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Accrued Liabilities and Other" sheetId="12" state="visible" r:id="rId12"/>
    <sheet xmlns:r="http://schemas.openxmlformats.org/officeDocument/2006/relationships" name="Segment and Geographic Informat" sheetId="13" state="visible" r:id="rId13"/>
    <sheet xmlns:r="http://schemas.openxmlformats.org/officeDocument/2006/relationships" name="Revenue Recognition, Contracts " sheetId="14" state="visible" r:id="rId14"/>
    <sheet xmlns:r="http://schemas.openxmlformats.org/officeDocument/2006/relationships" name="Goodwill, Long-Lived and Intang" sheetId="15" state="visible" r:id="rId15"/>
    <sheet xmlns:r="http://schemas.openxmlformats.org/officeDocument/2006/relationships" name="Acquisition"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Fair Value Measurement"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Asset Retirement Obligation"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Shareholders' Equity" sheetId="26" state="visible" r:id="rId26"/>
    <sheet xmlns:r="http://schemas.openxmlformats.org/officeDocument/2006/relationships" name="Earnings (Loss) per Share" sheetId="27" state="visible" r:id="rId27"/>
    <sheet xmlns:r="http://schemas.openxmlformats.org/officeDocument/2006/relationships" name="Transactions with Related Parti" sheetId="28" state="visible" r:id="rId28"/>
    <sheet xmlns:r="http://schemas.openxmlformats.org/officeDocument/2006/relationships" name="Quarterly Financial Date (Unaud"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Accounts Receivable, Net (Table" sheetId="33" state="visible" r:id="rId33"/>
    <sheet xmlns:r="http://schemas.openxmlformats.org/officeDocument/2006/relationships" name="Inventories, Net Inventories, N" sheetId="34" state="visible" r:id="rId34"/>
    <sheet xmlns:r="http://schemas.openxmlformats.org/officeDocument/2006/relationships" name="Property, Plant and Equipment_2" sheetId="35" state="visible" r:id="rId35"/>
    <sheet xmlns:r="http://schemas.openxmlformats.org/officeDocument/2006/relationships" name="Accrued Liabilities and Other (" sheetId="36" state="visible" r:id="rId36"/>
    <sheet xmlns:r="http://schemas.openxmlformats.org/officeDocument/2006/relationships" name="Segment and Geographic Inform_2" sheetId="37" state="visible" r:id="rId37"/>
    <sheet xmlns:r="http://schemas.openxmlformats.org/officeDocument/2006/relationships" name="Revenue Recognition, Contract_2" sheetId="38" state="visible" r:id="rId38"/>
    <sheet xmlns:r="http://schemas.openxmlformats.org/officeDocument/2006/relationships" name="Goodwill, Long-Lived and Inta_2" sheetId="39" state="visible" r:id="rId39"/>
    <sheet xmlns:r="http://schemas.openxmlformats.org/officeDocument/2006/relationships" name="Acquisition (Tables)" sheetId="40" state="visible" r:id="rId40"/>
    <sheet xmlns:r="http://schemas.openxmlformats.org/officeDocument/2006/relationships" name="Long-Term Debt (Tables)" sheetId="41" state="visible" r:id="rId41"/>
    <sheet xmlns:r="http://schemas.openxmlformats.org/officeDocument/2006/relationships" name="Derivative Instruments (Tables)" sheetId="42" state="visible" r:id="rId42"/>
    <sheet xmlns:r="http://schemas.openxmlformats.org/officeDocument/2006/relationships" name="Accumulated Other Comprehensi_2" sheetId="43" state="visible" r:id="rId43"/>
    <sheet xmlns:r="http://schemas.openxmlformats.org/officeDocument/2006/relationships" name="Fair Value Measurement (Tables)" sheetId="44" state="visible" r:id="rId44"/>
    <sheet xmlns:r="http://schemas.openxmlformats.org/officeDocument/2006/relationships" name="Income Taxes (Tables)" sheetId="45" state="visible" r:id="rId45"/>
    <sheet xmlns:r="http://schemas.openxmlformats.org/officeDocument/2006/relationships" name="Asset Retirement Obligation (Ta" sheetId="46" state="visible" r:id="rId46"/>
    <sheet xmlns:r="http://schemas.openxmlformats.org/officeDocument/2006/relationships" name="Commitments and Contingencies (" sheetId="47" state="visible" r:id="rId47"/>
    <sheet xmlns:r="http://schemas.openxmlformats.org/officeDocument/2006/relationships" name="Stock-Based Compensation (Table" sheetId="48" state="visible" r:id="rId48"/>
    <sheet xmlns:r="http://schemas.openxmlformats.org/officeDocument/2006/relationships" name="Shareholders' Equity (Tables)" sheetId="49" state="visible" r:id="rId49"/>
    <sheet xmlns:r="http://schemas.openxmlformats.org/officeDocument/2006/relationships" name="Earnings (Loss) per Share (Tabl" sheetId="50" state="visible" r:id="rId50"/>
    <sheet xmlns:r="http://schemas.openxmlformats.org/officeDocument/2006/relationships" name="Basis of Presentation and Sum_4" sheetId="51" state="visible" r:id="rId51"/>
    <sheet xmlns:r="http://schemas.openxmlformats.org/officeDocument/2006/relationships" name="Basis of Presentation and Sum_5" sheetId="52" state="visible" r:id="rId52"/>
    <sheet xmlns:r="http://schemas.openxmlformats.org/officeDocument/2006/relationships" name="Basis of Presentation and Sum_6" sheetId="53" state="visible" r:id="rId53"/>
    <sheet xmlns:r="http://schemas.openxmlformats.org/officeDocument/2006/relationships" name="Accounts Receivable, Net - Comp" sheetId="54" state="visible" r:id="rId54"/>
    <sheet xmlns:r="http://schemas.openxmlformats.org/officeDocument/2006/relationships" name="Accounts Receivable, Net - Addi" sheetId="55" state="visible" r:id="rId55"/>
    <sheet xmlns:r="http://schemas.openxmlformats.org/officeDocument/2006/relationships" name="Inventories, Net (Detai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Property, Plant and Equipment_5" sheetId="59" state="visible" r:id="rId59"/>
    <sheet xmlns:r="http://schemas.openxmlformats.org/officeDocument/2006/relationships" name="Accrued Liabilities and Other_2"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Revenue Recognition, Contract_3" sheetId="63" state="visible" r:id="rId63"/>
    <sheet xmlns:r="http://schemas.openxmlformats.org/officeDocument/2006/relationships" name="Revenue Recognition, Contract_4" sheetId="64" state="visible" r:id="rId64"/>
    <sheet xmlns:r="http://schemas.openxmlformats.org/officeDocument/2006/relationships" name="Revenue Recognition, Contract_5" sheetId="65" state="visible" r:id="rId65"/>
    <sheet xmlns:r="http://schemas.openxmlformats.org/officeDocument/2006/relationships" name="Goodwill, Long-Lived and Inta_3" sheetId="66" state="visible" r:id="rId66"/>
    <sheet xmlns:r="http://schemas.openxmlformats.org/officeDocument/2006/relationships" name="Goodwill, Long-Lived and Inta_4" sheetId="67" state="visible" r:id="rId67"/>
    <sheet xmlns:r="http://schemas.openxmlformats.org/officeDocument/2006/relationships" name="Goodwill, Long-Lived and Inta_5" sheetId="68" state="visible" r:id="rId68"/>
    <sheet xmlns:r="http://schemas.openxmlformats.org/officeDocument/2006/relationships" name="Goodwill, Long-Lived and Inta_6" sheetId="69" state="visible" r:id="rId69"/>
    <sheet xmlns:r="http://schemas.openxmlformats.org/officeDocument/2006/relationships" name="Goodwill, Long-Lived and Inta_7" sheetId="70" state="visible" r:id="rId70"/>
    <sheet xmlns:r="http://schemas.openxmlformats.org/officeDocument/2006/relationships" name="Acquisition - Narrative (Detail" sheetId="71" state="visible" r:id="rId71"/>
    <sheet xmlns:r="http://schemas.openxmlformats.org/officeDocument/2006/relationships" name="Acquisition - Preliminary Purch" sheetId="72" state="visible" r:id="rId72"/>
    <sheet xmlns:r="http://schemas.openxmlformats.org/officeDocument/2006/relationships" name="Acquisition - Property, Plant a" sheetId="73" state="visible" r:id="rId73"/>
    <sheet xmlns:r="http://schemas.openxmlformats.org/officeDocument/2006/relationships" name="Acquisition - Classification of" sheetId="74" state="visible" r:id="rId74"/>
    <sheet xmlns:r="http://schemas.openxmlformats.org/officeDocument/2006/relationships" name="Acquisition - Pro Forma Informa" sheetId="75" state="visible" r:id="rId75"/>
    <sheet xmlns:r="http://schemas.openxmlformats.org/officeDocument/2006/relationships" name="Long-Term Debt - Narrative (Det" sheetId="76" state="visible" r:id="rId76"/>
    <sheet xmlns:r="http://schemas.openxmlformats.org/officeDocument/2006/relationships" name="Long-Term Debt - Schedule of Lo" sheetId="77" state="visible" r:id="rId77"/>
    <sheet xmlns:r="http://schemas.openxmlformats.org/officeDocument/2006/relationships" name="Long-Term Debt - Maturities of " sheetId="78" state="visible" r:id="rId78"/>
    <sheet xmlns:r="http://schemas.openxmlformats.org/officeDocument/2006/relationships" name="Long-Term Debt - Schedule of De" sheetId="79" state="visible" r:id="rId79"/>
    <sheet xmlns:r="http://schemas.openxmlformats.org/officeDocument/2006/relationships" name="Derivative Instruments - Narrat" sheetId="80" state="visible" r:id="rId80"/>
    <sheet xmlns:r="http://schemas.openxmlformats.org/officeDocument/2006/relationships" name="Derivative Instruments - Schedu" sheetId="81" state="visible" r:id="rId81"/>
    <sheet xmlns:r="http://schemas.openxmlformats.org/officeDocument/2006/relationships" name="Derivative Instruments - Sche_2" sheetId="82" state="visible" r:id="rId82"/>
    <sheet xmlns:r="http://schemas.openxmlformats.org/officeDocument/2006/relationships" name="Derivative Instruments - Effect"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Accumulated Other Comprehensi_5" sheetId="86" state="visible" r:id="rId86"/>
    <sheet xmlns:r="http://schemas.openxmlformats.org/officeDocument/2006/relationships" name="Fair Value Measurement - Schedu" sheetId="87" state="visible" r:id="rId87"/>
    <sheet xmlns:r="http://schemas.openxmlformats.org/officeDocument/2006/relationships" name="Employee Benefit Plans - Narrat" sheetId="88" state="visible" r:id="rId88"/>
    <sheet xmlns:r="http://schemas.openxmlformats.org/officeDocument/2006/relationships" name="Income Taxes - Narrative (Detai" sheetId="89" state="visible" r:id="rId89"/>
    <sheet xmlns:r="http://schemas.openxmlformats.org/officeDocument/2006/relationships" name="Income Taxes - Components of Ea" sheetId="90" state="visible" r:id="rId90"/>
    <sheet xmlns:r="http://schemas.openxmlformats.org/officeDocument/2006/relationships" name="Income Taxes - Components of In"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Unrecognized Tax" sheetId="94" state="visible" r:id="rId94"/>
    <sheet xmlns:r="http://schemas.openxmlformats.org/officeDocument/2006/relationships" name="Asset Retirement Obligation - S"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tock-Based Compensation - Summ" sheetId="98" state="visible" r:id="rId98"/>
    <sheet xmlns:r="http://schemas.openxmlformats.org/officeDocument/2006/relationships" name="Stock-Based Compensation - 2019" sheetId="99" state="visible" r:id="rId99"/>
    <sheet xmlns:r="http://schemas.openxmlformats.org/officeDocument/2006/relationships" name="Stock-Based Compensation - Narr" sheetId="100" state="visible" r:id="rId100"/>
    <sheet xmlns:r="http://schemas.openxmlformats.org/officeDocument/2006/relationships" name="Stock-Based Compensation - Perf" sheetId="101" state="visible" r:id="rId101"/>
    <sheet xmlns:r="http://schemas.openxmlformats.org/officeDocument/2006/relationships" name="Stock-Based Compensation - Dire" sheetId="102" state="visible" r:id="rId102"/>
    <sheet xmlns:r="http://schemas.openxmlformats.org/officeDocument/2006/relationships" name="Stock-Based Compensation - Sche" sheetId="103" state="visible" r:id="rId103"/>
    <sheet xmlns:r="http://schemas.openxmlformats.org/officeDocument/2006/relationships" name="Shareholders' Equity - Narrativ" sheetId="104" state="visible" r:id="rId104"/>
    <sheet xmlns:r="http://schemas.openxmlformats.org/officeDocument/2006/relationships" name="Shareholders' Equity - Schedule" sheetId="105" state="visible" r:id="rId105"/>
    <sheet xmlns:r="http://schemas.openxmlformats.org/officeDocument/2006/relationships" name="Shareholders' Equity - Schedu_2" sheetId="106" state="visible" r:id="rId106"/>
    <sheet xmlns:r="http://schemas.openxmlformats.org/officeDocument/2006/relationships" name="Earnings (Loss) per Share - Sch" sheetId="107" state="visible" r:id="rId107"/>
    <sheet xmlns:r="http://schemas.openxmlformats.org/officeDocument/2006/relationships" name="Earnings (Loss) per Share - S_2" sheetId="108" state="visible" r:id="rId108"/>
    <sheet xmlns:r="http://schemas.openxmlformats.org/officeDocument/2006/relationships" name="Transactions with Related Par_2"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0_);_(&quot;€ &quot;(#,##0.0)"/>
    <numFmt numFmtId="170" formatCode="_(&quot;€ &quot;#,##0_);_(&quot;€ &quot;(#,##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348</t>
        </is>
      </c>
    </row>
    <row r="9">
      <c r="A9" s="4" t="inlineStr">
        <is>
          <t>Entity Registrant Name</t>
        </is>
      </c>
      <c r="B9" s="4" t="inlineStr">
        <is>
          <t>RANPAK HOLDINGS CORP.</t>
        </is>
      </c>
    </row>
    <row r="10">
      <c r="A10" s="4" t="inlineStr">
        <is>
          <t>Entity Incorporation, State or Country Code</t>
        </is>
      </c>
      <c r="B10" s="4" t="inlineStr">
        <is>
          <t>DE</t>
        </is>
      </c>
    </row>
    <row r="11">
      <c r="A11" s="4" t="inlineStr">
        <is>
          <t>Entity Tax Identification Number</t>
        </is>
      </c>
      <c r="B11" s="4" t="inlineStr">
        <is>
          <t>98-1377160</t>
        </is>
      </c>
    </row>
    <row r="12">
      <c r="A12" s="4" t="inlineStr">
        <is>
          <t>Entity Address, Address Line One</t>
        </is>
      </c>
      <c r="B12" s="4" t="inlineStr">
        <is>
          <t>7990 Auburn Road</t>
        </is>
      </c>
    </row>
    <row r="13">
      <c r="A13" s="4" t="inlineStr">
        <is>
          <t>Entity Address, City or Town</t>
        </is>
      </c>
      <c r="B13" s="4" t="inlineStr">
        <is>
          <t>Concord Township</t>
        </is>
      </c>
    </row>
    <row r="14">
      <c r="A14" s="4" t="inlineStr">
        <is>
          <t>Entity Address, State or Province</t>
        </is>
      </c>
      <c r="B14" s="4" t="inlineStr">
        <is>
          <t>OH</t>
        </is>
      </c>
    </row>
    <row r="15">
      <c r="A15" s="4" t="inlineStr">
        <is>
          <t>Entity Address, Postal Zip Code</t>
        </is>
      </c>
      <c r="B15" s="4" t="inlineStr">
        <is>
          <t>44077</t>
        </is>
      </c>
    </row>
    <row r="16">
      <c r="A16" s="4" t="inlineStr">
        <is>
          <t>City Area Code</t>
        </is>
      </c>
      <c r="B16" s="4" t="inlineStr">
        <is>
          <t>440</t>
        </is>
      </c>
    </row>
    <row r="17">
      <c r="A17" s="4" t="inlineStr">
        <is>
          <t>Local Phone Number</t>
        </is>
      </c>
      <c r="B17" s="4" t="inlineStr">
        <is>
          <t>354-4445</t>
        </is>
      </c>
    </row>
    <row r="18">
      <c r="A18" s="4" t="inlineStr">
        <is>
          <t>Title of 12(b) Security</t>
        </is>
      </c>
      <c r="B18" s="4" t="inlineStr">
        <is>
          <t>Class A Common Stock, par value $0.0001 per share</t>
        </is>
      </c>
    </row>
    <row r="19">
      <c r="A19" s="4" t="inlineStr">
        <is>
          <t>Trading Symbol</t>
        </is>
      </c>
      <c r="B19" s="4" t="inlineStr">
        <is>
          <t>PAC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1246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Entity Voluntary Filers</t>
        </is>
      </c>
      <c r="B33" s="4" t="inlineStr">
        <is>
          <t>No</t>
        </is>
      </c>
    </row>
    <row r="34">
      <c r="A34" s="4" t="inlineStr">
        <is>
          <t>Entity Well-known Seasoned Issuer</t>
        </is>
      </c>
      <c r="B34" s="4" t="inlineStr">
        <is>
          <t>No</t>
        </is>
      </c>
    </row>
    <row r="35">
      <c r="A35" s="4" t="inlineStr">
        <is>
          <t>ICFR Auditor Attestation Flag</t>
        </is>
      </c>
      <c r="B35" s="4" t="inlineStr">
        <is>
          <t>false</t>
        </is>
      </c>
    </row>
    <row r="36">
      <c r="A36" s="4" t="inlineStr">
        <is>
          <t>Entity Public Float</t>
        </is>
      </c>
      <c r="D36" s="5" t="n">
        <v>264910754</v>
      </c>
    </row>
    <row r="37">
      <c r="A37" s="4" t="inlineStr">
        <is>
          <t>Documents Incorporated by Reference</t>
        </is>
      </c>
      <c r="B37" s="4" t="inlineStr">
        <is>
          <t>Portions of the registrant’s definitive proxy statement for its 2021 Annual Meeting of Stockholders, to be held on May 26, 2021, are incorporated by reference into Part II and Part III of this Form 10-K.</t>
        </is>
      </c>
    </row>
    <row r="38">
      <c r="A38" s="4" t="inlineStr">
        <is>
          <t>Class A Ordinary Shares, par value $0.0001 per share</t>
        </is>
      </c>
    </row>
    <row r="39">
      <c r="A39" s="3" t="inlineStr">
        <is>
          <t>Entity Information [Line Items]</t>
        </is>
      </c>
    </row>
    <row r="40">
      <c r="A40" s="4" t="inlineStr">
        <is>
          <t>Entity Common Stock, Shares Outstanding</t>
        </is>
      </c>
      <c r="C40" s="6" t="n">
        <v>69053220</v>
      </c>
    </row>
    <row r="41">
      <c r="A41" s="4" t="inlineStr">
        <is>
          <t>Class C</t>
        </is>
      </c>
    </row>
    <row r="42">
      <c r="A42" s="3" t="inlineStr">
        <is>
          <t>Entity Information [Line Items]</t>
        </is>
      </c>
    </row>
    <row r="43">
      <c r="A43" s="4" t="inlineStr">
        <is>
          <t>Entity Common Stock, Shares Outstanding</t>
        </is>
      </c>
      <c r="C43" s="6" t="n">
        <v>6511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Note 4 — — The components of inventories, net was as follows:
December 31, 2020
December 31, 2019
Raw materials
$
9.8
$
7.2
Work-in-process
0.5
Finished goods
6.8
4.7
Total inventories
17.1
11.9
Reserve for obsolescence
(1.0
)
(0.3
)
Inventories, net
$
16.1
$
1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 (Details) $ in Millions</t>
        </is>
      </c>
      <c r="B1" s="2" t="inlineStr">
        <is>
          <t>12 Months Ended</t>
        </is>
      </c>
    </row>
    <row r="2">
      <c r="B2" s="2" t="inlineStr">
        <is>
          <t>Dec. 31, 2020USD ($)</t>
        </is>
      </c>
    </row>
    <row r="3">
      <c r="A3" s="4" t="inlineStr">
        <is>
          <t>RSUs | Director</t>
        </is>
      </c>
    </row>
    <row r="4">
      <c r="A4" s="3" t="inlineStr">
        <is>
          <t>Share-based Compensation Arrangement by Share-based Payment Award [Line Items]</t>
        </is>
      </c>
    </row>
    <row r="5">
      <c r="A5" s="4" t="inlineStr">
        <is>
          <t>Share-based compensation expense</t>
        </is>
      </c>
      <c r="B5" s="7" t="n">
        <v>0.1</v>
      </c>
    </row>
    <row r="6">
      <c r="A6" s="4" t="inlineStr">
        <is>
          <t>RSUs | Share-based Payment Arrangement, Tranche One</t>
        </is>
      </c>
    </row>
    <row r="7">
      <c r="A7" s="3" t="inlineStr">
        <is>
          <t>Share-based Compensation Arrangement by Share-based Payment Award [Line Items]</t>
        </is>
      </c>
    </row>
    <row r="8">
      <c r="A8" s="4" t="inlineStr">
        <is>
          <t>Vesting period</t>
        </is>
      </c>
      <c r="B8" s="4" t="inlineStr">
        <is>
          <t>2 years</t>
        </is>
      </c>
    </row>
    <row r="9">
      <c r="A9" s="4" t="inlineStr">
        <is>
          <t>RSUs | Share-based Payment Arrangement, Tranche Two</t>
        </is>
      </c>
    </row>
    <row r="10">
      <c r="A10" s="3" t="inlineStr">
        <is>
          <t>Share-based Compensation Arrangement by Share-based Payment Award [Line Items]</t>
        </is>
      </c>
    </row>
    <row r="11">
      <c r="A11" s="4" t="inlineStr">
        <is>
          <t>Vesting period</t>
        </is>
      </c>
      <c r="B11" s="4" t="inlineStr">
        <is>
          <t>1 year</t>
        </is>
      </c>
    </row>
    <row r="12">
      <c r="A12" s="4" t="inlineStr">
        <is>
          <t>PRSUs</t>
        </is>
      </c>
    </row>
    <row r="13">
      <c r="A13" s="3" t="inlineStr">
        <is>
          <t>Share-based Compensation Arrangement by Share-based Payment Award [Line Items]</t>
        </is>
      </c>
    </row>
    <row r="14">
      <c r="A14" s="4" t="inlineStr">
        <is>
          <t>Vesting period</t>
        </is>
      </c>
      <c r="B14" s="4" t="inlineStr">
        <is>
          <t>3 years</t>
        </is>
      </c>
    </row>
    <row r="15">
      <c r="A15" s="4" t="inlineStr">
        <is>
          <t>Performance period</t>
        </is>
      </c>
      <c r="B15" s="4" t="inlineStr">
        <is>
          <t>1 year</t>
        </is>
      </c>
    </row>
    <row r="16">
      <c r="A16" s="4" t="inlineStr">
        <is>
          <t>PRSUs | Minimum</t>
        </is>
      </c>
    </row>
    <row r="17">
      <c r="A17" s="3" t="inlineStr">
        <is>
          <t>Share-based Compensation Arrangement by Share-based Payment Award [Line Items]</t>
        </is>
      </c>
    </row>
    <row r="18">
      <c r="A18" s="4" t="inlineStr">
        <is>
          <t>Targeted performance goal expressed as percentage of growth in performance level attained</t>
        </is>
      </c>
      <c r="B18" s="4" t="inlineStr">
        <is>
          <t>0.00%</t>
        </is>
      </c>
    </row>
    <row r="19">
      <c r="A19" s="4" t="inlineStr">
        <is>
          <t>PRSUs | Maximum</t>
        </is>
      </c>
    </row>
    <row r="20">
      <c r="A20" s="3" t="inlineStr">
        <is>
          <t>Share-based Compensation Arrangement by Share-based Payment Award [Line Items]</t>
        </is>
      </c>
    </row>
    <row r="21">
      <c r="A21" s="4" t="inlineStr">
        <is>
          <t>Targeted performance goal expressed as percentage of growth in performance level attained</t>
        </is>
      </c>
      <c r="B21" s="4" t="inlineStr">
        <is>
          <t>15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Based Restricted Stock Unit and Restricted Stock Unit Activity (Details)</t>
        </is>
      </c>
      <c r="B1" s="2" t="inlineStr">
        <is>
          <t>12 Months Ended</t>
        </is>
      </c>
    </row>
    <row r="2">
      <c r="B2" s="2" t="inlineStr">
        <is>
          <t>Dec. 31, 2020$ / sharesshares</t>
        </is>
      </c>
    </row>
    <row r="3">
      <c r="A3" s="4" t="inlineStr">
        <is>
          <t>RSUs</t>
        </is>
      </c>
    </row>
    <row r="4">
      <c r="A4" s="3" t="inlineStr">
        <is>
          <t>Share-based Compensation Arrangement by Share-based Payment Award, Equity Instruments Other than Options, Nonvested, Number of Shares [Roll Forward]</t>
        </is>
      </c>
    </row>
    <row r="5">
      <c r="A5" s="4" t="inlineStr">
        <is>
          <t>Outstanding at December 31, 2019 (shares) | shares</t>
        </is>
      </c>
      <c r="B5" s="6" t="n">
        <v>483299</v>
      </c>
    </row>
    <row r="6">
      <c r="A6" s="4" t="inlineStr">
        <is>
          <t>Granted (shares) | shares</t>
        </is>
      </c>
      <c r="B6" s="6" t="n">
        <v>506940</v>
      </c>
    </row>
    <row r="7">
      <c r="A7" s="4" t="inlineStr">
        <is>
          <t>Vested (shares) | shares</t>
        </is>
      </c>
      <c r="B7" s="6" t="n">
        <v>-253392</v>
      </c>
    </row>
    <row r="8">
      <c r="A8" s="4" t="inlineStr">
        <is>
          <t>Forfeited (shares) | shares</t>
        </is>
      </c>
      <c r="B8" s="6" t="n">
        <v>-66992</v>
      </c>
    </row>
    <row r="9">
      <c r="A9" s="4" t="inlineStr">
        <is>
          <t>Outstanding at December 31, 2020 (shares) | shares</t>
        </is>
      </c>
      <c r="B9" s="6" t="n">
        <v>669855</v>
      </c>
    </row>
    <row r="10">
      <c r="A10" s="3" t="inlineStr">
        <is>
          <t>Weighted Average Grant Date Fair Value</t>
        </is>
      </c>
    </row>
    <row r="11">
      <c r="A11" s="4" t="inlineStr">
        <is>
          <t>Outstanding at December 31, 2019 (USD per share) | $ / shares</t>
        </is>
      </c>
      <c r="B11" s="9" t="n">
        <v>9.300000000000001</v>
      </c>
    </row>
    <row r="12">
      <c r="A12" s="4" t="inlineStr">
        <is>
          <t>Granted (USD per share) | $ / shares</t>
        </is>
      </c>
      <c r="B12" s="13" t="n">
        <v>8.08</v>
      </c>
    </row>
    <row r="13">
      <c r="A13" s="4" t="inlineStr">
        <is>
          <t>Vested (USD per share) | $ / shares</t>
        </is>
      </c>
      <c r="B13" s="13" t="n">
        <v>8.74</v>
      </c>
    </row>
    <row r="14">
      <c r="A14" s="4" t="inlineStr">
        <is>
          <t>Forfeited (USD per share) | $ / shares</t>
        </is>
      </c>
      <c r="B14" s="13" t="n">
        <v>9.140000000000001</v>
      </c>
    </row>
    <row r="15">
      <c r="A15" s="4" t="inlineStr">
        <is>
          <t>Outstanding at December 31, 2020 (USD per share) | $ / shares</t>
        </is>
      </c>
      <c r="B15" s="9" t="n">
        <v>8.6</v>
      </c>
    </row>
    <row r="16">
      <c r="A16" s="4" t="inlineStr">
        <is>
          <t>PRSUs</t>
        </is>
      </c>
    </row>
    <row r="17">
      <c r="A17" s="3" t="inlineStr">
        <is>
          <t>Share-based Compensation Arrangement by Share-based Payment Award, Equity Instruments Other than Options, Nonvested, Number of Shares [Roll Forward]</t>
        </is>
      </c>
    </row>
    <row r="18">
      <c r="A18" s="4" t="inlineStr">
        <is>
          <t>Outstanding at December 31, 2019 (shares) | shares</t>
        </is>
      </c>
      <c r="B18" s="6" t="n">
        <v>0</v>
      </c>
    </row>
    <row r="19">
      <c r="A19" s="4" t="inlineStr">
        <is>
          <t>Granted (shares) | shares</t>
        </is>
      </c>
      <c r="B19" s="6" t="n">
        <v>667196</v>
      </c>
    </row>
    <row r="20">
      <c r="A20" s="4" t="inlineStr">
        <is>
          <t>Vested (shares) | shares</t>
        </is>
      </c>
      <c r="B20" s="6" t="n">
        <v>0</v>
      </c>
    </row>
    <row r="21">
      <c r="A21" s="4" t="inlineStr">
        <is>
          <t>Forfeited (shares) | shares</t>
        </is>
      </c>
      <c r="B21" s="6" t="n">
        <v>-116700</v>
      </c>
    </row>
    <row r="22">
      <c r="A22" s="4" t="inlineStr">
        <is>
          <t>Outstanding at December 31, 2020 (shares) | shares</t>
        </is>
      </c>
      <c r="B22" s="6" t="n">
        <v>550496</v>
      </c>
    </row>
    <row r="23">
      <c r="A23" s="3" t="inlineStr">
        <is>
          <t>Weighted Average Grant Date Fair Value</t>
        </is>
      </c>
    </row>
    <row r="24">
      <c r="A24" s="4" t="inlineStr">
        <is>
          <t>Outstanding at December 31, 2019 (USD per share) | $ / shares</t>
        </is>
      </c>
      <c r="B24" s="5" t="n">
        <v>0</v>
      </c>
    </row>
    <row r="25">
      <c r="A25" s="4" t="inlineStr">
        <is>
          <t>Granted (USD per share) | $ / shares</t>
        </is>
      </c>
      <c r="B25" s="13" t="n">
        <v>8.09</v>
      </c>
    </row>
    <row r="26">
      <c r="A26" s="4" t="inlineStr">
        <is>
          <t>Vested (USD per share) | $ / shares</t>
        </is>
      </c>
      <c r="B26" s="6" t="n">
        <v>0</v>
      </c>
    </row>
    <row r="27">
      <c r="A27" s="4" t="inlineStr">
        <is>
          <t>Forfeited (USD per share) | $ / shares</t>
        </is>
      </c>
      <c r="B27" s="13" t="n">
        <v>8.07</v>
      </c>
    </row>
    <row r="28">
      <c r="A28" s="4" t="inlineStr">
        <is>
          <t>Outstanding at December 31, 2020 (USD per share) | $ / shares</t>
        </is>
      </c>
      <c r="B28" s="9" t="n">
        <v>8.0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Director Stock Unit Activity (Details) - Director Stock Units</t>
        </is>
      </c>
      <c r="B1" s="2" t="inlineStr">
        <is>
          <t>12 Months Ended</t>
        </is>
      </c>
    </row>
    <row r="2">
      <c r="B2" s="2" t="inlineStr">
        <is>
          <t>Dec. 31, 2020$ / sharesshares</t>
        </is>
      </c>
    </row>
    <row r="3">
      <c r="A3" s="3" t="inlineStr">
        <is>
          <t>Quantity</t>
        </is>
      </c>
    </row>
    <row r="4">
      <c r="A4" s="4" t="inlineStr">
        <is>
          <t>Outstanding at December 31, 2019 (shares) | shares</t>
        </is>
      </c>
      <c r="B4" s="6" t="n">
        <v>0</v>
      </c>
    </row>
    <row r="5">
      <c r="A5" s="4" t="inlineStr">
        <is>
          <t>Granted (shares) | shares</t>
        </is>
      </c>
      <c r="B5" s="6" t="n">
        <v>115064</v>
      </c>
    </row>
    <row r="6">
      <c r="A6" s="4" t="inlineStr">
        <is>
          <t>Vested (shares) | shares</t>
        </is>
      </c>
      <c r="B6" s="6" t="n">
        <v>-34850</v>
      </c>
    </row>
    <row r="7">
      <c r="A7" s="4" t="inlineStr">
        <is>
          <t>Outstanding at December 31, 2020 (shares) | shares</t>
        </is>
      </c>
      <c r="B7" s="6" t="n">
        <v>80214</v>
      </c>
    </row>
    <row r="8">
      <c r="A8" s="3" t="inlineStr">
        <is>
          <t>Weighted Average Grant Date Fair Value</t>
        </is>
      </c>
    </row>
    <row r="9">
      <c r="A9" s="4" t="inlineStr">
        <is>
          <t>Outstanding at December 31, 2019 (USD per share) | $ / shares</t>
        </is>
      </c>
      <c r="B9" s="5" t="n">
        <v>0</v>
      </c>
    </row>
    <row r="10">
      <c r="A10" s="4" t="inlineStr">
        <is>
          <t>Granted (USD per share) | $ / shares</t>
        </is>
      </c>
      <c r="B10" s="13" t="n">
        <v>7.55</v>
      </c>
    </row>
    <row r="11">
      <c r="A11" s="4" t="inlineStr">
        <is>
          <t>Vested (USD per share) | $ / shares</t>
        </is>
      </c>
      <c r="B11" s="13" t="n">
        <v>7.71</v>
      </c>
    </row>
    <row r="12">
      <c r="A12" s="4" t="inlineStr">
        <is>
          <t>Outstanding at December 31, 2020 (USD per share) | $ / shares</t>
        </is>
      </c>
      <c r="B12" s="9" t="n">
        <v>7.4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Unrecognized Compensation Cost and Weighted Average Periods Remaining for Non-Vested Awards (Details) - USD ($) $ in Millions</t>
        </is>
      </c>
      <c r="B1" s="2" t="inlineStr">
        <is>
          <t>12 Months Ended</t>
        </is>
      </c>
    </row>
    <row r="2">
      <c r="B2" s="2" t="inlineStr">
        <is>
          <t>Dec. 31, 2020</t>
        </is>
      </c>
      <c r="C2" s="2" t="inlineStr">
        <is>
          <t>Dec. 31, 2019</t>
        </is>
      </c>
    </row>
    <row r="3">
      <c r="A3" s="4" t="inlineStr">
        <is>
          <t>RSUs</t>
        </is>
      </c>
    </row>
    <row r="4">
      <c r="A4" s="3" t="inlineStr">
        <is>
          <t>Share-based Compensation Arrangement by Share-based Payment Award [Line Items]</t>
        </is>
      </c>
    </row>
    <row r="5">
      <c r="A5" s="4" t="inlineStr">
        <is>
          <t>Unrecognized compensation cost</t>
        </is>
      </c>
      <c r="B5" s="7" t="n">
        <v>1.7</v>
      </c>
      <c r="C5" s="7" t="n">
        <v>2.9</v>
      </c>
    </row>
    <row r="6">
      <c r="A6" s="4" t="inlineStr">
        <is>
          <t>Weighted average remaining period</t>
        </is>
      </c>
      <c r="B6" s="4" t="inlineStr">
        <is>
          <t>8 months 12 days</t>
        </is>
      </c>
      <c r="C6" s="4" t="inlineStr">
        <is>
          <t>1 year</t>
        </is>
      </c>
    </row>
    <row r="7">
      <c r="A7" s="4" t="inlineStr">
        <is>
          <t>PRSUs</t>
        </is>
      </c>
    </row>
    <row r="8">
      <c r="A8" s="3" t="inlineStr">
        <is>
          <t>Share-based Compensation Arrangement by Share-based Payment Award [Line Items]</t>
        </is>
      </c>
    </row>
    <row r="9">
      <c r="A9" s="4" t="inlineStr">
        <is>
          <t>Unrecognized compensation cost</t>
        </is>
      </c>
      <c r="B9" s="7" t="n">
        <v>1.6</v>
      </c>
    </row>
    <row r="10">
      <c r="A10" s="4" t="inlineStr">
        <is>
          <t>Weighted average remaining period</t>
        </is>
      </c>
      <c r="B10" s="4" t="inlineStr">
        <is>
          <t>1 year 6 month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30" customWidth="1" min="6" max="6"/>
    <col width="37" customWidth="1" min="7" max="7"/>
    <col width="24" customWidth="1" min="8" max="8"/>
    <col width="24" customWidth="1" min="9" max="9"/>
  </cols>
  <sheetData>
    <row r="1">
      <c r="A1" s="1" t="inlineStr">
        <is>
          <t>Shareholders' Equity - Narrative (Details) $ / shares in Units, $ in Millions</t>
        </is>
      </c>
      <c r="B1" s="2" t="inlineStr">
        <is>
          <t>Sep. 21, 2020shares</t>
        </is>
      </c>
      <c r="C1" s="2" t="inlineStr">
        <is>
          <t>Sep. 02, 2020shares</t>
        </is>
      </c>
      <c r="D1" s="2" t="inlineStr">
        <is>
          <t>Jun. 03, 2019$ / sharesshares</t>
        </is>
      </c>
      <c r="E1" s="2" t="inlineStr">
        <is>
          <t>Dec. 31, 2019$ / sharesshares</t>
        </is>
      </c>
      <c r="F1" s="2" t="inlineStr">
        <is>
          <t>Dec. 31, 2020$ / sharesshares</t>
        </is>
      </c>
      <c r="G1" s="2" t="inlineStr">
        <is>
          <t>Dec. 31, 2019USD ($)$ / sharesshares</t>
        </is>
      </c>
      <c r="H1" s="2" t="inlineStr">
        <is>
          <t>Aug. 06, 2020$ / shares</t>
        </is>
      </c>
      <c r="I1" s="2" t="inlineStr">
        <is>
          <t>Jan. 17, 2018$ / shares</t>
        </is>
      </c>
    </row>
    <row r="2">
      <c r="A2" s="3" t="inlineStr">
        <is>
          <t>Class of Stock [Line Items]</t>
        </is>
      </c>
    </row>
    <row r="3">
      <c r="A3" s="4" t="inlineStr">
        <is>
          <t>Common stock, shares authorized (shares)</t>
        </is>
      </c>
      <c r="F3" s="6" t="n">
        <v>426000000</v>
      </c>
    </row>
    <row r="4">
      <c r="A4" s="4" t="inlineStr">
        <is>
          <t>Preferred stock, shares authorized (shares)</t>
        </is>
      </c>
      <c r="F4" s="6" t="n">
        <v>1000000</v>
      </c>
    </row>
    <row r="5">
      <c r="A5" s="4" t="inlineStr">
        <is>
          <t>Preferred stock, par value (USD per shares) | $ / shares</t>
        </is>
      </c>
      <c r="F5" s="10" t="n">
        <v>0.0001</v>
      </c>
    </row>
    <row r="6">
      <c r="A6" s="4" t="inlineStr">
        <is>
          <t>Shares subject to Earnout (shares)</t>
        </is>
      </c>
      <c r="F6" s="6" t="n">
        <v>6847836</v>
      </c>
    </row>
    <row r="7">
      <c r="A7" s="4" t="inlineStr">
        <is>
          <t>Threshold number of trading days price must remain above trigger price</t>
        </is>
      </c>
      <c r="F7" s="4" t="inlineStr">
        <is>
          <t>20 days</t>
        </is>
      </c>
    </row>
    <row r="8">
      <c r="A8" s="4" t="inlineStr">
        <is>
          <t>Trading period that price must remain above trigger price</t>
        </is>
      </c>
      <c r="F8" s="4" t="inlineStr">
        <is>
          <t>30 days</t>
        </is>
      </c>
    </row>
    <row r="9">
      <c r="A9" s="4" t="inlineStr">
        <is>
          <t>Preferred stock, shares outstanding (shares)</t>
        </is>
      </c>
      <c r="F9" s="6" t="n">
        <v>0</v>
      </c>
    </row>
    <row r="10">
      <c r="A10" s="4" t="inlineStr">
        <is>
          <t>Warrant Amendment</t>
        </is>
      </c>
    </row>
    <row r="11">
      <c r="A11" s="3" t="inlineStr">
        <is>
          <t>Class of Stock [Line Items]</t>
        </is>
      </c>
    </row>
    <row r="12">
      <c r="A12" s="4" t="inlineStr">
        <is>
          <t>Number of shares in valid tendering</t>
        </is>
      </c>
      <c r="C12" s="6" t="n">
        <v>20048251</v>
      </c>
    </row>
    <row r="13">
      <c r="A13" s="4" t="inlineStr">
        <is>
          <t>Percentage of issued shares in valid tendering</t>
        </is>
      </c>
      <c r="C13" s="4" t="inlineStr">
        <is>
          <t>99.70%</t>
        </is>
      </c>
    </row>
    <row r="14">
      <c r="A14" s="4" t="inlineStr">
        <is>
          <t>Number of remaining warrants outstanding</t>
        </is>
      </c>
      <c r="B14" s="6" t="n">
        <v>60493</v>
      </c>
    </row>
    <row r="15">
      <c r="A15" s="4" t="inlineStr">
        <is>
          <t>Ratio of warrants exchanged into common shares</t>
        </is>
      </c>
      <c r="B15" s="14" t="n">
        <v>0.198</v>
      </c>
    </row>
    <row r="16">
      <c r="A16" s="4" t="inlineStr">
        <is>
          <t>Shares subject to $12.25 earn-out</t>
        </is>
      </c>
    </row>
    <row r="17">
      <c r="A17" s="3" t="inlineStr">
        <is>
          <t>Class of Stock [Line Items]</t>
        </is>
      </c>
    </row>
    <row r="18">
      <c r="A18" s="4" t="inlineStr">
        <is>
          <t>Business combination, earn out price (USD per share) | $ / shares</t>
        </is>
      </c>
      <c r="D18" s="9" t="n">
        <v>12.25</v>
      </c>
    </row>
    <row r="19">
      <c r="A19" s="4" t="inlineStr">
        <is>
          <t>Shares subject to $15.00 earn-out</t>
        </is>
      </c>
    </row>
    <row r="20">
      <c r="A20" s="3" t="inlineStr">
        <is>
          <t>Class of Stock [Line Items]</t>
        </is>
      </c>
    </row>
    <row r="21">
      <c r="A21" s="4" t="inlineStr">
        <is>
          <t>Business combination, earn out price (USD per share) | $ / shares</t>
        </is>
      </c>
      <c r="D21" s="6" t="n">
        <v>15</v>
      </c>
    </row>
    <row r="22">
      <c r="A22" s="4" t="inlineStr">
        <is>
          <t>Shares subject to $12.50 earn-out</t>
        </is>
      </c>
    </row>
    <row r="23">
      <c r="A23" s="3" t="inlineStr">
        <is>
          <t>Class of Stock [Line Items]</t>
        </is>
      </c>
    </row>
    <row r="24">
      <c r="A24" s="4" t="inlineStr">
        <is>
          <t>Business combination, earn out price (USD per share) | $ / shares</t>
        </is>
      </c>
      <c r="D24" s="9" t="n">
        <v>12.5</v>
      </c>
    </row>
    <row r="25">
      <c r="A25" s="4" t="inlineStr">
        <is>
          <t>Class A</t>
        </is>
      </c>
    </row>
    <row r="26">
      <c r="A26" s="3" t="inlineStr">
        <is>
          <t>Class of Stock [Line Items]</t>
        </is>
      </c>
    </row>
    <row r="27">
      <c r="A27" s="4" t="inlineStr">
        <is>
          <t>Common stock, shares authorized (shares)</t>
        </is>
      </c>
      <c r="E27" s="6" t="n">
        <v>200000000</v>
      </c>
      <c r="F27" s="6" t="n">
        <v>200000000</v>
      </c>
      <c r="G27" s="6" t="n">
        <v>200000000</v>
      </c>
    </row>
    <row r="28">
      <c r="A28" s="4" t="inlineStr">
        <is>
          <t>Common stock, par value (USD per share) | $ / shares</t>
        </is>
      </c>
      <c r="E28" s="10" t="n">
        <v>0.0001</v>
      </c>
      <c r="F28" s="10" t="n">
        <v>0.0001</v>
      </c>
      <c r="G28" s="10" t="n">
        <v>0.0001</v>
      </c>
    </row>
    <row r="29">
      <c r="A29" s="4" t="inlineStr">
        <is>
          <t>Convert Class B (shares)</t>
        </is>
      </c>
      <c r="D29" s="6" t="n">
        <v>6663953</v>
      </c>
      <c r="E29" s="6" t="n">
        <v>6663953</v>
      </c>
    </row>
    <row r="30">
      <c r="A30" s="4" t="inlineStr">
        <is>
          <t>Sale of stock, price per share | $ / shares</t>
        </is>
      </c>
      <c r="E30" s="9" t="n">
        <v>6.5</v>
      </c>
      <c r="G30" s="9" t="n">
        <v>6.5</v>
      </c>
    </row>
    <row r="31">
      <c r="A31" s="4" t="inlineStr">
        <is>
          <t>Outstanding warrants converted into common stock | $ / shares</t>
        </is>
      </c>
      <c r="I31" s="15" t="n">
        <v>0.198</v>
      </c>
    </row>
    <row r="32">
      <c r="A32" s="4" t="inlineStr">
        <is>
          <t>Sale of stock, number of shares issued in transaction (shares)</t>
        </is>
      </c>
      <c r="G32" s="6" t="n">
        <v>16923077</v>
      </c>
    </row>
    <row r="33">
      <c r="A33" s="4" t="inlineStr">
        <is>
          <t>Sale of stock, consideration received per transaction | $</t>
        </is>
      </c>
      <c r="G33" s="5" t="n">
        <v>110</v>
      </c>
    </row>
    <row r="34">
      <c r="A34" s="4" t="inlineStr">
        <is>
          <t>Sale of stock, consideration received per transaction | $</t>
        </is>
      </c>
      <c r="G34" s="7" t="n">
        <v>107.7</v>
      </c>
    </row>
    <row r="35">
      <c r="A35" s="4" t="inlineStr">
        <is>
          <t>Class A | Warrant Amendment</t>
        </is>
      </c>
    </row>
    <row r="36">
      <c r="A36" s="3" t="inlineStr">
        <is>
          <t>Class of Stock [Line Items]</t>
        </is>
      </c>
    </row>
    <row r="37">
      <c r="A37" s="4" t="inlineStr">
        <is>
          <t>Number of shares issued in valid tendering</t>
        </is>
      </c>
      <c r="C37" s="6" t="n">
        <v>4410587</v>
      </c>
    </row>
    <row r="38">
      <c r="A38" s="4" t="inlineStr">
        <is>
          <t>Class of warrants or right exchange of warrants outstanding shares issued</t>
        </is>
      </c>
      <c r="B38" s="6" t="n">
        <v>11977</v>
      </c>
    </row>
    <row r="39">
      <c r="A39" s="4" t="inlineStr">
        <is>
          <t>Class A | Private Placement | Forward Purchase Warrants and Private Placement Warrants</t>
        </is>
      </c>
    </row>
    <row r="40">
      <c r="A40" s="3" t="inlineStr">
        <is>
          <t>Class of Stock [Line Items]</t>
        </is>
      </c>
    </row>
    <row r="41">
      <c r="A41" s="4" t="inlineStr">
        <is>
          <t>Common stock, par value (USD per share) | $ / shares</t>
        </is>
      </c>
      <c r="H41" s="10" t="n">
        <v>0.0001</v>
      </c>
    </row>
    <row r="42">
      <c r="A42" s="4" t="inlineStr">
        <is>
          <t>Sale of stock, price per share | $ / shares</t>
        </is>
      </c>
      <c r="H42" s="9" t="n">
        <v>0.22</v>
      </c>
    </row>
    <row r="43">
      <c r="A43" s="4" t="inlineStr">
        <is>
          <t>Class A | Shares subject to $12.25 earn-out</t>
        </is>
      </c>
    </row>
    <row r="44">
      <c r="A44" s="3" t="inlineStr">
        <is>
          <t>Class of Stock [Line Items]</t>
        </is>
      </c>
    </row>
    <row r="45">
      <c r="A45" s="4" t="inlineStr">
        <is>
          <t>Shares subject to Earnout (shares)</t>
        </is>
      </c>
      <c r="D45" s="6" t="n">
        <v>157500</v>
      </c>
    </row>
    <row r="46">
      <c r="A46" s="4" t="inlineStr">
        <is>
          <t>Business combination, earn out price (USD per share) | $ / shares</t>
        </is>
      </c>
      <c r="D46" s="9" t="n">
        <v>12.25</v>
      </c>
    </row>
    <row r="47">
      <c r="A47" s="4" t="inlineStr">
        <is>
          <t>Threshold number of trading days price must remain above trigger price</t>
        </is>
      </c>
      <c r="D47" s="4" t="inlineStr">
        <is>
          <t>20 days</t>
        </is>
      </c>
    </row>
    <row r="48">
      <c r="A48" s="4" t="inlineStr">
        <is>
          <t>Trading period that price must remain above trigger price</t>
        </is>
      </c>
      <c r="D48" s="4" t="inlineStr">
        <is>
          <t>30 days</t>
        </is>
      </c>
    </row>
    <row r="49">
      <c r="A49" s="4" t="inlineStr">
        <is>
          <t>Class A | Shares subject to $15.00 earn-out</t>
        </is>
      </c>
    </row>
    <row r="50">
      <c r="A50" s="3" t="inlineStr">
        <is>
          <t>Class of Stock [Line Items]</t>
        </is>
      </c>
    </row>
    <row r="51">
      <c r="A51" s="4" t="inlineStr">
        <is>
          <t>Shares subject to Earnout (shares)</t>
        </is>
      </c>
      <c r="D51" s="6" t="n">
        <v>2940336</v>
      </c>
    </row>
    <row r="52">
      <c r="A52" s="4" t="inlineStr">
        <is>
          <t>Business combination, earn out price (USD per share) | $ / shares</t>
        </is>
      </c>
      <c r="D52" s="5" t="n">
        <v>15</v>
      </c>
    </row>
    <row r="53">
      <c r="A53" s="4" t="inlineStr">
        <is>
          <t>Threshold number of trading days price must remain above trigger price</t>
        </is>
      </c>
      <c r="D53" s="4" t="inlineStr">
        <is>
          <t>20 days</t>
        </is>
      </c>
    </row>
    <row r="54">
      <c r="A54" s="4" t="inlineStr">
        <is>
          <t>Trading period that price must remain above trigger price</t>
        </is>
      </c>
      <c r="D54" s="4" t="inlineStr">
        <is>
          <t>30 days</t>
        </is>
      </c>
    </row>
    <row r="55">
      <c r="A55" s="4" t="inlineStr">
        <is>
          <t>Class B</t>
        </is>
      </c>
    </row>
    <row r="56">
      <c r="A56" s="3" t="inlineStr">
        <is>
          <t>Class of Stock [Line Items]</t>
        </is>
      </c>
    </row>
    <row r="57">
      <c r="A57" s="4" t="inlineStr">
        <is>
          <t>Common stock, shares authorized (shares)</t>
        </is>
      </c>
      <c r="F57" s="6" t="n">
        <v>25000000</v>
      </c>
    </row>
    <row r="58">
      <c r="A58" s="4" t="inlineStr">
        <is>
          <t>Common stock, par value (USD per share) | $ / shares</t>
        </is>
      </c>
      <c r="F58" s="10" t="n">
        <v>0.0001</v>
      </c>
    </row>
    <row r="59">
      <c r="A59" s="4" t="inlineStr">
        <is>
          <t>Class C</t>
        </is>
      </c>
    </row>
    <row r="60">
      <c r="A60" s="3" t="inlineStr">
        <is>
          <t>Class of Stock [Line Items]</t>
        </is>
      </c>
    </row>
    <row r="61">
      <c r="A61" s="4" t="inlineStr">
        <is>
          <t>Common stock, shares authorized (shares)</t>
        </is>
      </c>
      <c r="E61" s="6" t="n">
        <v>200000000</v>
      </c>
      <c r="F61" s="6" t="n">
        <v>200000000</v>
      </c>
      <c r="G61" s="6" t="n">
        <v>200000000</v>
      </c>
    </row>
    <row r="62">
      <c r="A62" s="4" t="inlineStr">
        <is>
          <t>Common stock, par value (USD per share) | $ / shares</t>
        </is>
      </c>
      <c r="E62" s="10" t="n">
        <v>0.0001</v>
      </c>
      <c r="F62" s="10" t="n">
        <v>0.0001</v>
      </c>
      <c r="G62" s="10" t="n">
        <v>0.0001</v>
      </c>
    </row>
    <row r="63">
      <c r="A63" s="4" t="inlineStr">
        <is>
          <t>Convert Class B (shares)</t>
        </is>
      </c>
      <c r="D63" s="6" t="n">
        <v>731383</v>
      </c>
      <c r="E63" s="6" t="n">
        <v>731383</v>
      </c>
    </row>
    <row r="64">
      <c r="A64" s="4" t="inlineStr">
        <is>
          <t>Ordinary Class B</t>
        </is>
      </c>
    </row>
    <row r="65">
      <c r="A65" s="3" t="inlineStr">
        <is>
          <t>Class of Stock [Line Items]</t>
        </is>
      </c>
    </row>
    <row r="66">
      <c r="A66" s="4" t="inlineStr">
        <is>
          <t>Shares canceled (shares)</t>
        </is>
      </c>
      <c r="D66" s="6" t="n">
        <v>3854664</v>
      </c>
      <c r="E66" s="6" t="n">
        <v>3854664</v>
      </c>
    </row>
    <row r="67">
      <c r="A67" s="4" t="inlineStr">
        <is>
          <t>Convert Class B (shares)</t>
        </is>
      </c>
      <c r="D67" s="6" t="n">
        <v>-7395336</v>
      </c>
      <c r="E67" s="6" t="n">
        <v>-7395336</v>
      </c>
    </row>
    <row r="68">
      <c r="A68" s="4" t="inlineStr">
        <is>
          <t>Common Class A (or, at each holder's election, Class C ordinary shares) | Shares subject to $12.50 earn-out</t>
        </is>
      </c>
    </row>
    <row r="69">
      <c r="A69" s="3" t="inlineStr">
        <is>
          <t>Class of Stock [Line Items]</t>
        </is>
      </c>
    </row>
    <row r="70">
      <c r="A70" s="4" t="inlineStr">
        <is>
          <t>Shares subject to Earnout (shares)</t>
        </is>
      </c>
      <c r="D70" s="6" t="n">
        <v>3750000</v>
      </c>
    </row>
    <row r="71">
      <c r="A71" s="4" t="inlineStr">
        <is>
          <t>Business combination, earn out price (USD per share) | $ / shares</t>
        </is>
      </c>
      <c r="D71" s="9" t="n">
        <v>12.5</v>
      </c>
    </row>
    <row r="72">
      <c r="A72" s="4" t="inlineStr">
        <is>
          <t>Threshold number of trading days price must remain above trigger price</t>
        </is>
      </c>
      <c r="D72" s="4" t="inlineStr">
        <is>
          <t>20 days</t>
        </is>
      </c>
    </row>
    <row r="73">
      <c r="A73" s="4" t="inlineStr">
        <is>
          <t>Trading period that price must remain above trigger price</t>
        </is>
      </c>
      <c r="D73" s="4" t="inlineStr">
        <is>
          <t>30 day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 Schedule of Common Stock Outstanding (Details) - shares</t>
        </is>
      </c>
      <c r="B1" s="2" t="inlineStr">
        <is>
          <t>Dec. 31, 2020</t>
        </is>
      </c>
      <c r="C1" s="2" t="inlineStr">
        <is>
          <t>Dec. 31, 2019</t>
        </is>
      </c>
    </row>
    <row r="2">
      <c r="A2" s="3" t="inlineStr">
        <is>
          <t>Class of Stock [Line Items]</t>
        </is>
      </c>
    </row>
    <row r="3">
      <c r="A3" s="4" t="inlineStr">
        <is>
          <t>Common stock, shares outstanding (shares)</t>
        </is>
      </c>
      <c r="B3" s="6" t="n">
        <v>75516352</v>
      </c>
      <c r="C3" s="6" t="n">
        <v>70805034</v>
      </c>
    </row>
    <row r="4">
      <c r="A4" s="4" t="inlineStr">
        <is>
          <t>Class A</t>
        </is>
      </c>
    </row>
    <row r="5">
      <c r="A5" s="3" t="inlineStr">
        <is>
          <t>Class of Stock [Line Items]</t>
        </is>
      </c>
    </row>
    <row r="6">
      <c r="A6" s="4" t="inlineStr">
        <is>
          <t>Common stock, shares outstanding (shares)</t>
        </is>
      </c>
      <c r="B6" s="6" t="n">
        <v>69005059</v>
      </c>
      <c r="C6" s="6" t="n">
        <v>64293741</v>
      </c>
    </row>
    <row r="7">
      <c r="A7" s="4" t="inlineStr">
        <is>
          <t>Class C</t>
        </is>
      </c>
    </row>
    <row r="8">
      <c r="A8" s="3" t="inlineStr">
        <is>
          <t>Class of Stock [Line Items]</t>
        </is>
      </c>
    </row>
    <row r="9">
      <c r="A9" s="4" t="inlineStr">
        <is>
          <t>Common stock, shares outstanding (shares)</t>
        </is>
      </c>
      <c r="B9" s="6" t="n">
        <v>6511293</v>
      </c>
      <c r="C9" s="6" t="n">
        <v>6511293</v>
      </c>
    </row>
    <row r="10">
      <c r="A10" s="4" t="inlineStr">
        <is>
          <t>Shares outstanding not subject to an earn-out agreement</t>
        </is>
      </c>
    </row>
    <row r="11">
      <c r="A11" s="3" t="inlineStr">
        <is>
          <t>Class of Stock [Line Items]</t>
        </is>
      </c>
    </row>
    <row r="12">
      <c r="A12" s="4" t="inlineStr">
        <is>
          <t>Common stock, shares outstanding (shares)</t>
        </is>
      </c>
      <c r="B12" s="6" t="n">
        <v>68668516</v>
      </c>
      <c r="C12" s="6" t="n">
        <v>63957198</v>
      </c>
    </row>
    <row r="13">
      <c r="A13" s="4" t="inlineStr">
        <is>
          <t>Shares outstanding not subject to an earn-out agreement | Class A</t>
        </is>
      </c>
    </row>
    <row r="14">
      <c r="A14" s="3" t="inlineStr">
        <is>
          <t>Class of Stock [Line Items]</t>
        </is>
      </c>
    </row>
    <row r="15">
      <c r="A15" s="4" t="inlineStr">
        <is>
          <t>Common stock, shares outstanding (shares)</t>
        </is>
      </c>
      <c r="B15" s="6" t="n">
        <v>62888606</v>
      </c>
      <c r="C15" s="6" t="n">
        <v>58177288</v>
      </c>
    </row>
    <row r="16">
      <c r="A16" s="4" t="inlineStr">
        <is>
          <t>Shares outstanding not subject to an earn-out agreement | Class C</t>
        </is>
      </c>
    </row>
    <row r="17">
      <c r="A17" s="3" t="inlineStr">
        <is>
          <t>Class of Stock [Line Items]</t>
        </is>
      </c>
    </row>
    <row r="18">
      <c r="A18" s="4" t="inlineStr">
        <is>
          <t>Common stock, shares outstanding (shares)</t>
        </is>
      </c>
      <c r="B18" s="6" t="n">
        <v>5779910</v>
      </c>
      <c r="C18" s="6" t="n">
        <v>5779910</v>
      </c>
    </row>
    <row r="19">
      <c r="A19" s="4" t="inlineStr">
        <is>
          <t>Shares subject to $15.00 earn-out</t>
        </is>
      </c>
    </row>
    <row r="20">
      <c r="A20" s="3" t="inlineStr">
        <is>
          <t>Class of Stock [Line Items]</t>
        </is>
      </c>
    </row>
    <row r="21">
      <c r="A21" s="4" t="inlineStr">
        <is>
          <t>Common stock, shares outstanding (shares)</t>
        </is>
      </c>
      <c r="B21" s="6" t="n">
        <v>2940336</v>
      </c>
      <c r="C21" s="6" t="n">
        <v>2940336</v>
      </c>
    </row>
    <row r="22">
      <c r="A22" s="4" t="inlineStr">
        <is>
          <t>Shares subject to $15.00 earn-out | Class A</t>
        </is>
      </c>
    </row>
    <row r="23">
      <c r="A23" s="3" t="inlineStr">
        <is>
          <t>Class of Stock [Line Items]</t>
        </is>
      </c>
    </row>
    <row r="24">
      <c r="A24" s="4" t="inlineStr">
        <is>
          <t>Common stock, shares outstanding (shares)</t>
        </is>
      </c>
      <c r="B24" s="6" t="n">
        <v>2940336</v>
      </c>
      <c r="C24" s="6" t="n">
        <v>2940336</v>
      </c>
    </row>
    <row r="25">
      <c r="A25" s="4" t="inlineStr">
        <is>
          <t>Shares subject to $12.50 earn-out</t>
        </is>
      </c>
    </row>
    <row r="26">
      <c r="A26" s="3" t="inlineStr">
        <is>
          <t>Class of Stock [Line Items]</t>
        </is>
      </c>
    </row>
    <row r="27">
      <c r="A27" s="4" t="inlineStr">
        <is>
          <t>Common stock, shares outstanding (shares)</t>
        </is>
      </c>
      <c r="B27" s="6" t="n">
        <v>3750000</v>
      </c>
      <c r="C27" s="6" t="n">
        <v>3750000</v>
      </c>
    </row>
    <row r="28">
      <c r="A28" s="4" t="inlineStr">
        <is>
          <t>Shares subject to $12.50 earn-out | Class A</t>
        </is>
      </c>
    </row>
    <row r="29">
      <c r="A29" s="3" t="inlineStr">
        <is>
          <t>Class of Stock [Line Items]</t>
        </is>
      </c>
    </row>
    <row r="30">
      <c r="A30" s="4" t="inlineStr">
        <is>
          <t>Common stock, shares outstanding (shares)</t>
        </is>
      </c>
      <c r="B30" s="6" t="n">
        <v>3018617</v>
      </c>
      <c r="C30" s="6" t="n">
        <v>3018617</v>
      </c>
    </row>
    <row r="31">
      <c r="A31" s="4" t="inlineStr">
        <is>
          <t>Shares subject to $12.50 earn-out | Class C</t>
        </is>
      </c>
    </row>
    <row r="32">
      <c r="A32" s="3" t="inlineStr">
        <is>
          <t>Class of Stock [Line Items]</t>
        </is>
      </c>
    </row>
    <row r="33">
      <c r="A33" s="4" t="inlineStr">
        <is>
          <t>Common stock, shares outstanding (shares)</t>
        </is>
      </c>
      <c r="B33" s="6" t="n">
        <v>731383</v>
      </c>
      <c r="C33" s="6" t="n">
        <v>731383</v>
      </c>
    </row>
    <row r="34">
      <c r="A34" s="4" t="inlineStr">
        <is>
          <t>Shares subject to $12.25 earn-out</t>
        </is>
      </c>
    </row>
    <row r="35">
      <c r="A35" s="3" t="inlineStr">
        <is>
          <t>Class of Stock [Line Items]</t>
        </is>
      </c>
    </row>
    <row r="36">
      <c r="A36" s="4" t="inlineStr">
        <is>
          <t>Common stock, shares outstanding (shares)</t>
        </is>
      </c>
      <c r="B36" s="6" t="n">
        <v>157500</v>
      </c>
      <c r="C36" s="6" t="n">
        <v>157500</v>
      </c>
    </row>
    <row r="37">
      <c r="A37" s="4" t="inlineStr">
        <is>
          <t>Shares subject to $12.25 earn-out | Class A</t>
        </is>
      </c>
    </row>
    <row r="38">
      <c r="A38" s="3" t="inlineStr">
        <is>
          <t>Class of Stock [Line Items]</t>
        </is>
      </c>
    </row>
    <row r="39">
      <c r="A39" s="4" t="inlineStr">
        <is>
          <t>Common stock, shares outstanding (shares)</t>
        </is>
      </c>
      <c r="B39" s="6" t="n">
        <v>157500</v>
      </c>
      <c r="C39" s="6" t="n">
        <v>157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holders' Equity - Schedule of Common Stock Outstanding (Parenthetical) (Details)</t>
        </is>
      </c>
      <c r="B1" s="2" t="inlineStr">
        <is>
          <t>Jun. 03, 2019$ / shares</t>
        </is>
      </c>
    </row>
    <row r="2">
      <c r="A2" s="4" t="inlineStr">
        <is>
          <t>Shares subject to $15.00 earn-out</t>
        </is>
      </c>
    </row>
    <row r="3">
      <c r="A3" s="3" t="inlineStr">
        <is>
          <t>Class of Stock [Line Items]</t>
        </is>
      </c>
    </row>
    <row r="4">
      <c r="A4" s="4" t="inlineStr">
        <is>
          <t>Business combination, earn out price (USD per share)</t>
        </is>
      </c>
      <c r="B4" s="5" t="n">
        <v>15</v>
      </c>
    </row>
    <row r="5">
      <c r="A5" s="4" t="inlineStr">
        <is>
          <t>Shares subject to $12.50 earn-out</t>
        </is>
      </c>
    </row>
    <row r="6">
      <c r="A6" s="3" t="inlineStr">
        <is>
          <t>Class of Stock [Line Items]</t>
        </is>
      </c>
    </row>
    <row r="7">
      <c r="A7" s="4" t="inlineStr">
        <is>
          <t>Business combination, earn out price (USD per share)</t>
        </is>
      </c>
      <c r="B7" s="13" t="n">
        <v>12.5</v>
      </c>
    </row>
    <row r="8">
      <c r="A8" s="4" t="inlineStr">
        <is>
          <t>Shares subject to $12.25 earn-out</t>
        </is>
      </c>
    </row>
    <row r="9">
      <c r="A9" s="3" t="inlineStr">
        <is>
          <t>Class of Stock [Line Items]</t>
        </is>
      </c>
    </row>
    <row r="10">
      <c r="A10" s="4" t="inlineStr">
        <is>
          <t>Business combination, earn out price (USD per share)</t>
        </is>
      </c>
      <c r="B10" s="9" t="n">
        <v>12.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Loss) per Share - Schedule of Earnings Per Share Basic and Diluted (Details) - USD ($) $ / shares in Units,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Earnings Per Share [Abstract]</t>
        </is>
      </c>
    </row>
    <row r="4">
      <c r="A4" s="4" t="inlineStr">
        <is>
          <t>Net loss</t>
        </is>
      </c>
      <c r="B4" s="5" t="n">
        <v>-19</v>
      </c>
      <c r="C4" s="7" t="n">
        <v>-17.2</v>
      </c>
      <c r="D4" s="7" t="n">
        <v>-23.4</v>
      </c>
      <c r="E4" s="7" t="n">
        <v>-8.6</v>
      </c>
    </row>
    <row r="5">
      <c r="A5" s="4" t="inlineStr">
        <is>
          <t>Net loss attributable to common stockholders for basic and diluted EPS</t>
        </is>
      </c>
      <c r="B5" s="5" t="n">
        <v>-19</v>
      </c>
      <c r="C5" s="7" t="n">
        <v>-17.2</v>
      </c>
      <c r="D5" s="7" t="n">
        <v>-23.4</v>
      </c>
      <c r="E5" s="7" t="n">
        <v>-8.6</v>
      </c>
    </row>
    <row r="6">
      <c r="A6" s="4" t="inlineStr">
        <is>
          <t>Basic weighted average common shares outstanding (shares)</t>
        </is>
      </c>
      <c r="B6" s="6" t="n">
        <v>995</v>
      </c>
      <c r="C6" s="6" t="n">
        <v>55392201</v>
      </c>
      <c r="D6" s="6" t="n">
        <v>72434802</v>
      </c>
      <c r="E6" s="6" t="n">
        <v>995</v>
      </c>
    </row>
    <row r="7">
      <c r="A7" s="3" t="inlineStr">
        <is>
          <t>Incremental Weighted Average Shares Attributable to Dilutive Effect [Abstract]</t>
        </is>
      </c>
    </row>
    <row r="8">
      <c r="A8" s="4" t="inlineStr">
        <is>
          <t>Dilutive weighted average common shares outstanding (shares)</t>
        </is>
      </c>
      <c r="B8" s="6" t="n">
        <v>995</v>
      </c>
      <c r="C8" s="6" t="n">
        <v>55392201</v>
      </c>
      <c r="D8" s="6" t="n">
        <v>72434802</v>
      </c>
      <c r="E8" s="6" t="n">
        <v>995</v>
      </c>
    </row>
    <row r="9">
      <c r="A9" s="3" t="inlineStr">
        <is>
          <t>Loss per share attributable to common stockholders</t>
        </is>
      </c>
    </row>
    <row r="10">
      <c r="A10" s="4" t="inlineStr">
        <is>
          <t>Basic (USD per share)</t>
        </is>
      </c>
      <c r="B10" s="9" t="n">
        <v>-19195.4</v>
      </c>
      <c r="C10" s="9" t="n">
        <v>-0.31</v>
      </c>
      <c r="D10" s="9" t="n">
        <v>-0.32</v>
      </c>
      <c r="E10" s="9" t="n">
        <v>-8697.610000000001</v>
      </c>
    </row>
    <row r="11">
      <c r="A11" s="4" t="inlineStr">
        <is>
          <t>Diluted (USD per share)</t>
        </is>
      </c>
      <c r="B11" s="9" t="n">
        <v>-19195.4</v>
      </c>
      <c r="C11" s="9" t="n">
        <v>-0.31</v>
      </c>
      <c r="D11" s="9" t="n">
        <v>-0.32</v>
      </c>
      <c r="E11" s="9" t="n">
        <v>-8697.610000000001</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Share - Schedule of Antidilutive Securities (Details) - shares</t>
        </is>
      </c>
      <c r="B1" s="2" t="inlineStr">
        <is>
          <t>7 Months Ended</t>
        </is>
      </c>
      <c r="C1" s="2" t="inlineStr">
        <is>
          <t>12 Months Ended</t>
        </is>
      </c>
    </row>
    <row r="2">
      <c r="B2" s="2" t="inlineStr">
        <is>
          <t>Dec. 31, 2019</t>
        </is>
      </c>
      <c r="C2" s="2" t="inlineStr">
        <is>
          <t>Dec. 31, 2020</t>
        </is>
      </c>
    </row>
    <row r="3">
      <c r="A3" s="3" t="inlineStr">
        <is>
          <t>Antidilutive Securities Excluded from Computation of Earnings Per Share [Line Items]</t>
        </is>
      </c>
    </row>
    <row r="4">
      <c r="A4" s="4" t="inlineStr">
        <is>
          <t>Total antidilutive securities</t>
        </is>
      </c>
      <c r="B4" s="6" t="n">
        <v>20605072</v>
      </c>
      <c r="C4" s="6" t="n">
        <v>1040464</v>
      </c>
    </row>
    <row r="5">
      <c r="A5" s="4" t="inlineStr">
        <is>
          <t>Warrants on common stock</t>
        </is>
      </c>
    </row>
    <row r="6">
      <c r="A6" s="3" t="inlineStr">
        <is>
          <t>Antidilutive Securities Excluded from Computation of Earnings Per Share [Line Items]</t>
        </is>
      </c>
    </row>
    <row r="7">
      <c r="A7" s="4" t="inlineStr">
        <is>
          <t>Total antidilutive securities</t>
        </is>
      </c>
      <c r="B7" s="6" t="n">
        <v>20108741</v>
      </c>
    </row>
    <row r="8">
      <c r="A8" s="4" t="inlineStr">
        <is>
          <t>RSUs and PRSUs</t>
        </is>
      </c>
    </row>
    <row r="9">
      <c r="A9" s="3" t="inlineStr">
        <is>
          <t>Antidilutive Securities Excluded from Computation of Earnings Per Share [Line Items]</t>
        </is>
      </c>
    </row>
    <row r="10">
      <c r="A10" s="4" t="inlineStr">
        <is>
          <t>Total antidilutive securities</t>
        </is>
      </c>
      <c r="B10" s="6" t="n">
        <v>496331</v>
      </c>
      <c r="C10" s="6" t="n">
        <v>104046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with Related Parties - Narrative (Details) - USD ($) $ / shares in Units, $ in Thousands</t>
        </is>
      </c>
      <c r="B1" s="2" t="inlineStr">
        <is>
          <t>Jun. 03, 2019</t>
        </is>
      </c>
      <c r="C1" s="2" t="inlineStr">
        <is>
          <t>Jun. 02, 2019</t>
        </is>
      </c>
      <c r="D1" s="2" t="inlineStr">
        <is>
          <t>Sep. 30, 2020</t>
        </is>
      </c>
      <c r="E1" s="2" t="inlineStr">
        <is>
          <t>Dec. 31, 2020</t>
        </is>
      </c>
      <c r="F1" s="2" t="inlineStr">
        <is>
          <t>Dec. 31, 2019</t>
        </is>
      </c>
    </row>
    <row r="2">
      <c r="A2" s="3" t="inlineStr">
        <is>
          <t>Related Party Transaction [Line Items]</t>
        </is>
      </c>
    </row>
    <row r="3">
      <c r="A3" s="4" t="inlineStr">
        <is>
          <t>Threshold number of trading days price must remain above trigger price</t>
        </is>
      </c>
      <c r="E3" s="4" t="inlineStr">
        <is>
          <t>20 days</t>
        </is>
      </c>
    </row>
    <row r="4">
      <c r="A4" s="4" t="inlineStr">
        <is>
          <t>Trading period that price must remain above trigger price</t>
        </is>
      </c>
      <c r="E4" s="4" t="inlineStr">
        <is>
          <t>30 days</t>
        </is>
      </c>
    </row>
    <row r="5">
      <c r="A5" s="4" t="inlineStr">
        <is>
          <t>Private Placement | Forward Purchase Warrants</t>
        </is>
      </c>
    </row>
    <row r="6">
      <c r="A6" s="3" t="inlineStr">
        <is>
          <t>Related Party Transaction [Line Items]</t>
        </is>
      </c>
    </row>
    <row r="7">
      <c r="A7" s="4" t="inlineStr">
        <is>
          <t>Sale of stock, number of shares issued in transaction (shares)</t>
        </is>
      </c>
      <c r="C7" s="6" t="n">
        <v>5000000</v>
      </c>
    </row>
    <row r="8">
      <c r="A8" s="4" t="inlineStr">
        <is>
          <t>Shares subject to $12.50 earn-out</t>
        </is>
      </c>
    </row>
    <row r="9">
      <c r="A9" s="3" t="inlineStr">
        <is>
          <t>Related Party Transaction [Line Items]</t>
        </is>
      </c>
    </row>
    <row r="10">
      <c r="A10" s="4" t="inlineStr">
        <is>
          <t>Business combination, earn out price (USD per share)</t>
        </is>
      </c>
      <c r="B10" s="9" t="n">
        <v>12.5</v>
      </c>
    </row>
    <row r="11">
      <c r="A11" s="4" t="inlineStr">
        <is>
          <t>Shares subject to $12.50 earn-out | Common Class A (or, at each holder's election, Class C ordinary shares)</t>
        </is>
      </c>
    </row>
    <row r="12">
      <c r="A12" s="3" t="inlineStr">
        <is>
          <t>Related Party Transaction [Line Items]</t>
        </is>
      </c>
    </row>
    <row r="13">
      <c r="A13" s="4" t="inlineStr">
        <is>
          <t>Business combination, earn out price (USD per share)</t>
        </is>
      </c>
      <c r="B13" s="9" t="n">
        <v>12.5</v>
      </c>
    </row>
    <row r="14">
      <c r="A14" s="4" t="inlineStr">
        <is>
          <t>Threshold number of trading days price must remain above trigger price</t>
        </is>
      </c>
      <c r="B14" s="4" t="inlineStr">
        <is>
          <t>20 days</t>
        </is>
      </c>
    </row>
    <row r="15">
      <c r="A15" s="4" t="inlineStr">
        <is>
          <t>Trading period that price must remain above trigger price</t>
        </is>
      </c>
      <c r="B15" s="4" t="inlineStr">
        <is>
          <t>30 days</t>
        </is>
      </c>
    </row>
    <row r="16">
      <c r="A16" s="4" t="inlineStr">
        <is>
          <t>One Madison Group LLC</t>
        </is>
      </c>
    </row>
    <row r="17">
      <c r="A17" s="3" t="inlineStr">
        <is>
          <t>Related Party Transaction [Line Items]</t>
        </is>
      </c>
    </row>
    <row r="18">
      <c r="A18" s="4" t="inlineStr">
        <is>
          <t>Related party transaction, fees</t>
        </is>
      </c>
      <c r="E18" s="5" t="n">
        <v>500</v>
      </c>
      <c r="F18" s="5" t="n">
        <v>400</v>
      </c>
    </row>
    <row r="19">
      <c r="A19" s="4" t="inlineStr">
        <is>
          <t>Sale of stock, number of shares issued in transaction (shares)</t>
        </is>
      </c>
      <c r="D19" s="6" t="n">
        <v>5000000</v>
      </c>
    </row>
    <row r="20">
      <c r="A20" s="4" t="inlineStr">
        <is>
          <t>Outstanding warrants</t>
        </is>
      </c>
      <c r="D20" s="6" t="n">
        <v>4400000</v>
      </c>
    </row>
    <row r="21">
      <c r="A21" s="4" t="inlineStr">
        <is>
          <t>Class of warrants or right exchange of warrants outstanding shares issued</t>
        </is>
      </c>
      <c r="D21" s="6" t="n">
        <v>1100000</v>
      </c>
    </row>
    <row r="22">
      <c r="A22" s="4" t="inlineStr">
        <is>
          <t>One Madison Group LLC | Private Placement | Forward Purchase Warrants</t>
        </is>
      </c>
    </row>
    <row r="23">
      <c r="A23" s="3" t="inlineStr">
        <is>
          <t>Related Party Transaction [Line Items]</t>
        </is>
      </c>
    </row>
    <row r="24">
      <c r="A24" s="4" t="inlineStr">
        <is>
          <t>Sale of stock, number of shares issued in transaction (shares)</t>
        </is>
      </c>
      <c r="E24" s="6" t="n">
        <v>5000000</v>
      </c>
    </row>
    <row r="25">
      <c r="A25" s="4" t="inlineStr">
        <is>
          <t>One Madison Group LLC | Shares subject to $12.50 earn-out | Common Class A (or, at each holder's election, Class C ordinary shares)</t>
        </is>
      </c>
    </row>
    <row r="26">
      <c r="A26" s="3" t="inlineStr">
        <is>
          <t>Related Party Transaction [Line Items]</t>
        </is>
      </c>
    </row>
    <row r="27">
      <c r="A27" s="4" t="inlineStr">
        <is>
          <t>Business combination, earn out price (USD per share)</t>
        </is>
      </c>
      <c r="E27" s="9" t="n">
        <v>12.5</v>
      </c>
    </row>
    <row r="28">
      <c r="A28" s="4" t="inlineStr">
        <is>
          <t>Director</t>
        </is>
      </c>
    </row>
    <row r="29">
      <c r="A29" s="3" t="inlineStr">
        <is>
          <t>Related Party Transaction [Line Items]</t>
        </is>
      </c>
    </row>
    <row r="30">
      <c r="A30" s="4" t="inlineStr">
        <is>
          <t>Related party transaction, fees</t>
        </is>
      </c>
      <c r="E30" s="5" t="n">
        <v>50</v>
      </c>
    </row>
    <row r="31">
      <c r="A31" s="4" t="inlineStr">
        <is>
          <t>Rhone Capital IV L.P | Rack Holdings Inc.</t>
        </is>
      </c>
    </row>
    <row r="32">
      <c r="A32" s="3" t="inlineStr">
        <is>
          <t>Related Party Transaction [Line Items]</t>
        </is>
      </c>
    </row>
    <row r="33">
      <c r="A33" s="4" t="inlineStr">
        <is>
          <t>Percentage of projected annual EBITDA (percentage)</t>
        </is>
      </c>
      <c r="C33" s="4" t="inlineStr">
        <is>
          <t>1.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5 — — The components of property, plant and equipment, net was as follows:
December 31, 2020
December 31, 2019
Land
$
4.2
$
4.1
Buildings and improvements
8.7
8.1
Machinery and equipment
15.3
13.0
Computer and office equipment
10.7
6.7
Converting machines
134.7
105.9
Total property, plant, and equipment
173.6
137.8
Accumulated depreciation
(49.2
)
(15.3
)
Property, plant, and equipment, net
$
124.4
$
122.5
Our capital leases are included in machinery and equipment and depreciation of capital leases is recorded in depreciation and amortization expense. The cost and related accumulated depreciation of our capital leases are as follows:
December 31, 2020
December 31, 2019
Cost
$
0.9
$
0.6
Accumulated depreciation
(0.6
)
(0.1
)
Net book value
$
0.3
$
0.5
We did not capitalize any interest in any of the periods presented. We are required to evaluate the recoverability of the carrying amount of our long-lived asset groups whenever events or changes in circumstances indicate the carrying amount of our asset groups may not be recoverable. Due to the negative macroeconomic effects of the COVID-19 pandemic across various industries, we performed an evaluation of our asset groups in the fourth quarter of 2020. The undiscounted cash flows to be generated from the use and eventual disposition of the asset groups were compared to the carrying value of the asset groups and it was determined that the carrying amounts of our asset groups were recoverable. Depreciation expense recorded in cost of goods sold and depreciation and amortization expense in the Consolidated Statements of Operations and Comprehensive Income (Loss) was as follows:
Successor
Predecessor
Year Ended December 31,
June 3, 2019 –
January 1, 2019
Year Ended
Depreciation expense included in
2020
December 31, 2019
– June 2, 2019
December 31, 2018
Cost of goods sold
$
31.1
$
14.6
$
8.9
$
21.2
Depreciation and amortization expense
2.9
0.8
0.7
1.6
Total depreciation expense
$
34.0
$
15.4
$
9.6
$
22.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Movement in Valuation Allowances and Reserves [Roll Forward]</t>
        </is>
      </c>
    </row>
    <row r="5">
      <c r="A5" s="4" t="inlineStr">
        <is>
          <t>Beginning Balance</t>
        </is>
      </c>
      <c r="B5" s="7" t="n">
        <v>0.2</v>
      </c>
      <c r="C5" s="7" t="n">
        <v>0.2</v>
      </c>
      <c r="D5" s="7" t="n">
        <v>0.1</v>
      </c>
    </row>
    <row r="6">
      <c r="A6" s="4" t="inlineStr">
        <is>
          <t>Charged to Cost and Expenses</t>
        </is>
      </c>
      <c r="B6" s="8" t="n">
        <v>0.3</v>
      </c>
      <c r="C6" s="8" t="n">
        <v>0.1</v>
      </c>
      <c r="D6" s="8" t="n">
        <v>0.1</v>
      </c>
    </row>
    <row r="7">
      <c r="A7" s="4" t="inlineStr">
        <is>
          <t>Deductions</t>
        </is>
      </c>
      <c r="C7" s="8" t="n">
        <v>-0.1</v>
      </c>
    </row>
    <row r="8">
      <c r="A8" s="4" t="inlineStr">
        <is>
          <t>Ending Balance</t>
        </is>
      </c>
      <c r="B8" s="8" t="n">
        <v>0.5</v>
      </c>
      <c r="C8" s="8" t="n">
        <v>0.2</v>
      </c>
      <c r="D8" s="8" t="n">
        <v>0.2</v>
      </c>
    </row>
    <row r="9">
      <c r="A9" s="4" t="inlineStr">
        <is>
          <t>Inventory Obsolescence Reserve</t>
        </is>
      </c>
    </row>
    <row r="10">
      <c r="A10" s="3" t="inlineStr">
        <is>
          <t>Movement in Valuation Allowances and Reserves [Roll Forward]</t>
        </is>
      </c>
    </row>
    <row r="11">
      <c r="A11" s="4" t="inlineStr">
        <is>
          <t>Beginning Balance</t>
        </is>
      </c>
      <c r="B11" s="8" t="n">
        <v>0.3</v>
      </c>
      <c r="C11" s="8" t="n">
        <v>0.3</v>
      </c>
      <c r="D11" s="8" t="n">
        <v>0.2</v>
      </c>
    </row>
    <row r="12">
      <c r="A12" s="4" t="inlineStr">
        <is>
          <t>Charged to Cost and Expenses</t>
        </is>
      </c>
      <c r="B12" s="8" t="n">
        <v>0.8</v>
      </c>
      <c r="C12" s="8" t="n">
        <v>0.2</v>
      </c>
      <c r="D12" s="8" t="n">
        <v>0.1</v>
      </c>
    </row>
    <row r="13">
      <c r="A13" s="4" t="inlineStr">
        <is>
          <t>Deductions</t>
        </is>
      </c>
      <c r="B13" s="8" t="n">
        <v>-0.1</v>
      </c>
      <c r="C13" s="8" t="n">
        <v>-0.2</v>
      </c>
    </row>
    <row r="14">
      <c r="A14" s="4" t="inlineStr">
        <is>
          <t>Ending Balance</t>
        </is>
      </c>
      <c r="B14" s="6" t="n">
        <v>1</v>
      </c>
      <c r="C14" s="8" t="n">
        <v>0.3</v>
      </c>
      <c r="D14" s="8" t="n">
        <v>0.3</v>
      </c>
    </row>
    <row r="15">
      <c r="A15" s="4" t="inlineStr">
        <is>
          <t>Valuation Allowance for Net Deferred Tax Assets</t>
        </is>
      </c>
    </row>
    <row r="16">
      <c r="A16" s="3" t="inlineStr">
        <is>
          <t>Movement in Valuation Allowances and Reserves [Roll Forward]</t>
        </is>
      </c>
    </row>
    <row r="17">
      <c r="A17" s="4" t="inlineStr">
        <is>
          <t>Beginning Balance</t>
        </is>
      </c>
      <c r="B17" s="8" t="n">
        <v>1.3</v>
      </c>
      <c r="C17" s="8" t="n">
        <v>0.6</v>
      </c>
      <c r="D17" s="8" t="n">
        <v>0.4</v>
      </c>
    </row>
    <row r="18">
      <c r="A18" s="4" t="inlineStr">
        <is>
          <t>Charged to Cost and Expenses</t>
        </is>
      </c>
      <c r="B18" s="8" t="n">
        <v>0.2</v>
      </c>
      <c r="C18" s="8" t="n">
        <v>0.7</v>
      </c>
      <c r="D18" s="8" t="n">
        <v>0.2</v>
      </c>
    </row>
    <row r="19">
      <c r="A19" s="4" t="inlineStr">
        <is>
          <t>Deductions</t>
        </is>
      </c>
      <c r="B19" s="8" t="n">
        <v>-0.4</v>
      </c>
    </row>
    <row r="20">
      <c r="A20" s="4" t="inlineStr">
        <is>
          <t>Ending Balance</t>
        </is>
      </c>
      <c r="B20" s="7" t="n">
        <v>1.1</v>
      </c>
      <c r="C20" s="7" t="n">
        <v>1.3</v>
      </c>
      <c r="D20" s="7" t="n">
        <v>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0</t>
        </is>
      </c>
    </row>
    <row r="3">
      <c r="A3" s="3" t="inlineStr">
        <is>
          <t>Payables And Accruals [Abstract]</t>
        </is>
      </c>
    </row>
    <row r="4">
      <c r="A4" s="4" t="inlineStr">
        <is>
          <t>Accrued Liabilities and Other</t>
        </is>
      </c>
      <c r="B4" s="4" t="inlineStr">
        <is>
          <t>Note 6 – Accrued Liabilities and Other — The components of accrued liabilities and other was as follows:
December 31, 2020
December 31, 2019
Employee compensation
$
2.6
$
3.6
Taxes
3.5
2.4
Professional fees
1.2
1.6
Bonus
6.0
3.3
Interest
1.9
2.2
Exit Payment
8.2
-
Interest rate swap liability, current portion
4.6
0.4
Other
2.7
2.0
Accrued liabilities and other
$
30.7
$
1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Note 7 — In accordance with ASC 280, Segment Reporting We attribute revenue to individual countries based on the selling location. Our products are primarily sold from North America and Europe. The following table presents a summary of net revenue to external customers by geographic location:
Successor
Predecessor
Year Ended December 31,
June 3, 2019 –
January 1, 2019
Year Ended
2020
December 31, 2019
– June 2, 2019
December 31, 2018
North America
$
127.4
$
81.8
$
50.1
$
131.4
Europe/Asia
170.8
81.3
56.3
136.5
Net revenue
$
298.2
$
163.1
$
106.4
$
267.9
Our customers are not concentrated in any specific geographic region. During 2020 and the 1H 2019 Predecessor Period, no customers exceeded 10% of net revenue. During the Successor Period and 2018, one customer accounted for approximately 10.0% and 10.8%, respectively, of net revenue. The following table presents our long-lived assets by geographic location:
December 31, 2020
December 31, 2019
North America
$
59.4
$
62.4
Europe/Asia
65.0
60.1
Total long-lived assets
$
124.4
$
12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12 Months Ended</t>
        </is>
      </c>
    </row>
    <row r="2">
      <c r="B2" s="2" t="inlineStr">
        <is>
          <t>Dec. 31, 2020</t>
        </is>
      </c>
    </row>
    <row r="3">
      <c r="A3" s="3" t="inlineStr">
        <is>
          <t>Revenue From Contract With Customer [Abstract]</t>
        </is>
      </c>
    </row>
    <row r="4">
      <c r="A4" s="4" t="inlineStr">
        <is>
          <t>Revenue Recognition, Contracts with Customers</t>
        </is>
      </c>
      <c r="B4" s="4" t="inlineStr">
        <is>
          <t>Note 8 — Description of Revenue-Generating Activities . We employ sales, marketing and customer service personnel throughout the world who sell and market our products and services to and/or through a large number of distributors as well as directly to end-users. As discussed in Note 7, “Segment and Geographic Information,” we have two operating segments which are aggregated into one reportable segment, Ranpak. Ranpak provides environmentally sustainable, system based, product protection solutions and end-of-line automation solutions for e-commerce and industrial supply chains. We employ a razor/razor-blade business model that is designed to generate recurring sales through our value-added paper consumables for use exclusively in our installed base of protective packaging systems. Through our proprietary protective packaging systems and value-added kraft paper consumables, we offer reliable, fast and effective environmentally sustainable products. Our extensive distributor network and direct sales allow us to meet the needs of a variety of end-users from small businesses to global corporations. The industries we serve include leading e-commerce companies, as well as suppliers and sellers of automotive after-market parts, electronics, machinery, home goods, industrial, warehouse/transportations services and healthcare. Our products provide our customers with cushioning, void-fill and wrapping solutions through our PadPak, FillPak ® In 2017 we acquired e3neo, which provides highly-customized automation solutions under the brand name “Ranpak Automation.” Our Ranpak Automation product line is focused on designing, manufacturing, and selling highly automated, turn-key integrated box-sizing systems to high-volume end-users. We are in the process of expanding Ranpak Automation’s offering to grow the ongoing spare parts design and service business. The systems are designed to help minimize the use of in-the-box packaging for these end-users while fully automating their end-of-line operations. Identify Contract with the Customer . Ranpak sells paper consumables to two types of customers: distributor and direct. For both customer types, the customer is granted the right to use Ranpak machine(s) for which Ranpak charges an annual or quarterly fixed fee or may waive the fee at management’s discretion. For both arrangement types, (i.e. fixed fee and waived fee), Ranpak has determined that there is a multiple element arrangement which contains a lease component (the right to use the machine) and a non-lease component (the paper consumables). The remainder of Ranpak’s revenue is derived from sales of automation machines, Ranpak Automation. In association to the sale of automation machines, Ranpak sells extended warranties, preventative maintenance services, spare parts and spare part packages, and consulting services. In paper consumables sales for both distributor agreements and direct agreements, the Company has determined the contract to be a combination of the master service agreement (“MSA”) and purchase order (“PO”). The MSA contains general terms and conditions which govern the agreement, including general payment terms. Individual PO’s must be placed underneath the terms of the MSA to order specific paper products which Ranpak promises to deliver. The PO contains relevant details of the contract including the type of paper, quantity, unit price, total price, as well as payment terms and estimated delivery date. Under the MSA, multiple PO’s for one customer may be placed at or near the same time. In situations where there are multiple PO’s issued at or near the same time to the same customer, Ranpak treats each PO in combination with the MSA as a separate contract for revenue recognition purposes. To provide automation solution goods and services, an agreement is documented and agreed to between Ranpak and the customer. This is in the form of a proposal contract for automation machines with separate proposals for related goods and services. Typically, machines have their own proposal, and other related goods and services such as preventative maintenance, and spare parts have a separate proposal with these goods and services all detailed. These written agreements outline the terms and conditions for respective transactions between Ranpak and their customers and represent contracts with enforceable rights. For each type of contract, there are various levels of termination provisions that each party has. Ranpak recognizes revenue from each automation machine separately, on a contract by contract basis (i.e. by individual machine). Ranpak recognizes revenue on maintenance contracts and spare parts separately from their automation machine sales. Each contract represents its own unit of accounting. Ranpak uses an input method, based on percentage of completion of cost and effort incurred to recognize automation revenue. Performance Obligations. Our paper consumables, automation equipment, and maintenance services are determined to be distinct performance obligations. Free on loan and leased equipment is typically identified as a separate lease component in scope of ASC Topic 840, (“ASC 840”). In association to the sale of automation equipment, we sell other goods and services, such as extended warranties, preventative maintenance services, spare parts and spare part packages, and consulting services. These other goods and services do not represent performance obligations because they are neither separate nor distinct, or they are not material. Transaction Price and Variable Consideration . We have forms of variable consideration present in our contracts with customers, including rebates and other discounts. We estimate variable consideration using either the expected value method or the most likely amount metho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For all contracts that contain a form of variable consideration, Ranpak estimates at contract inception, and periodically throughout the term of the contract, what volume of goods and/or services the customer will purchase in a given period and determines how much consideration is payable to the customer or how much consideration Ranpak would be able to recover from the customer based on the structure of the type of variable consideration. In most cases the variable consideration in contracts with customers results in amounts payable to the customer by the Company. Ranpak adjusts the contract transaction price based on any changes in estimates each reporting period and performs an inception to date cumulative adjustment to the amount of revenue previously recognized.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of transaction price impact the amount of net revenue recognized by us in the period of adjustment. The Company does not adjust consideration in contracts with customers for the effects of a significant financing component if the Company expects that the period between transfer of a good or service and payment for that good or service will be one year or less. This is expected to be the case for the majority of contracts. Sales, value-added, and other taxes collected from customers and remitted to governmental authorities are excluded from revenue. Allocation of Transaction Price . Ranpak determines the standalone selling price for a performance obligation by first looking for observable selling prices of that performance obligation sold on a standalone basis. If an observable price is not available, we estimate the standalone selling price of the performance obligation using one of the three suggested methods in the following order of preference: adjusted market assessment approach, expected cost plus a margin approach, and residual approach. Ranpak often offers rebates to customers in their contracts that are related to the amount of consumables purchased. We believe that this form of variable consideration should only be allocated to consumables because the entire amount of variable consideration relates to the customer’s purchase of and Ranpak’s efforts to provide consumables. Transfer of Control.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Revenue for equipment sales is recognized based on an input method, based on percentage of completion of cost and effort incurred. Maintenance revenue is recognized straight-line on the basis that the level of effort is consistent over the term of the contract. Lease components within contracts with customers are recognized in accordance with ASC 840. The time between when a performance obligation is satisfied and when billing and payment occur is closely aligned and performance obligations do not extend beyond one year. As the transfer of control of our products results in an unconditional right to receive consideration, we did not record contract assets as of December 31, 2020 and 2019. Deferred revenue represents contractual amounts received from customers that exceed percentage of project completion that is in excess of costs incurred for automation equipment sales, as well as prepayments for machine fees that are amortized over the next quarter. Our enforceable contractual obligations have durations of less than one year and are included in current liabilities on the C onsolidated B alance S heets. Changes in deferred revenue were as follows:
Year Ended December 31,
June 3, 2019
January 1, 2019
2020
– December 31, 2019
– June 2, 2019
Beginning balance
$
2.5
$
0.8
$
0.3
Deferral of revenue
2.3
0.4
0.8
Recognition of revenue
(2.3
)
(0.6
)
(0.3
)
Purchase accounting adjustment
-
1.9
-
Adjustment for returns
(1.1
)
-
-
Ending balance
$
1.4
$
2.5
$
0.8
In addition to the disaggregation of revenue between paper, machine lease, and other revenue, we further disaggregate our revenue by segment geography to assist in evaluating the nature, timing, and uncertainty of revenue and cash flows that may be impacted by economic factors:
Successor
Predecessor
Year Ended December 31,
June 3, 2019 –
January 1, 2019
Year Ended
2020
December 31, 2019
– June 2, 2019
December 31, 2018
North America
$
110.9
$
70.8
$
43.0
$
112.4
Europe/Asia
147.7
69.9
48.8
116.8
Machine lease revenue
39.6
22.4
14.6
38.7
Net revenue
$
298.2
$
163.1
$
106.4
$
267.9
North America consists of the United States, Canada and Mexico; Europe/Asia consists of European, Asian (including China), Pacific Rim, South American and African count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Long-Lived and Intangible Assets, net</t>
        </is>
      </c>
      <c r="B1" s="2" t="inlineStr">
        <is>
          <t>12 Months Ended</t>
        </is>
      </c>
    </row>
    <row r="2">
      <c r="B2" s="2" t="inlineStr">
        <is>
          <t>Dec. 31, 2020</t>
        </is>
      </c>
    </row>
    <row r="3">
      <c r="A3" s="3" t="inlineStr">
        <is>
          <t>Goodwill And Intangible Assets Disclosure [Abstract]</t>
        </is>
      </c>
    </row>
    <row r="4">
      <c r="A4" s="4" t="inlineStr">
        <is>
          <t>Goodwill, Long-Lived and Intangible Assets, net</t>
        </is>
      </c>
      <c r="B4" s="4" t="inlineStr">
        <is>
          <t xml:space="preserve">Note 9 — Goodwill and Indefinite-Lived Intangible Assets We tested our goodwill reporting units and indefinite-lived intangible assets for impairment as of our annual testing date, October 1, in the fourth quarter of 2020. The tests were performed using a combination of the Discounted Cash Flow Method and the Guideline Public Company Method, as well as considerations of the Merger and Acquisition Method and the Adjusted Book Value Method. Upon completion of the tests, we concluded that the fair value of our goodwill reporting units and indefinite-lived intangible assets exceeded their carrying values and were not impaired. The following table shows our goodwill balances by operating segment that are aggregated into one reportable segment:
North America
Europe
Total
Balance at December 31, 2018 (Predecessor)
$
260.0
$
95.7
$
355.7
Currency translation
-
(2.5
)
(2.5
)
Balance at June 2, 2019 (Predecessor)
$
260.0
$
93.2
$
353.2
Balance at June 3, 2019 (Successor)
$
-
$
-
$
-
Ranpak Business Combination
342.3
104.9
447.2
Additions
0.7
-
0.7
Currency translation
-
0.9
0.9
Balance at December 31, 2019
343.0
105.8
448.8
Currency translation and other
(4.2
)
13.8
9.6
Balance at December 31, 2020
$
338.8
$
119.6
$
458.4
Finite-Lived Intangible Assets, net Finite-lived or amortizable intangible assets consist of patented and unpatented technology, customer/distributor relationships, and other intellectual property. In the second quarter of 2020, certain in-process R&amp;D assets were placed in service and transferred into patented/unpatented technology to be amortized over a five-year In October 2020, we acquired certain amortizable intangible assets, including patents and other intellectual property, from a European manufacturer in a €1.1 million (approximately $1.3 million) asset acquisition transaction. The estimated useful lives of these assets range from three to 15 years. Impairment of Long-lived Assets Due to the ongoing negative macroeconomic effects of the COVID-19 pandemic across various industries, we performed an evaluation of our long-lived asset groups in the fourth quarter of 2020. The undiscounted cash flows to be generated from the use and eventual disposition of the asset groups were compared to the carrying value of the asset groups and it was determined that the carrying amounts of our asset groups were recoverable and not impaired. The following tables summarize our identifiable intangible assets, net with definite and indefinite useful lives:
December 31, 2020
December 31, 2019
Gross Carrying Amount
Accumulated Amortization
Net
Gross Carrying Amount
Accumulated Amortization
Net
Customer/distributor relationships
$
209.2
$
(22.2
)
$
187.0
$
199.5
$
(7.9
)
$
191.6
Patented/unpatented technology
169.2
(23.7
)
145.5
164.5
(8.5
)
156.0
Intellectual property
0.4
-
0.4
-
-
-
In-process research and development
1.6
-
1.6
5.0
-
5.0
Total definite-lived intangible assets
380.4
(45.9
)
334.5
369.0
(16.4
)
352.6
Trademarks/tradenames with indefinite lives
106.1
-
106.1
106.0
-
106.0
Identifiable intangible assets, net
$
486.5
$
(45.9
)
$
440.6
$
475.0
$
(16.4
)
$
458.6
The following table shows the remaining estimated amortization expense for our definite-lived intangible assets at December 31, 2020:
Year
Amount
2021
$
29.5
2022
29.5
2023
29.5
2024
29.5
2025
28.9
Thereafter
186.0
$
332.9
Amortization expense was $28.7 million in 2020, $16.3 million in the Successor Period, $17.0 million in the 1H 2019 Predecessor Period, and $41.6 million in 2018. The following table shows the remaining weighted-average useful life of our definite lived intangible assets as of December 31, 2020:
Remaining Weighted-Average Useful Life
December 31, 2020
December 31, 2019
Customer/distributor relationships
13 years
14 years
Patented/unpatented technology
10 years
11 years
Intellectual property
6 years
—
Total identifiable assets, net with definite lives
12 years
13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Note 10 — Ranpak Business Combination — On June 3, 2019, the Company consummated the acquisition of all outstanding and issued equity interests of Rack Holdings, the Ranpak Business Combination, pursuant to the Stock Purchase Agreement for consideration of $794.9 million and €140.0 million ($160.8 million) in cash, (i) $341.5 million and €140.0 million ($160.8 million) of which was used by the Seller to repay outstanding indebtedness and unpaid transaction expenses as contemplated by the Stock Purchase Agreement and (ii) the remainder of which was paid to Seller. The purchase price paid at Closing was estimated and subject to customary post-Closing adjustments which included an adjustment of $ 0.7 million for net working capital and as additional consideration. The Ranpak Business Combination is accounted for under ASC 805. Pursuant to ASC 805, the Company has been determined to be the accounting acquirer. Refer to Note 1, “ Nature of Operations The allocation of the consideration to the assets acquired and liabilities assumed is based on various estimates. As of December 31, 2019, the Company completed evaluation of net working capital as part of the purchase price paid at Closing and paid additional consideration of $0.7 million. We finalized the purchase accounting fair value assessment in the second quarter of 2020. The following represents the purchase price allocation for the Ranpak Business Combination:
Amount
Total consideration
$
955.7
Cash and cash equivalents
10.1
Accounts receivable
28.2
Inventories
16.1
Property, plant and equipment
119.5
Other assets
4.8
Intangible assets
473.7
Total identifiable assets acquired
652.4
Accounts payable
8.6
Accrued expenses
7.4
Other liabilities
5.0
Deferred tax liabilities
122.9
Net identifiable liabilities acquired
143.9
Goodwill
$
447.2
Intangible assets and property, plant and equipment balances comprise the following:
Fair Value
Estimated Useful Lives
Patented/Unpatented Technology
$
164.1
10 years
Customer/Distributor Relationships
198.6
15 years
In-Process Research &amp; Development
5.0
N/A
Trade Names/Trademarks
106.0
Indefinite
Total Fair Value
$
473.7
Machinery and Equipment
$
17.6
5 years
Converting Machines
90.4
3 - 7 years
Buildings and Improvements
7.4
15 years
Land
4.1
N/A
Total Fair Value
$
119.5
The fair values for the trade names/trademarks, patented/unpatented technology, and in-process R&amp;D were determined using the Relief-from-Royalty Method, which is a combination of an Income Approach and Market Approach. The fair value for customer/distributor relationships was determined using the Multi-Period Excess Earnings Method, which is an Income-based Approach. In the second quarter of 2020, certain in-process research &amp; development assets were placed in service and transferred into patented/unpatented technology to be amortized over a five-year The fair value for land was determined using Sales Comparison and Cost Approaches, depending on location. The fair value for machinery and equipment, and buildings and improvements were determined using a combination of the Cost Approach and Market Approach, considering physical deterioration when determining current reproduction costs. The estimates of remaining useful lives for the intangible assets and property, plant, and equipment were determined by assessing the period of economic benefit of the assets. Goodwill represents the excess of the total purchase consideration over the fair value of the underlying net assets, largely arising from the assembled workforce, new customers and the replacement of customers and technology attrition. Goodwill is not amortized for tax purposes. Transaction costs incurred in the Ranpak Business Combination totaled $48.0 million. Of this amount, $12.6 million was classified as debt issuance costs, including $1.7 million presented as assets and $10.9 million presented as a reduction to debt within the Consolidated Balance Sheets. Transaction costs expensed in the Successor Period amounted to $0.3 million, with an additional $7.4 million expensed in the 1H Predecessor Period within income from operations in the Consolidated Statements of Operations.
Amount
Deferred financing costs
Presented as a reduction to debt
$
10.9
Presented as an asset
1.7
Total deferred financing costs
12.6
Transaction costs (including $11.3 million of IPO costs)
25.6
Payment of accrued transaction costs
9.8
Total Ranpak Business Combination transaction costs
$
48.0
The following unaudited information represents the supplemental pro forma results of the Company’s Consolidated Statements of Operations as if the Ranpak Business Combination occurred on January 1, 2018, for 2019 and 2018 after giving effect to certain adjustments, including depreciation and amortization of the assets acquired and liabilities assumed based on their estimated fair values and changes in interest expense resulting from changes in debt (in millions):
Year Ended December 31,
2019
2018
Net revenue
$
273.6
$
266.1
Net loss
$
(9.7
)
$
(3.9
)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are included in the earliest period presented. Neopack Acquisition — On February 28, 2017, pursuant to the Share Purchase Agreement (“e3neo Purchase Agreement”) the Predecessor acquired all of the capital stock of Neopack Solutions S.A.S. dba e3neo. The e3neo Purchase Agreement contained a contingent consideration arrangement that required the Company to pay e3neo a “Next Generation Machine Payment”, which was computed by the Company based on certain criteria established in the e3neo Purchase Agreement. The criteria included, but were not limited to, the design and development by e3neo of a prototype of the “Next Generation Machine” as defined in the e3neo Purchase Agreement. The maximum amount payable, $1.1 million, was recorded as contingent consideration, all of which was paid in 2018. Additionally, the e3neo Purchase Agreement contains an earn-out provision whereby the seller may be entitled to receive an earn-out payment in an amount up to the greater of (i) $2.6 million (the “Minimum Earn-Out Amount”), and (ii) the trailing twelve (12) month earnings before income taxes, depreciation and amortization of the business calculated as of December 31, 2020 multiplied by forty-eight percent (48%). In order to be eligible to receive the Minimum Earn-Out Amount pursuant to the purchase agreement, e3neo must have caused the business to receive purchase orders from customers and receive sign-off from customers upon completion of a successful factory acceptance test related to certain next generation machines on or before December 31, 2019 subject to reasonable approval of the Company. The conditions of the earn-out were not achieved and the Company agreed to a settlement arrangement with the former majority owner of e3neo, which was approved by French authorities and finalized on April 21, 2020. The arrangement provides for a payment to the earn-out counterparties in the amount of approximately $ 1.6 million and also provides the former majority owner of e3 neo severance from the Company, including non-compete and consulting amounts under French law. Approximately $ 1.4 million was accrued at December 31, 2019. All amounts were paid by the end of Octobe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11 — In connection with the Closing of the Ranpak Business Combination, Ranger Pledgor LLC (“Holdings”), Ranger Packaging LLC (the “U.S. Borrower”), and Ranpak B.V. (the “Dutch Borrower” and together with the U.S. Borrower, the “Borrowers”), entered into a First Lien Credit Agreement that provided for senior secured credit facilities to, in part, (i) fund the business combination, (ii) repay and terminate the existing indebtedness of Rack Holdings, and (iii) pay all fees, premiums, expenses and other transaction costs incurred in connection with the foregoing. The aggregate principal amount of the senior secured credit facilities consists of a $378.2 million dollar-denominated first lien term facility (the “First Lien Dollar Term Facility”), a €140.0 million ($152.6 million equivalent) euro-denominated first lien term facility (the “First Lien Euro Term Facility” and, together with the First Lien Dollar Term Facility, the “First Lien Term Facility”) and a $45.0 million revolving facility (the “Revolving Facility” and together with the First Lien Term Facility, the “Facilities”). The First Lien Term Facility matures seven years after the closing date and the Revolving Facility matures five years after the closing date. In December 2019, the Company closed on a public offering of its Class A common stock generating net proceeds of approximately $107.7 million that was used to pay down the First Lien Dollar Term Facility. As of December 31, 2020 and December 31, 2019, no amounts were outstanding under the Revolving Facility. Long-term debt consisted of the following:
December 31, 2020
December 31, 2019
First Lien Dollar Term Facility
$
270.9
$
270.9
First Lien Euro Term Facility
168.9
157.3
Deferred financing costs, net
(6.6
)
(7.8
)
Total debt
433.2
420.4
Less: current portion
(0.5
)
(1.6
)
Long-term debt
$
432.7
$
418.8
Maturities of the First Lien Term Facility at December 31, 2020 are as follows:
Year Ended
Amount
2021
$
1.7
2022
1.7
2023
1.7
2024
1.7
2025
1.7
Thereafter
431.3
Total
$
439.8
Borrowings under the Facilities, at the Borrowers’ option, bear interest at either (i) an adjusted eurocurrency rate or (ii) a base rate, in each case plus an applicable margin. The applicable margin is 3.75% with respect to eurocurrency borrowings and base rate borrowings as of December 31, 2020 and December 31, 2019, (in each case, assuming a first lien net leverage ratio of less than 5.00:1.00), subject to a leverage-based step-up to an applicable margin equal to 400 basis points for eurocurrency borrowings. The interest rate for the First Lien Dollar Term Facility as of December 31, 2020 and December 31, 2019 was 3.91% and 5.70%, respectively. The interest rate for the First Lien Euro Term Facility as of December 31, 2020 and December 31, 2019 was 3.75% and 4.00%, respectively. The Revolving Facility includes borrowing capacity available for standby letters of credit of up to $5.0 million. Any issuance of letters of credit will reduce the amount available under the Revolving Facility. The Facilities will provide the Borrowers with the option to increase commitments under the Facilities in an aggregate amount not to exceed the greater of $95.0 million and 100% of trailing-twelve months Consolidated EBITDA (as defined in the definitive documentation with respect to the Facilities), plus any voluntary prepayments of the debt financing (and, in the case of the Revolving Facility, to the extent such voluntary prepayments are accompanied by permanent commitment reductions under the Revolving Facility), plus unlimited amounts subject to the relevant net leverage ratio tests and certain other conditions. The obligations of (i) the U.S. Borrower under the Facilities and certain of its obligations under hedging arrangements and cash management arrangements are unconditionally guaranteed by Holdings and each existing and subsequently acquired or organized direct or indirect wholly-owned U.S. organized restricted subsidiary of Holdings (together with Holdings, the “U.S. Guarantors”) and (ii) the Dutch Borrower under the Facilities are unconditionally guaranteed by the U.S. Borrower, the U.S. Guarantors and each existing and subsequently acquired or organized direct or indirect wholly-owned Dutch organized restricted subsidiary of Holdings (the “Dutch Guarantors”, and together with the U.S. Guarantors, the “Guarantors”), in each case, other than certain excluded subsidiaries. The Facilities are secured by (i) a first priority pledge of the equity interests of the Borrowers and of each direct, wholly-owned restricted subsidiary of any Borrower or any Guarantor and (ii) a first priority security interest in substantially all of the assets of the Borrowers and the Guarantors (in each case, subject to customary exceptions), provided that obligations of the U.S. Borrower and U.S. Guarantors under the Facilities were not secured by assets of the Dutch Borrower or any Dutch Guarantor. The Facilities impose restrictions that require the Company to comply with or maintain certain financial tests and ratios. Such agreements restrict our ability to, among other things: (i) declare dividends or redeem or repurchase capital stock, including with respect to Class A common stock; (ii) prepay, redeem or purchase other debt; (iii) incur liens; (iv) make loans, guarantees, acquisitions and other investments; (v) incur additional indebtedness; (vi) engage in sale and leaseback transactions; (vii) amend or otherwise alter debt and other material agreements; (viii) engage in mergers, acquisitions and asset sales; (ix) engage in transactions with affiliates; and (x) enter into arrangements that would prohibit us from granting liens or restrict our ability to pay dividends, make loans or transfer assets among our subsidiaries. We were in compliance with all financial covenants as of December 31, 2020. On February 14, 2020, Ranger Packaging LLC, a Delaware limited liability company (“U.S. Borrower”), Ranpak B.V., (the “Dutch Borrower”; the U.S. Borrower and the Dutch Borrower, the “Borrowers”), Ranger Pledgor LLC, a Delaware limited liability company (“Holdings”), certain other subsidiaries of Holdings, certain lenders party to Amendment No. 1 (as defined below) and Goldman Sachs Lending Partners LLC (the “Administrative Agent”) entered into the Amendment No. 1 to First Lien Credit Agreement (“Amendment No. 1”) to amend the First Lien Credit Agreement, dated as of June 3, 2019 among the Borrowers, Holdings, the lenders, the issuing banks and the Administrative Agent (as amended, restated, supplemented or otherwise modified from time to time, the “Credit Agreement”). Among other things, the Amendment No. 1 amends the Credit Agreement such that (i) the requirement of the Borrowers to apply excess cash flow to mandatorily prepay term loans under the Credit Agreement commences with the fiscal year ending December 31, 2021 (instead of the fiscal year ending December 31, 2020) and (ii) the aggregate amount per fiscal year of capital stock of any parent company of the U.S. Borrower that is held by directors, officers, management, employees, independent contractors or consultants of the U.S. Borrower (or any parent company or subsidiary thereof) that the U.S. Borrower may repurchase, redeem, retire or otherwise acquire or retire for value has been increased to the greater of $10,000,000 and 10% of Consolidated AEBITDA (as defined in the Credit Agreement) (increased from the greater of $7,000,000 and 7% of Consolidated AEBITDA) as of the last day of the most recently ended four fiscal quarter period for which financial statements have been delivered. On July 1, 2020, we entered into a borrower assumption agreement (“Borrower Assumption Agreement”), which provided that, in the following order, (i) Rack Holdings Inc. merged with and into Ranger Packaging LLC, with Ranger Packaging LLC as the surviving entity of such merger and (ii) Ranger Packaging LLC merged with and into Ranpak Corp., with Ranpak Corp. as the surviving entity of such merger (clauses (i) and (ii) collectively, the “Reorganization”). Contemporaneously with the Reorganization, Ranger Packaging LLC, Ranpak Corp., Ranger Pledgor LLC, certain other subsidiaries of Ranger Pledgor LLC and Goldman Sachs Lending Partners LLC entered into the Borrower Assumption Agreement whereby, among other things, Ranpak Corp. assumed all obligations, liabilities and rights of Ranger Packaging LLC as the “U.S. Borrower” under the New Credit Facilities. Under the First Lien Term Facility agreement, our lower leverage ratio at December 31, 2020 requires us to pay our lenders an $8.2 million Exit Payment, which we will pay in the first quarter of 2021. This amount is included in interest expense, net and accrued liabilities. Deferred financing costs represent costs incurred in connection with the issuance or amendment of the Company’s debt agreements. Deferred financing costs are amortized over the terms of the related debt and recognized as a component of interest expense in the Consolidated Statements of Operations and Comprehensive Income (Loss). Deferred financing costs related to our term loans are included in long-term debt on the Consolidated Balance Sheets. Deferred financing costs related to our Revolving Facility are included in other assets. The following table presents deferred financing costs as of December 31, 2020 and 2019:
December 31, 2020
December 31, 2019
Deferred financing costs
$
12.7
$
10.7
Accumulated amortization
(4.9
)
(3.2
)
Deferred financing costs, net
$
7.8
$
7.5
As a result of the $107.7 million debt payment made in December 2019, the Company accelerated the amortization of approximately $2.0 million of deferred financ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Note 12 — We use derivatives as part of the normal business operations to manage our exposure to fluctuations in interest rates associated with variable interest rate debt and decrease the volatility of cash flows affected by changes in interest rates. On January 31, 2019, the Company entered into a business combination contingent interest rate swap in a notional amount of $200.0 million (the “January 2019 Swap”) to hedge part of the floating interest rate exposure under the First Lien Dollar Term Facility. The January 2019 Swap became effective on the Closing of the Ranpak Business Combination and will terminate on the third anniversary of the Closing on June 3, 2022. The January 2019 Swap economically converts a portion of the variable rate debt to fixed rate debt. The Company receives floating interest payments monthly based on one-month LIBOR and pays a fixed rate of 2.56% to the counterparty. Prior to September 25, 2019, the Company did not apply hedge accounting to the January 2019 Swap. Changes in fair value were recorded to interest expense. On September 25, 2019, the Company amended the January 2019 Swap to extend its term to mature on June 1, 2023 and lower the rate to 2.31% (the “Amended January 2019 Swap”). We concurrently entered into an incremental $50.0 million notional swap at 1.5% and maturing on June 1, 2023 (the “September 2019 Swap”). Additionally, on September 25, 2019, we designated as cash flow hedges the Amended January 2019 Swap and the September 2019 Swap and applied hedge accounting. Interest rate swaps designated as cash flow hedges involve the receipt of variable amounts from a counterparty in exchange for us making fixed-rate payments over the life of the contract agreements without exchange of the underlying notional amount. Changes in fair value are recorded in accumulated other comprehensive income and subsequently reclassified into interest expense in the same period during which the hedged transaction affects earnings. On March 27, 2020, we entered into an interest rate swap that amended the Amended January 2019 Swap to a lower rate of 2.1% and extended the maturity to June 1, 2024 (the “Second Amended January 2019 Swap”). We designated the Second Amended January 2019 Swap as a cash flow hedge and applied hedge accounting. A summary of our interest rate swaps is as follows:
Interest Rate Swap Agreements
Designation
Maturity Date
Rate
Notional Value
Debt Instrument Hedged
Percentage of Debt Instrument Outstanding
December 31, 2020
September 2019 Swap
Cash flow hedge
June 1, 2023
1.50%
$
50.0
First Lien Dollar Term Facility
18%
Second Amended January 2019 Swap
Cash flow hedge
June 1, 2024
2.09%
200.0
First Lien Dollar Term Facility
74%
$
250.0
92%
December 31, 2019
September 2019 Swap
Cash flow hedge
June 1, 2023
1.50%
$
50.0
First Lien Dollar Term Facility
18%
Amended January 2019 Swap
Cash flow hedge
June 1, 2023
2.31%
200.0
First Lien Dollar Term Facility
74%
$
250.0
92%
The Second Amended January 2019 Swap contains an insignificant financing element that is amortized over the term of the hedging relationship. We recognized a loss on the interest rate swaps of $2.2 million in interest expense in the Consolidated Statements of Operations and Comprehensive Income (Loss) in 2020. As of December 31, 2020, we anticipate having to reclassify $4.6 million from accumulated other comprehensive income into earnings during the next twelve months to offset the variability of the hedged items during this period. The following table summarizes the total fair value of derivative assets and liabilities and the respective classification in the Consolidated Balance Sheets as of December 31, 2020 and December 31, 2019. The net amount of derivatives can be reconciled to the tabular disclosure of fair value in Note 14, “ Fair Value Measurement
Interest Rate Swap Agreements
Balance Sheet Classification
December 31, 2020
December 31, 2019
Designated as cash flow hedges
Accrued liabilities and other
$
4.6
$
0.4
Designated as cash flow hedges
Other liabilities
9.6
4.6
$
14.2
$
5.0
The following table presents the effect of our derivative financial instruments on our Consolidated Statements of Operations. The income effects of our derivative activities are reflected in interest expense. There were no gains or losses recorded prior to June 3, 2019:
Successor
Predecessor
Year Ended December 31,
June 3, 2019 –
January 1, 2019
Year Ended
2020
December 31, 2019
– June 2, 2019
December 31, 2018
Total interest expense presented in the statement of operations
$
30.2
$
27.3
$
20.2
$
30.9
Interest rate swap agreements designated as cash flow hedges
2.2
(0.1
)
-
-
Interest rate swap agreements not designated as cash flow hedges
$
-
$
(6.5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Note 13 — Accumulated other comprehensive income (loss) is a separate line within the Consolidated Statements of Changes in Shareholders’ Equity that reports our other comprehensive income (loss) that has not been reported as part of net income (loss). The components of accumulated other comprehensive income (loss) at December 31, 2020 and December 31, 2019 were as follows:
December 31, 2020
Gross Balance
Tax Effect
Net Balance
Foreign currency translation
$
17.9
$
-
$
17.9
Unrealized gain (loss) on interest rate swaps
(9.9
)
2.7
(7.2
)
Total
$
8.0
$
2.7
$
10.7
December 31, 2019
Gross Balance
Tax Effect
Net Balance
Foreign currency translation
$
1.7
$
-
$
1.7
Unrealized gain (loss) on interest rate swaps
1.4
0.3
1.7
Total
$
3.1
$
0.3
$
3.4
The following table presents the changes in accumulated other comprehensive income (loss) by component for 2020 and 2019:
Year Ended December 31, 2020
Foreign currency translation
Unrealized gain (loss) on interest rate swaps
Total
Beginning balance
$
1.7
$
1.7
$
3.4
Other comprehensive income (loss)
before reclassifications
16.2
(8.8
)
7.4
Amounts reclassified from accumulated
other comprehensive income (loss)
-
(0.1
)
(0.1
)
Ending balance
$
17.9
$
(7.2
)
$
10.7
Year Ended December 31, 2019
Foreign currency translation
Unrealized gain (loss) on interest rate swaps
Total
Beginning balance
$
4.0
$
-
$
4.0
Other comprehensive income (loss)
before reclassifications
(2.3
)
1.8
(0.5
)
Amounts reclassified from accumulated
other comprehensive income (loss)
-
(0.1
)
(0.1
)
Ending balance
$
1.7
$
1.7
$
3.4
The following tables present the reclassifications out of accumulated other comprehensive income (loss) for 2020 and 2019:
Year Ended December 31, 2020
Details about accumulated other comprehensive income (loss)
Reclassification
Affected line item on statement
Change in fair value of derivative swap agreements
Interest rate swap agreements
$
2.5
Interest expense, net
Tax effect
(2.4
)
Income tax benefit
Total reclassifications
$
0.1
Net of tax
Year Ended December 31, 2019
Details about accumulated other comprehensive income (loss)
Reclassification
Affected line item on statement
Change in fair value of derivative swap agreements
Interest rate swap agreements
$
0.4
Interest expense, net
Tax effect
(0.3
)
Income tax expense (benefit)
Total reclassifications
$
0.1
Net of ta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Income (Los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4" t="inlineStr">
        <is>
          <t>Machine lease revenue</t>
        </is>
      </c>
      <c r="B3" s="7" t="n">
        <v>14.4</v>
      </c>
      <c r="C3" s="7" t="n">
        <v>22.5</v>
      </c>
      <c r="D3" s="7" t="n">
        <v>39.6</v>
      </c>
      <c r="E3" s="7" t="n">
        <v>38.7</v>
      </c>
    </row>
    <row r="4">
      <c r="A4" s="4" t="inlineStr">
        <is>
          <t>Net revenue</t>
        </is>
      </c>
      <c r="B4" s="8" t="n">
        <v>106.4</v>
      </c>
      <c r="C4" s="8" t="n">
        <v>163.1</v>
      </c>
      <c r="D4" s="8" t="n">
        <v>298.2</v>
      </c>
      <c r="E4" s="8" t="n">
        <v>267.9</v>
      </c>
    </row>
    <row r="5">
      <c r="A5" s="4" t="inlineStr">
        <is>
          <t>Cost of goods sold</t>
        </is>
      </c>
      <c r="B5" s="8" t="n">
        <v>61.2</v>
      </c>
      <c r="C5" s="8" t="n">
        <v>97.40000000000001</v>
      </c>
      <c r="D5" s="8" t="n">
        <v>175.6</v>
      </c>
      <c r="E5" s="8" t="n">
        <v>153.3</v>
      </c>
    </row>
    <row r="6">
      <c r="A6" s="4" t="inlineStr">
        <is>
          <t>Gross profit</t>
        </is>
      </c>
      <c r="B6" s="8" t="n">
        <v>45.2</v>
      </c>
      <c r="C6" s="8" t="n">
        <v>65.7</v>
      </c>
      <c r="D6" s="8" t="n">
        <v>122.6</v>
      </c>
      <c r="E6" s="8" t="n">
        <v>114.6</v>
      </c>
    </row>
    <row r="7">
      <c r="A7" s="4" t="inlineStr">
        <is>
          <t>Selling, general and administrative expenses</t>
        </is>
      </c>
      <c r="B7" s="8" t="n">
        <v>23.8</v>
      </c>
      <c r="C7" s="8" t="n">
        <v>37.7</v>
      </c>
      <c r="D7" s="8" t="n">
        <v>72.5</v>
      </c>
      <c r="E7" s="8" t="n">
        <v>53.2</v>
      </c>
    </row>
    <row r="8">
      <c r="A8" s="4" t="inlineStr">
        <is>
          <t>Transaction costs</t>
        </is>
      </c>
      <c r="B8" s="8" t="n">
        <v>7.4</v>
      </c>
      <c r="C8" s="8" t="n">
        <v>0.3</v>
      </c>
      <c r="D8" s="8" t="n">
        <v>2.2</v>
      </c>
      <c r="E8" s="8" t="n">
        <v>3.3</v>
      </c>
    </row>
    <row r="9">
      <c r="A9" s="4" t="inlineStr">
        <is>
          <t>Depreciation and amortization expense</t>
        </is>
      </c>
      <c r="B9" s="8" t="n">
        <v>17.7</v>
      </c>
      <c r="C9" s="8" t="n">
        <v>17.2</v>
      </c>
      <c r="D9" s="8" t="n">
        <v>31.5</v>
      </c>
      <c r="E9" s="8" t="n">
        <v>43.2</v>
      </c>
    </row>
    <row r="10">
      <c r="A10" s="4" t="inlineStr">
        <is>
          <t>Other operating expense, net</t>
        </is>
      </c>
      <c r="B10" s="8" t="n">
        <v>2.2</v>
      </c>
      <c r="C10" s="8" t="n">
        <v>2.4</v>
      </c>
      <c r="D10" s="8" t="n">
        <v>4.7</v>
      </c>
      <c r="E10" s="8" t="n">
        <v>3.9</v>
      </c>
    </row>
    <row r="11">
      <c r="A11" s="4" t="inlineStr">
        <is>
          <t>Income (loss) from operations</t>
        </is>
      </c>
      <c r="B11" s="8" t="n">
        <v>-5.9</v>
      </c>
      <c r="C11" s="8" t="n">
        <v>8.1</v>
      </c>
      <c r="D11" s="8" t="n">
        <v>11.7</v>
      </c>
      <c r="E11" s="6" t="n">
        <v>11</v>
      </c>
    </row>
    <row r="12">
      <c r="A12" s="4" t="inlineStr">
        <is>
          <t>Interest expense</t>
        </is>
      </c>
      <c r="B12" s="8" t="n">
        <v>20.2</v>
      </c>
      <c r="C12" s="8" t="n">
        <v>27.3</v>
      </c>
      <c r="D12" s="8" t="n">
        <v>30.2</v>
      </c>
      <c r="E12" s="8" t="n">
        <v>30.9</v>
      </c>
    </row>
    <row r="13">
      <c r="A13" s="4" t="inlineStr">
        <is>
          <t>Foreign currency (gain) loss</t>
        </is>
      </c>
      <c r="B13" s="8" t="n">
        <v>-2.2</v>
      </c>
      <c r="C13" s="8" t="n">
        <v>0.7</v>
      </c>
      <c r="D13" s="8" t="n">
        <v>6.1</v>
      </c>
      <c r="E13" s="8" t="n">
        <v>-4.2</v>
      </c>
    </row>
    <row r="14">
      <c r="A14" s="4" t="inlineStr">
        <is>
          <t>Loss before income tax benefit</t>
        </is>
      </c>
      <c r="B14" s="8" t="n">
        <v>-23.9</v>
      </c>
      <c r="C14" s="8" t="n">
        <v>-19.9</v>
      </c>
      <c r="D14" s="8" t="n">
        <v>-24.6</v>
      </c>
      <c r="E14" s="8" t="n">
        <v>-15.7</v>
      </c>
    </row>
    <row r="15">
      <c r="A15" s="4" t="inlineStr">
        <is>
          <t>Income tax benefit</t>
        </is>
      </c>
      <c r="B15" s="8" t="n">
        <v>-4.9</v>
      </c>
      <c r="C15" s="8" t="n">
        <v>-2.7</v>
      </c>
      <c r="D15" s="8" t="n">
        <v>-1.2</v>
      </c>
      <c r="E15" s="8" t="n">
        <v>-7.1</v>
      </c>
    </row>
    <row r="16">
      <c r="A16" s="4" t="inlineStr">
        <is>
          <t>Net loss</t>
        </is>
      </c>
      <c r="B16" s="5" t="n">
        <v>-19</v>
      </c>
      <c r="C16" s="7" t="n">
        <v>-17.2</v>
      </c>
      <c r="D16" s="7" t="n">
        <v>-23.4</v>
      </c>
      <c r="E16" s="7" t="n">
        <v>-8.6</v>
      </c>
    </row>
    <row r="17">
      <c r="A17" s="4" t="inlineStr">
        <is>
          <t>Loss per share</t>
        </is>
      </c>
      <c r="B17" s="9" t="n">
        <v>-19195.4</v>
      </c>
      <c r="E17" s="9" t="n">
        <v>-8697.610000000001</v>
      </c>
    </row>
    <row r="18">
      <c r="A18" s="4" t="inlineStr">
        <is>
          <t>Weighted average number of shares outstanding</t>
        </is>
      </c>
      <c r="B18" s="6" t="n">
        <v>995</v>
      </c>
      <c r="E18" s="6" t="n">
        <v>995</v>
      </c>
    </row>
    <row r="19">
      <c r="A19" s="3" t="inlineStr">
        <is>
          <t>Loss per share</t>
        </is>
      </c>
    </row>
    <row r="20">
      <c r="A20" s="4" t="inlineStr">
        <is>
          <t>Basic</t>
        </is>
      </c>
      <c r="B20" s="9" t="n">
        <v>-19195.4</v>
      </c>
      <c r="C20" s="9" t="n">
        <v>-0.31</v>
      </c>
      <c r="D20" s="9" t="n">
        <v>-0.32</v>
      </c>
      <c r="E20" s="9" t="n">
        <v>-8697.610000000001</v>
      </c>
    </row>
    <row r="21">
      <c r="A21" s="4" t="inlineStr">
        <is>
          <t>Diluted</t>
        </is>
      </c>
      <c r="B21" s="9" t="n">
        <v>-19195.4</v>
      </c>
      <c r="C21" s="9" t="n">
        <v>-0.31</v>
      </c>
      <c r="D21" s="9" t="n">
        <v>-0.32</v>
      </c>
      <c r="E21" s="9" t="n">
        <v>-8697.610000000001</v>
      </c>
    </row>
    <row r="22">
      <c r="A22" s="3" t="inlineStr">
        <is>
          <t>Weighted average number of shares outstanding - Class A and C</t>
        </is>
      </c>
    </row>
    <row r="23">
      <c r="A23" s="4" t="inlineStr">
        <is>
          <t>Basic</t>
        </is>
      </c>
      <c r="B23" s="6" t="n">
        <v>995</v>
      </c>
      <c r="C23" s="6" t="n">
        <v>55392201</v>
      </c>
      <c r="D23" s="6" t="n">
        <v>72434802</v>
      </c>
      <c r="E23" s="6" t="n">
        <v>995</v>
      </c>
    </row>
    <row r="24">
      <c r="A24" s="4" t="inlineStr">
        <is>
          <t>Diluted</t>
        </is>
      </c>
      <c r="B24" s="6" t="n">
        <v>995</v>
      </c>
      <c r="C24" s="6" t="n">
        <v>55392201</v>
      </c>
      <c r="D24" s="6" t="n">
        <v>72434802</v>
      </c>
      <c r="E24" s="6" t="n">
        <v>995</v>
      </c>
    </row>
    <row r="25">
      <c r="A25" s="3" t="inlineStr">
        <is>
          <t>Other comprehensive income (loss), before tax</t>
        </is>
      </c>
    </row>
    <row r="26">
      <c r="A26" s="4" t="inlineStr">
        <is>
          <t>Foreign currency translation adjustments</t>
        </is>
      </c>
      <c r="B26" s="5" t="n">
        <v>-4</v>
      </c>
      <c r="C26" s="7" t="n">
        <v>1.7</v>
      </c>
      <c r="D26" s="7" t="n">
        <v>16.2</v>
      </c>
      <c r="E26" s="7" t="n">
        <v>-7.4</v>
      </c>
    </row>
    <row r="27">
      <c r="A27" s="4" t="inlineStr">
        <is>
          <t>Interest rate swap adjustments</t>
        </is>
      </c>
      <c r="B27" s="6" t="n">
        <v>0</v>
      </c>
      <c r="C27" s="8" t="n">
        <v>1.4</v>
      </c>
      <c r="D27" s="8" t="n">
        <v>-11.3</v>
      </c>
      <c r="E27" s="6" t="n">
        <v>0</v>
      </c>
    </row>
    <row r="28">
      <c r="A28" s="4" t="inlineStr">
        <is>
          <t>Total other comprehensive income (loss), before tax</t>
        </is>
      </c>
      <c r="B28" s="6" t="n">
        <v>-4</v>
      </c>
      <c r="C28" s="8" t="n">
        <v>3.1</v>
      </c>
      <c r="D28" s="8" t="n">
        <v>4.9</v>
      </c>
      <c r="E28" s="8" t="n">
        <v>-7.4</v>
      </c>
    </row>
    <row r="29">
      <c r="A29" s="4" t="inlineStr">
        <is>
          <t>Benefit from income taxes related to other comprehensive income (loss)</t>
        </is>
      </c>
      <c r="B29" s="6" t="n">
        <v>0</v>
      </c>
      <c r="C29" s="8" t="n">
        <v>-0.3</v>
      </c>
      <c r="D29" s="8" t="n">
        <v>-2.4</v>
      </c>
      <c r="E29" s="6" t="n">
        <v>0</v>
      </c>
    </row>
    <row r="30">
      <c r="A30" s="4" t="inlineStr">
        <is>
          <t>Total other comprehensive income (loss), net of tax</t>
        </is>
      </c>
      <c r="B30" s="6" t="n">
        <v>-4</v>
      </c>
      <c r="C30" s="8" t="n">
        <v>3.4</v>
      </c>
      <c r="D30" s="8" t="n">
        <v>7.3</v>
      </c>
      <c r="E30" s="8" t="n">
        <v>-7.4</v>
      </c>
    </row>
    <row r="31">
      <c r="A31" s="4" t="inlineStr">
        <is>
          <t>Comprehensive loss, net of tax</t>
        </is>
      </c>
      <c r="B31" s="6" t="n">
        <v>-23</v>
      </c>
      <c r="C31" s="8" t="n">
        <v>-13.8</v>
      </c>
      <c r="D31" s="8" t="n">
        <v>-16.1</v>
      </c>
      <c r="E31" s="6" t="n">
        <v>-16</v>
      </c>
    </row>
    <row r="32">
      <c r="A32" s="4" t="inlineStr">
        <is>
          <t>Paper revenue</t>
        </is>
      </c>
    </row>
    <row r="33">
      <c r="A33" s="4" t="inlineStr">
        <is>
          <t>Revenue</t>
        </is>
      </c>
      <c r="B33" s="8" t="n">
        <v>88.8</v>
      </c>
      <c r="C33" s="8" t="n">
        <v>136.5</v>
      </c>
      <c r="D33" s="8" t="n">
        <v>250.7</v>
      </c>
      <c r="E33" s="8" t="n">
        <v>218.1</v>
      </c>
    </row>
    <row r="34">
      <c r="A34" s="4" t="inlineStr">
        <is>
          <t>Other revenue</t>
        </is>
      </c>
    </row>
    <row r="35">
      <c r="A35" s="4" t="inlineStr">
        <is>
          <t>Revenue</t>
        </is>
      </c>
      <c r="B35" s="7" t="n">
        <v>3.2</v>
      </c>
      <c r="C35" s="7" t="n">
        <v>4.1</v>
      </c>
      <c r="D35" s="7" t="n">
        <v>7.9</v>
      </c>
      <c r="E35" s="7" t="n">
        <v>11.1</v>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Note 14 —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carrying values of cash and cash equivalents (primarily consisting of bank deposits), accounts receivable and accounts payable approximate their fair values due to the short-term nature of these instruments as of December 31, 2020 and December 31, 2019. The carrying value of borrowings under the credit facilities approximates fair value due to the variable interest rates associated with those borrowings. The following table provides the carrying amounts, estimated fair values and the respective fair value measurements of our financial instruments as of December 31, 2020 and December 31, 2019:
Fair Value Measurements
Carrying Amount
Level 1
Level 2
Level 3
December 31, 2020
Current and long-term debt
$
439.8
$
-
$
439.8
$
-
Interest rate swap agreements liability
$
14.2
$
-
$
14.2
$
-
December 31, 2019
Current and long-term debt
$
428.2
$
-
$
428.2
$
-
Interest rate swap agreements liability
$
5.0
$
-
$
5.0
$
-
The valuation techniques and inputs used for fair value measurements categorized within Level 2 include quoted comparable prices from market inputs. Generally, these fair value measures are model-based valuation techniques such as discounted cash flows or option pricing models using our own estimates and assumptions or those expected to be used by market participants. We determine our valuation policies and procedures and analyze changes in fair value measurements from period to period by using an industry standard market approach, in which prices and other relevant information are generated by market transactions involving identical or comparable assets or liabilities. No financial instruments were measured using unobservable inputs. The fair value of outstanding long-term debt is based on prices and other relevant information generated by market transactions involving identical or comparable debt instruments, which represents a Level 2 measurement.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15 — Defined Contribution Plan. The Company maintains a 401(k) defined contribution savings and retirement plan (the “Plan”) for substantially all of its U.S. employees. Subject to Internal Revenue Code limitations, an employee may elect to contribute an amount up to 25% of compensation during each plan year. The Plan provides for matching contributions of 50% of each employee’s voluntary contributions up to a maximum matching contribution of 3% of the employee’s compensation. The Plan also permits unmatched employee after-tax contributions subject to certain limitations. Total employer contributions made under the Plan were approximately $0.4 million, $0.2 million, $0.1 million, and $0.3 million for 2020, the Successor Period, the 1H 2019 Predecessor Period, and 2018, respectively. Multiemployer Benefit Plan . The Company maintains and participates in multiemployer benefit plans in various countries. The largest of these plans is the Corporate Pension Fund for Cardboard and Flexible Packaging Business, in the Netherlands, which provides retirement benefits to Ranpak B.V. employees. In accordance with the collective labor agreements and Dutch laws, employee and employer contributions are paid to a third-party retirement fund administrator. Per Dutch laws, the retirement plans are required to be fully funded. Employer contributions into these various multiemployer plans were $4.1 million, $1.9 million, $1.6 million, and $3.3 million for 2020, the Successor Period, the 1H 2019 Predecessor Period, and 201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6 — On December 22, 2017, the U.S. government enacted comprehensive tax legislation in the Tax Cuts and Jobs Act (the “TCJA”). The TCJA made broad and complex changes to the U.S. tax code, including, a reduction in the U.S. federal corporate income tax rate from 35.0% to 21.0%. We recorded a net tax benefit of $28.9 million through the provision for income taxes in 2018 and 2017. This tax benefit was primarily related to impact of the change in U.S. federal corporate income tax rates on deferred taxes and the one-time transition tax. An additional tax liability related to the one-time transition tax of $0.7 million was recorded on the opening balance sheet in accordance with purchase accounting. The components of earnings before income tax expense (benefit) were as follows:
Successor
Predecessor
Year Ended December 31,
June 3, 2019 –
January 1, 2019
Year Ended
2020
December 31, 2019
– June 2, 2019
December 31, 2018
Domestic
$
(26.8
)
$
(16.4
)
$
(18.6
)
$
(4.0
)
Foreign
2.2
(3.5
)
(5.3
)
(11.7
)
Total
$
(24.6
)
$
(19.9
)
$
(23.9
)
$
(15.7
) The components of our income tax expense (benefit) were as follows:
Successor
Predecessor
Year Ended December 31,
June 3, 2019 –
January 1, 2019
Year Ended
2020
December 31, 2019
– June 2, 2019
December 31, 2018
Current tax expense
Federal
$
(0.5
)
$
1.4
$
1.1
$
2.8
State
0.3
0.5
0.2
1.1
Foreign
4.0
2.2
1.3
3.2
Total current tax expense
3.8
4.1
2.6
7.0
Deferred tax expense (benefit)
Federal
(3.8
)
(6.9
)
(4.4
)
(4.8
)
State
(1.9
)
0.8
(0.9
)
(1.2
)
Foreign
0.7
(0.7
)
(2.2
)
(8.0
)
Total deferred tax expense (benefit)
(5.0
)
(6.8
)
(7.5
)
(14.1
)
Total income tax expense (benefit)
$
(1.2
)
$
(2.7
)
$
(4.9
)
$
(7.1
) The differences between income taxes expected at the U.S. federal statutory income tax rate and the reported income tax expense (benefit) are summarized as follows:
Successor
Predecessor
Year Ended December 31,
June 3, 2019 –
January 1, 2019
Year Ended
2020
December 31, 2019
– June 2, 2019
December 31, 2018
Income tax benefit at statutory rate
$
(5.2
)
$
(4.2
)
$
(5.0
)
$
(3.3
)
U.S. State income taxes
(1.7
)
1.2
(0.7
)
(0.1
)
Tax related to foreign activities
0.4
2.3
0.5
(2.4
)
U.S. Federal tax credits
(0.4
)
(0.1
)
-
(0.4
)
Foreign currency gains/(losses)
-
-
-
0.8
Return to provision adjustments
0.5
-
-
-
Remeasurement of deferred taxes
3.8
-
-
(0.2
)
Transition tax related to the TCJA
-
-
-
0.2
U.S. Foreign income tax credits from amended tax returns
-
-
-
(1.8
)
Global intangible low-taxed income
1.3
0.3
-
0.6
Foreign-derived intangible income deduction
(0.1
)
(0.6
)
(0.1
)
(0.5
)
Non-deductible transaction costs
-
-
0.6
-
Other, net
0.2
(1.4
)
(0.1
)
(0.1
)
Income tax expense (benefit)
$
(1.2
)
$
(2.7
)
$
(4.9
)
$
(7.1
)
Effective tax rate
6.2
%
13.3
%
20.5
%
45.0
% Deferred income taxes arise from temporary differences between the tax basis of assets and liabilities and their reported amounts in the consolidated financial statements, which will result in taxable or deductible amounts in the future. Deferred tax assets (liabilities) consisted of the following:
December 31, 2020
December 31, 2019
Deferred tax assets
Unrealized foreign currency exchange
$
1.8
$
0.1
Stock awards
1.5
0.4
Net operating losses and credits
1.7
2.0
Non-deductible interest carryforward
4.7
7.4
Other
2.9
1.3
Total deferred tax assets
12.6
11.2
Valuation allowance
(1.1
)
(1.3
)
Deferred tax assets, net
11.5
9.9
Deferred tax liabilities
Depreciation
(13.7
)
(14.4
)
Amortization
(107.6
)
(110.7
)
Total deferred tax liabilities
(121.3
)
(125.1
)
Deferred tax assets (liabilities), net before unrecognized tax benefits
(109.8
)
(115.2
)
Deferred tax impact of unrecognized tax benefits
0.2
0.2
Deferred tax assets (liabilities), net after unrecognized tax benefits
$
(109.6
)
$
(115.0
)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In evaluating the objective evidence that historical results provide, we consider three years of cumulative operating income (loss). As of December 31, 2020 and 2019, we had $1.6 million and $2.0 million, respectively, in federal net operating loss carryforwards that expire in 2031 through 2037; $0.3 million and $0.2 million, respectively, of tax benefits related to state net operating loss carryforwards, which expire in 2021 through 2036; and $4.0 million and $5.1 million, respectively, of foreign net operating loss carryforwards, a portion of which expire in 2024 through 2025, with the remainder subject to an indefinite carryforward period. Management believes it is not more likely than not that a portion of the foreign net operating losses will be utilized. In recognition of this risk, we have provided a valuation allowance at December 31, 2020 and 2019 of $1.1 million and $1.3 million, respectively, of valuation allowance which was recorded through income tax expense. In the U.S., IRC Section 382 imposes a limitation on the utilization of net operating losses (“NOL”), credit carryforwards, built-in losses, and built-in deductions after an ownership change. We experienced an ownership change within the meaning of IRC Section 382 as a result of the Ranpak Business Combination. We performed a calculation of this limitation and determined the carryforwards will not be restricted or limited. We consider the undistributed earnings of our foreign subsidiaries as of December 31, 2020 to be indefinitely reinvested and, accordingly, no U.S. income taxes have been provided thereon. As of December 31, 2020, the amount of cash associated with indefinitely reinvested foreign earnings was approximately $67.2 million. We do not anticipate the need to repatriate funds to the U.S. to satisfy domestic liquidity needs arising in the ordinary course of business. We recorded a net deferred tax liability of $122.9 million in accordance with purchase accounting associated with the Ranpak Business Combination. Refer to Note 10, “ Acquisition, to the notes to our Consolidated Financial Statements for further detail We are subject to taxation in the United States (federal, state, local) and foreign jurisdictions. As of December 31, 2020, tax years 2017 through 2020 are subject to examination by the tax authorities. The components of our unrecognized tax benefits were as follows:
Successor
Predecessor
Year Ended December 31,
June 3, 2019 –
January 1, 2019
Year Ended
2020
December 31, 2019
– June 2, 2019
December 31, 2018
Unrecognized income tax benefits at the beginning of the period
$
1.4
$
0.6
$
0.6
$
1.8
Increases related to prior year tax positions
-
0.2
-
-
Decreases related to prior year tax positions
-
-
-
(1.2
)
Increases related to current year tax positions
1.4
0.6
-
0.2
Foreign currency impact
0.1
-
-
(0.1
)
Unrecognized income tax benefits at the end of the period
$
2.9
$
1.4
$
0.6
$
0.6
As of December 31, 2020 and 2019, we had unrecognized income tax benefits of $1.4 million and $0.6 million, respectively, that would impact the effective tax rate if recognized. As of December 31, 2020 and 2019, we had accrued interest and penalties of $0.3 million. We recognize interest and penalties related to unrecognized tax benefits in income tax expense (benefit) in the Consolidated Statement of Operations. Accrued interest and penalties are included accrued liabilities and other in the Consolidated Balance Sheets. Pursuant to ASC 740, as of each balance sheet date, we assess our uncertain tax positions to determine whether factors underlying the sustainability assertion have changed. During 2020, based on new information in an ongoing examination over the 2017 through 2019 tax years by the tax authorities in the Netherlands, we recognized an additional uncertain tax position of $1.3 million relating to positions which are no longer more-likely-than-not sustainable. We anticipate resolving this matter within the next twelve months. On March 27, 2020, President Trump signed the Coronavirus Aid, Relief, and Economic Security Act (the “CARES Act”) into law. The CARES Act includes several significant business tax provisions that, among other things, would eliminate the taxable income limit for certain net operating losses (“NOL”) and allow businesses and individuals to carry back NOLs arising in 2018, 2019, and 2020 to the five prior tax years; suspend the excess business loss rules under section 461(l); accelerate refunds of previously generated corporate AMT credits; generally loosen the business interest limitation under section 163(j) from 30 percent to 50 percent (special partnership rules apply); and fix the “retail glitch” for qualified improvement property in the TCJA (TCJA, Public Law 115-97). ASC 740 requires that the tax effects of changes in tax laws or rates be recorded discretely as a component of the income tax provision related to continuing operations in the period of enactment. We recorded any applicable impact from the CARES Act in the first quarter of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Note 17 — Asset retirement obligations as a result of required land remediation or reclamation activities are recorded in other non-current liabilities in the Consolidated Balance Sheets. Accretion expense is immaterial. Changes in the asset retirement obligation during 2020 was as follows:
Year Ended December 31,
2020
2019
Beginning balance
$
0.7
$
-
Purchase accounting
-
0.7
Additions and adjustments
-
-
Ending balance
$
0.7
$
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8 — Litigation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consolidated financial statements related to contingencies for 2020 and 2019. Leases Certain office and warehouse facilities, transportation vehicles and data processing equipment are leased. Total rental expense for these leases was $2.1 million, $1.0 million, $0.7 million, and $1.6 million in 2020, the Successor Period, the 1H 2019 Predecessor Period, and 2018, respectively. Minimum lease payments required under non-cancelable operating leases at December 31, 2020, with terms in excess of one year, are as follows:
Year Ended
Amount
2021
$
2.8
2022
2.3
2023
1.4
2024
1.0
2025
0.8
Thereafter
0.2
Total
$
8.5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consolidated financial statements related to environmental contingencies. Management believes the Company is in compliance, in all material respects, with environmental laws and regulations and maintains insurance coverage to mitigate exposure to environmental liabilities. Management does not believe any environmental matters will have a material adverse effect on the Company’s future consolidated results of operations, financial position or cash flows. Guarantees We issue bank guarantees from time to time for various purposes that arise out of the normal course of business. These amounts are immaterial for all periods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19 — We expense the fair value of grants of various stock-based compensation programs over the vesting period of the awards. Stock compensation expense is recorded in selling, general, and administrative expenses in the Consolidated Statements of Operations. Awards granted are recognized as compensation expense based on the grant date fair value, estimated in accordance with ASC 718, Compensation - Stock Compensation The table below summarizes certain data for our stock-based compensation plans:
Successor
Predecessor
Year Ended December 31,
June 3, 2019 –
January 1, 2019
2020
December 31, 2019
– June 2, 2019
Stock-based compensation expense
$
7.2
$
1.7
$
-
Tax (expense) benefit for stock-based compensation
1.5
0.3
-
Fair value of vested awards
$
8.7
$
2.0
$
-
Our shareholders approved the Ranpak Holdings Corp. 2019 Omnibus Incentive Plan (the “2019 Plan”) at the Annual Meeting of Shareholders on February 20, 2019. The purpose of the 2019 Plan is to motivate and reward employees and other individuals to perform at their highest level and contribute significantly to the success of the Company. The 2019 Plan is an omnibus plan that may provide these incentives through grants of stock options, stock appreciation rights, restricted stock, restricted stock units (“RSU” or “ RSUs ” ), performance awards, other cash-based awards and other stock-based awards (collectively, the “Awards”) to employees, directors, or consultants of the Company. As of December 31, 2020, the pool of shares in the 2019 Plan is summarized as follows:
2019 Plan
Quantity
Maximum allowed for issuance
4,118,055
Awards granted
(2,345,415
)
Awards forfeited
743,576
Available for future awards
2,516,216
Awards vested
301,274
Restricted Stock Units — RSUs represent a right to receive one share of our common stock that is both nontransferable and forfeitable unless and until certain conditions are satisfied. Certain RSUs vest ratably over a two-year one-year Performance-Based Restricted Stock Units — Performance-based restricted stock units (“PRSU”) vest over a three-year one-year Activity of our RSUs and PRSUs is as follows:
RSUs
PRSUs
Quantity
Weighted Average Grant Date Fair Value
Quantity
Weighted Average Grant Date Fair Value
Restricted at December 31, 2019
483,299
$
9.30
-
$
-
Granted
506,940
8.08
667,196
8.09
Vested
(253,392
)
8.74
-
-
Forfeited
(66,992
)
9.14
(116,700
)
8.07
Outstanding at December 31, 2020
669,855
$
8.60
550,496
$
8.09
Director Stock Units — Members of the Company’s Board of Directors (“Director(s)”) may elect to receive their quarterly retainer fees in the form of Class A common shares that are covered by an active shelf registration statement. The retainers are paid quarterly, in arrears in the form of cash or stock at the Director’s election, and vest upon issuance. These shares are priced at the closing price of the last business day of the calendar quarter. Additionally, Directors are granted an annual award of RSUs of $0.1 million on the date of the annual shareholder meeting that vest on the date of the subsequent annual shareholder meeting. The number of RSUs is determined by the closing price of Ranpak stock on that date. These RSUs vest at the earlier of the (i) anniversary of the grant date or (ii) the following annual shareholder meeting.
Director Stock Units
Quantity
Weighted Average Grant Date Fair Value
Balance at December 31, 2019
-
$
-
Granted
115,064
7.55
Vested
(34,850
)
7.71
Balance at December 31, 2020
80,214
$
7.48
Unrecognized compensation cost and weighted average periods remaining for non-vested Awards as of December 31, 2020 and 2019 are as follows:
December 31, 2020
December 31, 2019
Unrecognized compensation cost
RSUs
$
1.7
$
2.9
PRSUs
$
1.6
$
-
Weighted average remaining period
RSUs
0.7 years
1.0 years
PRSUs
1.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20 — Capital Stock — The Company is authorized to issue 426,000,000 shares of capital stock, consisting of (i) 200,000,000 shares of Class A common stock, par value $0.0001 per share, (ii) 25,000,000 shares of Class B common stock, par value $0.0001 per share, and (iii) 200,000,000 shares of Class C common stock, par value $0.0001 per share and (iv) 1,000,000 shares of preferred stock, par value $0.0001 per share. Common Shares Each holder of Class A Common Stock (“Class A”) is entitled to one vote for each Class A share held of record. Holders of shares of Class C Common Stock (“Class C”) have no such voting rights and, as such, shall not have the right to receive notice of, attend at or vote on any matters on which stockholders generally are entitled to vote. Class C shares have a right of conversion that upon sale or other transfer convert to Class A shares. Upon the closing of the Ranpak Business Combination, 3,854,664 of Class B shares were canceled and 7,395,336 of Class B shares were converted to 6,663,953 of Class A shares and 731,383 of Class C shares. Certain of the Class B shares were subject to forfeiture conditions that carried over to the Class A shares. At December 31, 2020, Ranpak had 6,847,836 Class A and Class C shares outstanding subject to forfeiture unless certain provisions are met as described below. These shares will not participate in cash dividends or other cash distributions payable prior to the date the conditions have been satisfied. Upon satisfaction, shareholders will be entitled to all cash dividends and other cash distributions from the closing of the Ranpak Business Combination. As of December 31, 2020, there were no such cash dividends or other cash distributions potentially payable upon these conditions. 157,500 shares of Class A common stock will be surrendered for no consideration unless, prior to the fifth anniversary of the Ranpak Business Combination, either (i) the closing price of our Class A common stock equals or exceeds $12.25 per share (in each case as adjusted for share splits, dividends, reorganizations, recapitalizations and the like) for any 20 trading days within any 30 consecutive trading day period or (ii) the Company completes a liquidation, merger, stock exchange or other similar transaction that results in all ordinary shareholders having the right to exchange their common stock for consideration in cash, securities or other property which equals or exceeds $12.25 per share (in each case as adjusted for share splits, dividends, reorganizations, recapitalizations and the like). 2,940,336 shares of Class A common stock will be surrendered for no consideration unless, prior to the tenth anniversary of the Ranpak Business Combination, (i) the closing price of the Company’s Class A common stock equals or exceeds $15.00 per share (in each case as adjusted for share splits, dividends, reorganizations, recapitalizations and the like) for any 20 trading days within any 30 consecutive trading day period or (ii) the Company completes a liquidation, merger, stock exchange or other similar transaction that results in all or substantially all of its shareholders having the right to exchange their shares or the Company otherwise undergoes a change of control. A total of 3,750,000 shares of Class A and Class C common stock will be surrendered for no consideration unless, prior to the tenth anniversary of the closing of the Ranpak Business Combination, (i) the closing price of the Company’s Class A shares equals or exceeds $12.50 per share (in each case as adjusted for share splits, dividends, reorganizations, recapitalizations and the like) for any 20 trading days within any 30 consecutive trading day period or (ii) the Company completes a liquidation, merger, stock exchange or other similar transaction that results in all or substantially all of its shareholders having the right to exchange their shares or the Company otherwise undergoes a change of control. In January and February 2021, our stock performed above these trading thresholds and exceeded the consecutive trading day durations. Therefore, all Class A and Class C shares will no longer be subject to the aforementioned surrender conditions. Preferred Shares The Company’s charter authorizes 1,000,000 shares of preferred stock and provides that shares of preferred stock may be issued from time to time in one or more series. The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without stockholder approval, to issue preferred stock with voting and other rights that could adversely affect the voting power and other rights of the holders of the common stock and could have anti-takeover effects. As of December 31, 2020, the Company had no preferred stock outstanding. Warrants — On August 6, 2020, we commenced (i) an offer to each holder of our outstanding public warrants, forward purchase warrants, and private placement warrants (collectively, the “Warrants”), each to purchase shares of Class A common stock, par value $0.0001 per share (“Class A common stock”), the opportunity to receive 0.22 shares of Class A common stock in exchange for each outstanding warrant tendered by the holder and exchanged pursuant to the offer (the “Offer”), and (ii) the solicitation of consents (the “Consent Solicitation”) from holders of the public warrants and the forward purchase warrants to amend the Warrant Agreement, dated as of January 17, 2018, by and between the Company and Continental Stock Transfer &amp; Trust Company, which governs all of the Warrants (the “Warrant Amendment”). The approved Warrant Amendment permitted the Company to require that each warrant that is outstanding subsequent to the expiration of the Offer be converted into 0.198 shares of Class A common stock. Further, the Warrant Amendment and its expiration on September 2, 2020 resulted in a valid tendering of 20,048,251 Warrants, or approximately 99.7% of the Warrants, resulting in 4,410,587 shares of Class A common stock issued in exchange for said Warrants. As a result of the low number of Warrants remaining outstanding following the Offer, the NYSE delisted the remaining Warrants. The remaining 60,493 Warrants were exchanged at the 0.198 ratio for 11,977 shares of Class A common stock on September 21, 2020. We paid an immaterial amount for fractional shares converted to cash. No Warrants remained after the exchanges. Registration Rights — Certain investors were entitled to registration rights pursuant to the forward purchase agreements, subscription agreements, private placement warrant agreements, and the registration rights agreement entered into concurrently with the closing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bore the expenses incurred in connection with the filing of any such registration statements. Follow-On Offering — On December 13, 2019, the Company closed on a public offering of 16,923,077 shares of its Class A common stock at an offering price of $6.50 per share, generating gross proceeds of approximately $110.0 million ($107.7 million net of expenses). These shares were registered pursuant to the Form S-3 declared effective on July 31, 2019. The proceeds from this offering were used to pay down outstanding debt. Outstanding Shares — At December 31, 2020 and December 31, 2019, the Company had the following shares of common stock outstanding:
December 31, 2020
December 31, 2019
Class A
Class C
Total Common
Class A
Class C
Total Common
Shares outstanding not subject to an earn-out agreement
62,888,606
5,779,910
68,668,516
58,177,288
5,779,910
63,957,198
Shares subject to $15.00 earn-out
2,940,336
-
2,940,336
2,940,336
-
2,940,336
Shares subject to $12.50 earn-out
3,018,617
731,383
3,750,000
3,018,617
731,383
3,750,000
Shares subject to $12.25 earn-out
157,500
-
157,500
157,500
-
157,500
Total
69,005,059
6,511,293
75,516,352
64,293,741
6,511,293
70,805,034
As previously noted, in January and February 2021, our stock performed above these trading thresholds and exceeded the consecutive trading day durations. Therefore, all Class A and Class C shares will no longer be subject to these earn-out conditions. Translation adjustment— Translation adjustments recorded are a component of accumulated other comprehensive income in shareholders’ equity. The effects of translating financial statements of foreign operations into the Company’s reporting currency are recognized as a cumulative translation adjustment in accumulated other comprehensive income which is net of tax, where applic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Note 21 — 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We apply the two-class method for EPS when computing net income (loss) per Class A and Class C common shares. The Predecessor had one class of shares outstanding. The Successor’s weighted average shares of Class A and Class C common stock have been combined in the denominator of basic and diluted earnings (loss) per share because they have equivalent economic rights. The following tables set forth the computation of our loss per share:
Successor
Predecessor
Year Ended December 31,
June 3, 2019 –
January 1, 2019
Year Ended
2020
December 31, 2019
– June 2, 2019
December 31, 2018
Numerator:
Net loss
$
(23.4
)
$
(17.2
)
$
(19.0
)
$
(8.6
)
Net loss attributable to common stockholders for basic and diluted EPS
$
(23.4
)
$
(17.2
)
$
(19.0
)
$
(8.6
)
Denominator:
Basic weighted average common shares outstanding
72,434,802
55,392,201
995
995
Dilutive effect of assumed vesting of RSUs and PRSUs
-
-
-
-
Diluted weighted average common shares outstanding
72,434,802
55,392,201
995
995
Loss per share attributable to common stockholders
Basic
$
(0.32
)
$
(0.31
)
$
(19,195.40
)
$
(8,697.61
)
Diluted
$
(0.32
)
$
(0.31
)
$
(19,195.40
)
$
(8,697.61
) The following securities were not included in the computation of diluted shares outstanding because the effect would be anti-dilutive or because milestones were not yet achieved for awards contingent on the achievement of performance milestones:
Year Ended December 31,
June 3, 2019 –
2020
December 31, 2019
Warrants on common stock
-
20,108,741
RSUs and PRSUs
1,040,464
496,331
Total antidilutive securities
1,040,464
20,605,0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Note 22 — Shared Services Agreement On June 3, 2019, upon the closing of Ranpak’s business combination with One Madison Corporation, Ranpak entered into a shared services agreement (the “Shared Services Agreement”) with One Madison Group LLC (the “Sponsor”), pursuant to which the Sponsor may provide, or cause to be provided, certain services to Ranpak. The Shared Services Agreement provides for a broad array of potential services, including administrative and “back office” or corporate-type services and requires Ranpak to indemnify the Sponsor in connection with the services provided by the Sponsor to Ranpak. Total fees under the agreement amounted to approximately $0.5 million and $0.4 million for 2020 and 2019, respectively. Advisory Relationship A director of the Company, prior to being elected as a director, served in an advisory role to Rhône Capital IV L.P., the former majority shareholder of Rack Holdings, Inc., on the sale of Rack Holdings, Inc. The director was compensated for the advisory role through an increase to his indirect equity interest in Rack Holdings, Inc., and reported to Ranpak that the compensation was not significant (less than $50 thousand). Registration Rights Agreement As a result of the Ranpak Business Combination, Ranpak is a party to a registration rights agreement with certain security holders. The agreement requires Ranpak to maintain an effective resale shelf registration statement for the benefit of such security holders until they are permitted by law to freely sell their securities without registration or no longer hold Ranpak securities. Subscription Agreements and Reallocation Agreement One Madison Corporation entered into a subscription agreement, pursuant to which, as amended, certain shareholders, including our Chairman &amp; Chief Executive Officer (“CEO”), another of our directors, our chief financial officer and members of his immediate family, and one of our significant shareholders may be required to surrender to Ranpak certain of their shares (referred to as founder shares) if the closing price of the Class A common stock (or any successor class of listed common shares) equals or exceeds $12.50 per share (as adjusted for share splits, dividends, reorganizations, recapitalizations and the like) for any 20 trading days within any 30 consecutive trading day period or Ranpak completes a liquidation, merger, share exchange or other similar transaction that results in all of its common shareholders having the right to exchange their common equity for consideration in cash, securities or other property which equals or exceeds $12.50 per share (as adjusted for share splits, dividends, reorganizations, recapitalizations and the like) in the five year period following the consummation of the Ranpak Business Combination (the “Earnout”). As previously noted, in the first quarter of 2021, our stock performed above these thresholds and exceeded the necessary durations where the applicable shares are no longer subject to these surrender conditions. One Madison Corporation also entered into a reallocation agreement with certain investors, including our Chairman &amp; CEO, another of our directors, our chief financial officer and members of his immediate family, and one of our significant shareholders, who provided equity financing for the Ranpak Business Combination under the forward purchase agreements and the subscription agreements, pursuant to which the shares subject to the Earnout and the rights to acquire 5,000,000 warrants to purchase Class A shares arising under the forward purchase agreements were reallocated among all equity financing investors pro rata based on the aggregate amount of equity financing provided by such equity financing investors under the forward purchase agreements and the subscription agreements. The Class B ordinary shares owned by each party to the reallocation agreement following the reallocation are subject to the provisions in the forward purchase agreement relating to Class B ordinary shares, including with respect to the voting of, transfer and forfeiture and waiver of redemption rights with respect to such Class B ordinary shares, or, for the parties to the reallocation agreement that are not party to a forward purchase agreement, the provisions substantially similar to such forward purchase agreement provisions that are set forth on an exhibit to the reallocation agreement. In September 2020, we exchanged all of the outstanding warrants for approximately 4.4 million shares of Class A common stock. Included in this transaction were the 5.0 million warrants discussed above, which were exchanged for 1.1 million shares. See Note 20, “ Shareholders’ Equity” Stock Purchase Agreement Ranpak is subject to certain continuing obligations to indemnify the former directors and officers of Rack Holdings Inc. for certain costs, damages and liabilities pursuant to the Stock Purchase Agreement dated December 12, 2018, pursuant to which One Madison Corporation purchased Rack Holdings Inc. Monitoring Fee Arrangement Rack Holdings had a monitoring fee agreement, with Rhône Capital IV L.P., a related party, which required Rack Holdings to pay 1% of projected annual earnings before interest, taxes and depreciation and amortization in advance of each semi-annual period, adjusted retroactively up or down, plus reimbursement of other expenses. As of June 3, 2019, upon the Closing of the Ranpak Business Combination and change in control, this monitoring fee was eliminated. Monitoring fee and reimbursement expenses are immaterial but are included in selling, general and administrative expense in the Consolidated Statements of Operations and Comprehensive Income (Loss) for the 1H 2019 Predecessor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e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Note 23 — Pursuant to the November 2020 Amendments, we elect to provide disclosure consistent with the recent amendments to Regulation S-K, Item 302(a), which amend and streamline the requirement to disclose quarterly financial data to circumstances when there are one or more retrospective changes that pertain to our Consolidated Statements of Operations and Comprehensive Income (Loss). We have no material retrospective changes to our Consolidated Statements of Operations and Comprehensive Income (Loss) that would warrant such quarterly disclos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Dec. 31, 2020</t>
        </is>
      </c>
      <c r="C1" s="2" t="inlineStr">
        <is>
          <t>Dec. 31, 2019</t>
        </is>
      </c>
    </row>
    <row r="2">
      <c r="A2" s="3" t="inlineStr">
        <is>
          <t>Current assets</t>
        </is>
      </c>
    </row>
    <row r="3">
      <c r="A3" s="4" t="inlineStr">
        <is>
          <t>Cash and cash equivalents</t>
        </is>
      </c>
      <c r="B3" s="7" t="n">
        <v>48.5</v>
      </c>
      <c r="C3" s="7" t="n">
        <v>19.7</v>
      </c>
    </row>
    <row r="4">
      <c r="A4" s="4" t="inlineStr">
        <is>
          <t>Accounts receivable, net</t>
        </is>
      </c>
      <c r="B4" s="8" t="n">
        <v>39.1</v>
      </c>
      <c r="C4" s="8" t="n">
        <v>36.1</v>
      </c>
    </row>
    <row r="5">
      <c r="A5" s="4" t="inlineStr">
        <is>
          <t>Inventories, net</t>
        </is>
      </c>
      <c r="B5" s="8" t="n">
        <v>16.1</v>
      </c>
      <c r="C5" s="8" t="n">
        <v>11.6</v>
      </c>
    </row>
    <row r="6">
      <c r="A6" s="4" t="inlineStr">
        <is>
          <t>Income tax receivable</t>
        </is>
      </c>
      <c r="B6" s="8" t="n">
        <v>0.1</v>
      </c>
      <c r="C6" s="8" t="n">
        <v>1.5</v>
      </c>
    </row>
    <row r="7">
      <c r="A7" s="4" t="inlineStr">
        <is>
          <t>Prepaid expenses and other current assets</t>
        </is>
      </c>
      <c r="B7" s="8" t="n">
        <v>3.4</v>
      </c>
      <c r="C7" s="8" t="n">
        <v>2.5</v>
      </c>
    </row>
    <row r="8">
      <c r="A8" s="4" t="inlineStr">
        <is>
          <t>Total current assets</t>
        </is>
      </c>
      <c r="B8" s="8" t="n">
        <v>107.2</v>
      </c>
      <c r="C8" s="8" t="n">
        <v>71.40000000000001</v>
      </c>
    </row>
    <row r="9">
      <c r="A9" s="4" t="inlineStr">
        <is>
          <t>Property, plant and equipment, net</t>
        </is>
      </c>
      <c r="B9" s="8" t="n">
        <v>124.4</v>
      </c>
      <c r="C9" s="8" t="n">
        <v>122.5</v>
      </c>
    </row>
    <row r="10">
      <c r="A10" s="4" t="inlineStr">
        <is>
          <t>Goodwill</t>
        </is>
      </c>
      <c r="B10" s="8" t="n">
        <v>458.4</v>
      </c>
      <c r="C10" s="8" t="n">
        <v>448.8</v>
      </c>
    </row>
    <row r="11">
      <c r="A11" s="4" t="inlineStr">
        <is>
          <t>Intangible assets, net</t>
        </is>
      </c>
      <c r="B11" s="8" t="n">
        <v>440.6</v>
      </c>
      <c r="C11" s="8" t="n">
        <v>458.6</v>
      </c>
    </row>
    <row r="12">
      <c r="A12" s="4" t="inlineStr">
        <is>
          <t>Other assets</t>
        </is>
      </c>
      <c r="B12" s="8" t="n">
        <v>2.9</v>
      </c>
      <c r="C12" s="8" t="n">
        <v>3.1</v>
      </c>
    </row>
    <row r="13">
      <c r="A13" s="4" t="inlineStr">
        <is>
          <t>Total assets</t>
        </is>
      </c>
      <c r="B13" s="8" t="n">
        <v>1133.5</v>
      </c>
      <c r="C13" s="8" t="n">
        <v>1104.4</v>
      </c>
    </row>
    <row r="14">
      <c r="A14" s="3" t="inlineStr">
        <is>
          <t>Current liabilities</t>
        </is>
      </c>
    </row>
    <row r="15">
      <c r="A15" s="4" t="inlineStr">
        <is>
          <t>Accounts payable</t>
        </is>
      </c>
      <c r="B15" s="8" t="n">
        <v>24.9</v>
      </c>
      <c r="C15" s="8" t="n">
        <v>12.3</v>
      </c>
    </row>
    <row r="16">
      <c r="A16" s="4" t="inlineStr">
        <is>
          <t>Accrued liabilities and other</t>
        </is>
      </c>
      <c r="B16" s="8" t="n">
        <v>30.7</v>
      </c>
      <c r="C16" s="8" t="n">
        <v>15.5</v>
      </c>
    </row>
    <row r="17">
      <c r="A17" s="4" t="inlineStr">
        <is>
          <t>Current portion of long-term debt</t>
        </is>
      </c>
      <c r="B17" s="8" t="n">
        <v>0.5</v>
      </c>
      <c r="C17" s="8" t="n">
        <v>1.6</v>
      </c>
    </row>
    <row r="18">
      <c r="A18" s="4" t="inlineStr">
        <is>
          <t>Deferred machine fee revenue</t>
        </is>
      </c>
      <c r="B18" s="8" t="n">
        <v>1.4</v>
      </c>
      <c r="C18" s="8" t="n">
        <v>2.5</v>
      </c>
    </row>
    <row r="19">
      <c r="A19" s="4" t="inlineStr">
        <is>
          <t>Total current liabilities</t>
        </is>
      </c>
      <c r="B19" s="8" t="n">
        <v>57.5</v>
      </c>
      <c r="C19" s="8" t="n">
        <v>31.9</v>
      </c>
    </row>
    <row r="20">
      <c r="A20" s="4" t="inlineStr">
        <is>
          <t>Long-term debt</t>
        </is>
      </c>
      <c r="B20" s="8" t="n">
        <v>432.7</v>
      </c>
      <c r="C20" s="8" t="n">
        <v>418.8</v>
      </c>
    </row>
    <row r="21">
      <c r="A21" s="4" t="inlineStr">
        <is>
          <t>Deferred tax liabilities</t>
        </is>
      </c>
      <c r="B21" s="8" t="n">
        <v>109.6</v>
      </c>
      <c r="C21" s="6" t="n">
        <v>115</v>
      </c>
    </row>
    <row r="22">
      <c r="A22" s="4" t="inlineStr">
        <is>
          <t>Derivative instruments</t>
        </is>
      </c>
      <c r="B22" s="8" t="n">
        <v>9.6</v>
      </c>
      <c r="C22" s="8" t="n">
        <v>4.6</v>
      </c>
    </row>
    <row r="23">
      <c r="A23" s="4" t="inlineStr">
        <is>
          <t>Other liabilities</t>
        </is>
      </c>
      <c r="B23" s="8" t="n">
        <v>1.2</v>
      </c>
      <c r="C23" s="8" t="n">
        <v>2.3</v>
      </c>
    </row>
    <row r="24">
      <c r="A24" s="4" t="inlineStr">
        <is>
          <t>Total liabilities</t>
        </is>
      </c>
      <c r="B24" s="8" t="n">
        <v>610.6</v>
      </c>
      <c r="C24" s="8" t="n">
        <v>572.6</v>
      </c>
    </row>
    <row r="25">
      <c r="A25" s="4" t="inlineStr">
        <is>
          <t>Commitments and contingencies – Note 18</t>
        </is>
      </c>
      <c r="B25" s="4" t="inlineStr">
        <is>
          <t xml:space="preserve"> </t>
        </is>
      </c>
      <c r="C25" s="4" t="inlineStr">
        <is>
          <t xml:space="preserve"> </t>
        </is>
      </c>
    </row>
    <row r="26">
      <c r="A26" s="3" t="inlineStr">
        <is>
          <t>Shareholders' equity</t>
        </is>
      </c>
    </row>
    <row r="27">
      <c r="A27" s="4" t="inlineStr">
        <is>
          <t>Additional paid-in capital</t>
        </is>
      </c>
      <c r="B27" s="8" t="n">
        <v>564.7</v>
      </c>
      <c r="C27" s="8" t="n">
        <v>557.5</v>
      </c>
    </row>
    <row r="28">
      <c r="A28" s="4" t="inlineStr">
        <is>
          <t>Accumulated deficit</t>
        </is>
      </c>
      <c r="B28" s="8" t="n">
        <v>-52.5</v>
      </c>
      <c r="C28" s="8" t="n">
        <v>-29.1</v>
      </c>
    </row>
    <row r="29">
      <c r="A29" s="4" t="inlineStr">
        <is>
          <t>Accumulated other comprehensive income</t>
        </is>
      </c>
      <c r="B29" s="8" t="n">
        <v>10.7</v>
      </c>
      <c r="C29" s="8" t="n">
        <v>3.4</v>
      </c>
    </row>
    <row r="30">
      <c r="A30" s="4" t="inlineStr">
        <is>
          <t>Total shareholders' equity</t>
        </is>
      </c>
      <c r="B30" s="8" t="n">
        <v>522.9</v>
      </c>
      <c r="C30" s="8" t="n">
        <v>531.8</v>
      </c>
    </row>
    <row r="31">
      <c r="A31" s="4" t="inlineStr">
        <is>
          <t>Total liabilities and shareholders' equity</t>
        </is>
      </c>
      <c r="B31" s="8" t="n">
        <v>1133.5</v>
      </c>
      <c r="C31" s="8" t="n">
        <v>1104.4</v>
      </c>
    </row>
    <row r="32">
      <c r="A32" s="4" t="inlineStr">
        <is>
          <t>Class A</t>
        </is>
      </c>
    </row>
    <row r="33">
      <c r="A33" s="3" t="inlineStr">
        <is>
          <t>Shareholders' equity</t>
        </is>
      </c>
    </row>
    <row r="34">
      <c r="A34" s="4" t="inlineStr">
        <is>
          <t>Common stock</t>
        </is>
      </c>
      <c r="B34" s="6" t="n">
        <v>0</v>
      </c>
      <c r="C34" s="6" t="n">
        <v>0</v>
      </c>
    </row>
    <row r="35">
      <c r="A35" s="4" t="inlineStr">
        <is>
          <t>Class C</t>
        </is>
      </c>
    </row>
    <row r="36">
      <c r="A36" s="3" t="inlineStr">
        <is>
          <t>Shareholders' equity</t>
        </is>
      </c>
    </row>
    <row r="37">
      <c r="A37" s="4" t="inlineStr">
        <is>
          <t>Common stock</t>
        </is>
      </c>
      <c r="B37" s="5" t="n">
        <v>0</v>
      </c>
      <c r="C3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Valuation And Qualifying Accounts [Abstract]</t>
        </is>
      </c>
    </row>
    <row r="4">
      <c r="A4" s="4" t="inlineStr">
        <is>
          <t>Schedule II - Valuation and Qualifying Accounts and Reserves</t>
        </is>
      </c>
      <c r="B4" s="4" t="inlineStr">
        <is>
          <t>Ranpak Holdings Corp. Schedule II – Valuation and Qualifying Accounts and Reserves Years Ended December 31, 2020, 2019, 2018 (in millions)
Charged to Cost
Beginning Balance
and Expenses
Deductions
Ending Balance
Allowance for Doubtful Accounts:
Year ended December 31, 2020
$
0.2
$
0.3
$
-
$
0.5
Year ended December 31, 2019
0.2
0.1
(0.1
)
0.2
Year ended December 31, 2018
$
0.1
$
0.1
$
-
$
0.2
Inventory Obsolescence Reserve:
Year ended December 31, 2020
$
0.3
$
0.8
$
(0.1
)
$
1.0
Year ended December 31, 2019
0.3
0.2
(0.2
)
0.3
Year ended December 31, 2018
$
0.2
$
0.1
$
-
$
0.3
Valuation Allowance for Net Deferred Tax Assets:
Year ended December 31, 2020
$
1.3
$
0.2
$
(0.4
)
$
1.1
Year ended December 31, 2019
0.6
0.7
-
1.3
Year ended December 31, 2018
$
0.4
$
0.2
$
-
$
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edecessor and Successor Reporting</t>
        </is>
      </c>
      <c r="B4" s="4" t="inlineStr">
        <is>
          <t>Predecessor and Successor Reporting — On June 3, 2019, the Company consummated the acquisition of all outstanding and issued equity interests of Rack Holdings, pursuant to the Stock Purchase Agreement, and now owns 100% of Rack Holdings Inc. and its wholly owned subsidiaries. The Ranpak Business Combination is accounted for under the scope of ASC 805, as One Madison was deemed to be the accounting acquirer while Rack Holdings was deemed the “Predecessor.” Accordingly, the business combination is accounted for using the acquisition method which requires the Company to record the fair value of assets acquired and liabilities assumed from Rack Holdings (See Note 10, “ Acquisition ” for further details). The financial statements separate the Company’s presentation into distinct periods. The periods before the closing of the Ranpak Business Combination depict the financial statements of the Predecessor. All periods subsequent to June 3, 2019 after the consummation of the Ranpak Business Combination depict the financial statements of the Successor. As a result of the application of the acquisition method of accounting under the scope of ASC 805 as of the closing of the Ranpak Business Combination, the financial statements for Predecessor periods and for the Successor periods are presented on a different basis of accounting and are, therefore not comparable.</t>
        </is>
      </c>
    </row>
    <row r="5">
      <c r="A5" s="4" t="inlineStr">
        <is>
          <t>Principles of Consolidation</t>
        </is>
      </c>
      <c r="B5" s="4" t="inlineStr">
        <is>
          <t>Principles of Consolidation — The consolidated financial statements include the accounts of the Company and its wholly-owned subsidiaries prepared in conformity with U.S. GAAP. All intercompany balances and transactions have been eliminated in consolidation and certain immaterial prior year amounts have been reclassified consistent with current year presentation. All amounts are in millions, except share and per share amounts and are approximate due to rounding.</t>
        </is>
      </c>
    </row>
    <row r="6">
      <c r="A6" s="4" t="inlineStr">
        <is>
          <t>Use of Estimates</t>
        </is>
      </c>
      <c r="B6" s="4" t="inlineStr">
        <is>
          <t>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 items, assessing the collectability of receivables, asset retirement obligations, the use and recoverability of inventory, the estimation of fair value of financial instruments, the estimation of fair value of acquired assets and liabilities in a business combination and related purchase price allocation, assumptions used in the calculation of income taxes, useful lives and recoverability of tangible assets and goodwill and other intangible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and such differences could be material.</t>
        </is>
      </c>
    </row>
    <row r="7">
      <c r="A7" s="4" t="inlineStr">
        <is>
          <t>Revenue Recognition</t>
        </is>
      </c>
      <c r="B7" s="4" t="inlineStr">
        <is>
          <t xml:space="preserve">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The Company sells its products to end-users primarily through an established distributor network and direct sales to select end-users. The Company’s protective packaging solutions fall into four broad categories: Void-Fill, Cushioning, Wrapping, and End-of-Line Automation. The Void-Fill protective systems convert paper to fill empty spaces in secondary packages and protect objects. The Cushioning protective systems convert paper into cushioning pads. The Wrapping protective systems create pads or paper mesh to securely wrap and protect fragile items as well as to line boxes and provide separation when shipping multiple objects. Sales taxes collected from customers and remitted to governmental authorities are accounted for on a net basis and therefore are excluded from net revenue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revenue recognized by us in the period of adjustment. Charges for rebates and other allowances were approximately 10.9%, 11.3%, 11.3%, and 9.5% of revenue in 2020, the Successor Period, the 1H 2019 Predecessor Period, and 2018, respectively. Refer to Note 8, “ Revenue Recognition, Contracts with Customers The Company recognizes incremental costs to fulfill a contract as an asset if such incremental costs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contract term is less than one year. These costs are recorded within SG&amp;A expenses. </t>
        </is>
      </c>
    </row>
    <row r="8">
      <c r="A8" s="4" t="inlineStr">
        <is>
          <t>Shipping and Handling Costs</t>
        </is>
      </c>
      <c r="B8" s="4" t="inlineStr">
        <is>
          <t>Shipping and Handling Costs — Costs incurred for the transfer and delivery of goods to customers are billed to customers and recorded as a component of cost of sales. Shipping and handling costs totaled $4.8 million, $2.1 million, $1.3 million, and $4.6 million in 2020, the Successor Period, the 1H 2019 Predecessor Period, and 2018, respectively.</t>
        </is>
      </c>
    </row>
    <row r="9">
      <c r="A9" s="4" t="inlineStr">
        <is>
          <t>Advertising Costs</t>
        </is>
      </c>
      <c r="B9" s="4" t="inlineStr">
        <is>
          <t>Advertising Costs — Advertising cost includes cost associated with trade shows. We expense advertising costs as incurred within SG&amp;A expense. Advertising cost totaled $0.7 million, $0.2 million, $0.3 million, and $0.6 million in 2020, the Successor Period, the 1H 2019 Predecessor Period, and 2018, respectively.</t>
        </is>
      </c>
    </row>
    <row r="10">
      <c r="A10" s="4" t="inlineStr">
        <is>
          <t>R&amp;D Costs</t>
        </is>
      </c>
      <c r="B10" s="4" t="inlineStr">
        <is>
          <t>R&amp;D Costs — We expense R&amp;D costs as incurred within other operating expense, net. R&amp;D costs totaled $2.3 million, $0.9 million, $1.2 million, and $2.4 million in 2020, the Successor Period, the 1H 2019 Predecessor Period, and 2018, respectively.</t>
        </is>
      </c>
    </row>
    <row r="11">
      <c r="A11" s="4" t="inlineStr">
        <is>
          <t>Cash and Cash Equivalents</t>
        </is>
      </c>
      <c r="B11" s="4" t="inlineStr">
        <is>
          <t>Cash and Cash Equivalents — Cash and cash equivalents include securities with original maturities of three months or less and cash in banks.</t>
        </is>
      </c>
    </row>
    <row r="12">
      <c r="A12" s="4" t="inlineStr">
        <is>
          <t>Accounts Receivable</t>
        </is>
      </c>
      <c r="B12" s="4" t="inlineStr">
        <is>
          <t>Accounts Receivable — The Company provides credit in the normal course of business to its customers and does not require collateral. Trade receivables, less allowance for doubtful accounts, reflect the net realizable value of receivables and approximate fair value. The Company maintains an allowance against accounts receivable for the estimated probable losses on uncollectible accounts and sales returns and allowances. The valuation reserve is based upon historical loss experience, current economic conditions within the industries the Company serves as well as determination of the specific risk related to certain customers. Accounts receivable are charged off against the reserve when, in management ’ s estimation, further collection efforts would not result in a reasonable likelihood of receipt, or, if later, as proscribed by statutory regulations.</t>
        </is>
      </c>
    </row>
    <row r="13">
      <c r="A13" s="4" t="inlineStr">
        <is>
          <t>Inventories</t>
        </is>
      </c>
      <c r="B13" s="4" t="inlineStr">
        <is>
          <t xml:space="preserve">Inventories — Inventories consist of unprocessed and finished paper and are stated at the lower of cost or net realizable value. Cost for all inventories is determined using the first-in, first-out method applied on a consistent basis. An allowance for excess or inactive inventory is recorded based upon an analysis that considers current inventory levels, historical usage patterns, estimates of future sales expectations and salvage value. Refer to Note 4 “ Inventories, net” for further detail. </t>
        </is>
      </c>
    </row>
    <row r="14">
      <c r="A14" s="4" t="inlineStr">
        <is>
          <t>Property, Plant and Equipment</t>
        </is>
      </c>
      <c r="B14" s="4" t="inlineStr">
        <is>
          <t>Property, Plant, and Equipment — Property, plant, and equipment, including amounts under capital lease, are stated at cost less accumulated depreciation. Renewals and betterments that substantially extend the useful life of an asset are capitalized and depreciated. Leasehold improvements are depreciated over the lesser of the useful life of the asset or the applicable lease term. Depreciation and amortization are computed using the straight-line method over the estimated useful lives as follows:
Estimated Useful Lives
Buildings and improvements
2 – 20 years
Machinery and equipment
2 – 10 years
Converting machines
3 – 5 years
Computer and office equipment
2 – 10 years Assets under capital lease are included in machinery and equipment. Refer to Note 5 “ Property, Plant, and Equipment, net”</t>
        </is>
      </c>
    </row>
    <row r="15">
      <c r="A15" s="4" t="inlineStr">
        <is>
          <t>Goodwill and Identifiable Intangible Assets, net</t>
        </is>
      </c>
      <c r="B15" s="4" t="inlineStr">
        <is>
          <t>Goodwill and Identifiable Intangible Assets, net — Goodwill represents the excess of the total purchase consideration over the fair value of the underlying net assets, largely arising from the assembled workforce, new customers and the replacement of customer and technology attrition. Goodwill is not subject to amortization but is tested for impairment annually as of October 1, through a qualitative or quantitative assessment and when events and circumstances indicate that the estimated fair value of a reporting unit may no longer exceed its carrying value. If the carrying value of the reporting unit exceeds its fair value, an impairment loss is recognized in an amount equal to that excess, limited to the total amount of goodwill allocated to that reporting unit. Identifiable intangible assets consist primarily of patents, customer/distributor relationships, trademarks, and other intellectual property. We amortize finite lived identifiable assets over the shorter of their stated or statutory duration or their estimated useful lives, generally ranging from 10 to 15 years, on a straight-line basis and periodically review them for impairment. Trademarks are accounted for as indefinite-lived intangible assets and, accordingly, are not subject to amortization.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9, “ Goodwill, Long-Lived and Identifiable Intangible Assets, net Property, Plant, and Equipment, net</t>
        </is>
      </c>
    </row>
    <row r="16">
      <c r="A16" s="4" t="inlineStr">
        <is>
          <t>Impairment of Long-Lived assets</t>
        </is>
      </c>
      <c r="B16" s="4" t="inlineStr">
        <is>
          <t>Impairment of Long-Lived Assets — The Company reviews its long-lived assets, including finite-lived intangible assets and property, plant, and equipment, for impairment whenever events or changes in circumstances indicate the carrying amount of an asset may not be recoverable. For long-lived assets, except goodwill, an impairment loss is indicated when the undiscounted future cash flows estimated to be generated by the asset group are not sufficient to recover the unamortized balance of the asset group. If indicators exist, the loss is measured as the excess of carrying value over the asset group’s fair value, as determined based on discounted future cash flows, asset appraisals or market values of similar assets. See Note 9, “ Goodwill, Long-Lived and Identifiable Intangible Assets, net ” and Note 5, “ Property, Plant, and Equipment, net ” for further details.</t>
        </is>
      </c>
    </row>
    <row r="17">
      <c r="A17" s="4" t="inlineStr">
        <is>
          <t>Derivative Financial Instruments</t>
        </is>
      </c>
      <c r="B17" s="4" t="inlineStr">
        <is>
          <t>Derivative Financial Instruments — The Company uses derivatives as part of the normal business operations to manage its exposure to fluctuations in interest rates associated with variable interest rate debt. The Company has established policies and procedures that govern the risk management of these exposures. The primary objective in managing these exposures is to decrease the volatility of cash flows affected by changes in interest rates. We use interest rate swap contracts to manage interest rate exposures. Derivatives are recorded in the Consolidated Balance Sheets at fair value. Changes in the fair value of derivatives designated as cash flow hedges are recorded in accumulated other comprehensive income (loss), and subsequently reclassified into earnings in the period the hedged forecasted transaction affects earnings. If a derivative is deemed to be ineffective, the change in fair value of the derivative is recognized directly in earnings. The changes in the fair values of derivatives not designated as hedges are recognized directly in earnings, as a component of interest expense. Prior to September 25, 2019, the Company did not apply hedge accounting to its outstanding interest rate swap, and changes in fair value were recorded directly to interest expense. See Note 12, “ Derivative Instruments</t>
        </is>
      </c>
    </row>
    <row r="18">
      <c r="A18" s="4" t="inlineStr">
        <is>
          <t>Foreign Currency</t>
        </is>
      </c>
      <c r="B18" s="4" t="inlineStr">
        <is>
          <t>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into U.S. dollars at period-end exchange rates and revenues and expenses are translated into U.S. dollars using average monthly exchange rates.</t>
        </is>
      </c>
    </row>
    <row r="19">
      <c r="A19" s="4" t="inlineStr">
        <is>
          <t>Commitments, Contingencies, and Litigation</t>
        </is>
      </c>
      <c r="B19" s="4" t="inlineStr">
        <is>
          <t>Commitments, Contingencies, and Litigation —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as incurred.</t>
        </is>
      </c>
    </row>
    <row r="20">
      <c r="A20" s="4" t="inlineStr">
        <is>
          <t>Stock-Based Compensation</t>
        </is>
      </c>
      <c r="B20" s="4" t="inlineStr">
        <is>
          <t>Stock-Based Compensation — The Company’s shareholders approved the Ranpak Holdings Corp. 2019 Omnibus Incentive Plan (the “2019 Plan”) at its Annual Meeting of Shareholders on February 20, 2019. The purpose of the 2019 Plan is to motivate and reward employees and other individuals to perform at their highest level and contribute significantly to the success of the Company. The 2019 Plan is an omnibus plan that may provide these incentives through grant of stock options, stock appreciation rights, restricted stock, restricted stock units, performance awards, other cash-based awards and other stock-based awards to employees, directors, or consultants of the Company. We record stock-based compensation awards exchanged for employee services at fair value on the date of grant and record the expense for these awards in cost of sales and in SG&amp;A expenses, as applicable, on our Consolidated Statements of Operations over the requisite employee service period. Stock-based compensation expense includes actual forfeitures incurred. For performance-based awards, the Company reassesses at each reporting date whether achievement of the performance condition is probable and accrues compensation expense if and when achievement of the performance condition is probable. See Note 19, “ Stock-Based Compensation</t>
        </is>
      </c>
    </row>
    <row r="21">
      <c r="A21" s="4" t="inlineStr">
        <is>
          <t>Employee Benefit Plans</t>
        </is>
      </c>
      <c r="B21" s="4" t="inlineStr">
        <is>
          <t xml:space="preserve">Employee Benefit Plans — The Company’s U.S. employees participate in a defined contribution plan and health and life insurance plans sponsored by the Company. A Company subsidiary, Ranpak B.V., participates in a multiemployer benefit plan – Corporate Pension Fund for Cardboard and Flexible Packaging Business (“the B.V. Plan”) – in the Netherlands, which provides retirement benefits to all Ranpak B.V. employees. As a participant in the multi-employer benefit plan, the Company recognizes expense in each period for the required contributions to the multi-employer benefit plans. See Note 15, “ Employee Benefit Plans ” for further information about the Company’s benefit plans. </t>
        </is>
      </c>
    </row>
    <row r="22">
      <c r="A22" s="4" t="inlineStr">
        <is>
          <t>Income Taxes</t>
        </is>
      </c>
      <c r="B22" s="4" t="inlineStr">
        <is>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ese assets are more likely than not to be realized. In making such a determination, m anagement considers all available positive and negative evidence, including future reversals of existing taxable temporary differences, projected future taxable income, tax-planning strategies, and results of recent operations. If we determine that we will be able to realize our deferred tax assets in the future in excess of their net recorded amount, we will make an adjustment to the deferred tax asset valuation allowance, which will reduce the provision for income taxes. The Company records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 than-not recognition threshold, we recognize the largest amount of tax benefit that is more than 50 percent likely to be realized upon ultimate settlement with the related tax authority. See Note 16, “ Income Taxes</t>
        </is>
      </c>
    </row>
    <row r="23">
      <c r="A23" s="4" t="inlineStr">
        <is>
          <t>Comprehensive Income (Loss)</t>
        </is>
      </c>
      <c r="B23" s="4" t="inlineStr">
        <is>
          <t>Comprehensive Income (Loss) — Comprehensive income (loss) includes net income (loss) and other comprehensive income (loss) amounts attributable to foreign currency translation adjustments and the effect of our interest rate swap hedge, net of tax, as applicable.</t>
        </is>
      </c>
    </row>
    <row r="24">
      <c r="A24" s="4" t="inlineStr">
        <is>
          <t>Net Earnings (Loss) per Share</t>
        </is>
      </c>
      <c r="B24" s="4" t="inlineStr">
        <is>
          <t>Net Earnings (Loss) per Share —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Non-vested restricted stock issued under the 2019 Plan are considered participating securities since these securities have non-forfeitable rights to dividends when we declare a dividend during the contractual vesting period of the share-based payment award and are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Currently, we do not pay dividends or have any undistributed earnings, therefore, the calculation of diluted earnings per share is the same for either method. See Note 21, “ Earnings (Loss) per Share</t>
        </is>
      </c>
    </row>
    <row r="25">
      <c r="A25" s="4" t="inlineStr">
        <is>
          <t>Emerging Growth Company</t>
        </is>
      </c>
      <c r="B25" s="4" t="inlineStr">
        <is>
          <t>Emerging Growth Company — Section 102(b)(1) of the Jumpstart Our Business Startups Act of 2012 (“JOBS Act”) exempts EGCs from being required to comply with new or revised financial accounting standards until private companies (that is, those that have not had a Securities Act of 1933, as amended,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GC, can adopt the new or revised standard at the time private companies adopt the new or revised standard. This may make comparison of our financial statements with another public company, which is neither an EGC nor an EGC which has opted out of using the extended transition period, difficult or impossible because of the potential differences in accounting standards used.</t>
        </is>
      </c>
    </row>
    <row r="26">
      <c r="A26" s="4" t="inlineStr">
        <is>
          <t>Supplemental Cash Flow Information and Non-Cash Investing Activities</t>
        </is>
      </c>
      <c r="B26" s="4" t="inlineStr">
        <is>
          <t>Supplemental Cash Flow Information and Non-Cash Investing Activities — Supplemental cash flow information and non-cash investing activities are as follows:
Successor
Predecessor
Year Ended December 31,
June 3, 2019 –
January 1, 2019
Year Ended
2020
December 31, 2019
– June 2, 2019
December 31, 2018
Supplemental cash flow information
Interest paid
$
22.5
$
15.8
$
12.5
$
29.0
Taxes paid
3.7
4.3
4.0
7.6
Non-cash increase in asset retirement obligation
$
0.7
$
-
$
-
$
-
Non-cash investing activities
Capital leases
$
0.3
$
-
$
-
$
0.2
Capital expenditures in accounts payable
$
2.4
$
1.6
$
2.1
$
2.1</t>
        </is>
      </c>
    </row>
    <row r="27">
      <c r="A27" s="4" t="inlineStr">
        <is>
          <t>Recently Adopted Accounting Standards and Recently Issued Accounting Standards</t>
        </is>
      </c>
      <c r="B27" s="4" t="inlineStr">
        <is>
          <t xml:space="preserve">Recently Adopted Accounting Standards — In August 2018, the FASB issued Accounting Standards Update (“ASU”) No. 2018-13, Fair Value Measurement (Topic 820): Disclosure Framework - Changes to the Disclosure Requirements for Fair Value Measurement (“ASU 2018-13”). ASU 2018-13 modifies the disclosure requirements on fair value measurements. We adopted ASU 2018-13 on January 1, 2020. The adoption of ASU 2018-13 did not have an impact on our fair value disclosures. Recently Issued Accounting Standards — In February 2016, the FASB issued ASU No. 2016-02, Leases (Topic 842) (“AS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ASC 842 was originally effective for fiscal years beginning after December 15, 2019, and interim periods beginning after December 15, 2020 with early adoption permitted. In October 2019, the FASB delayed the implementation of ASC 842 for private companies until fiscal years beginning after December 15, 2020. In June 2020, the FASB further delayed the implementation of ASC 842 for private companies until fiscal years beginning after December 15, 2021. We plan to adopt ASC 842 in the first quarter of 2021. Our implementation team includes personnel from accounting, tax, legal, information technology, and operations departments. While we continue to analyze our lease portfolio and business processes to determine the impact of the new standard on our financial statements and disclosures, we do not anticipate a material effect. In June 2016, the FASB issued ASU No. 2016-13, Financial Instruments - Credit Losses (Topic 326): Measurement of Credit Losses on Financial Instruments In December 2019, the FASB issued ASU No. 2019-12 – Income Taxes (Topic 740) – Simplifying the Accounting for Income Taxes (“ASU 2019-12”). The amendments in ASU 2019-12 simplify the accounting for income taxes by removing certain exceptions regarding the incremental approach for intra-period tax allocations, deferred tax liabilities for equity method investments, and general methodology calculations when a year-to-date loss exceeds the anticipated loss. Additionally, ASU 2019-12 further simplifies accounting for income taxes by requiring certain franchise taxes to be accounted for as income-based tax or non-income-based tax, requiring evaluation of the tax basis of goodwill in business combinations, specifying the requirements and elections for allocating consolidated current and deferred tax expense to legal entities separately not subject to tax and requiring reflection of the effect of an enacted change in tax laws or rates in the annual effective tax rate computation in the interim period that includes the enactment date. ASU 2019-12 is effective for fiscal years beginning after December 15, 2020, with early adoption permitted. The various amendments can be applied on a retrospective, modified retrospective, or prospective basis, depending on the amendment. We are in the process of evaluating the impact of this new guidance on our consolidated financial statements and disclosures. In March 2020, the FASB issued ASU No. 2020-04, Reference Rate Reform (Topic 848): Facilitation of the Effects of Reference Rate Reform on Financial Reporting (“ASU 2020-04”). The amendments in ASU 2020-04 provide optional expedients and exceptions for applying GAAP to contracts, hedging relationships, and other transactions that reference the London Interbank Offered Rate (“LIBOR”) or another reference rate expected to be discontinued because of reference rate reform. These expedients and exception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ASU 2020-04 is effective for all entities as of March 12, 2020 (the date of the issuance of ASU 2020-04) through December 31,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Depreciation and amortization are computed using the straight-line method over the estimated useful lives as follows:
Estimated Useful Lives
Buildings and improvements
2 – 20 years
Machinery and equipment
2 – 10 years
Converting machines
3 – 5 years
Computer and office equipment
2 – 10 years — The components of property, plant and equipment, net was as follows:
December 31, 2020
December 31, 2019
Land
$
4.2
$
4.1
Buildings and improvements
8.7
8.1
Machinery and equipment
15.3
13.0
Computer and office equipment
10.7
6.7
Converting machines
134.7
105.9
Total property, plant, and equipment
173.6
137.8
Accumulated depreciation
(49.2
)
(15.3
)
Property, plant, and equipment, net
$
124.4
$
122.5
Our capital leases are included in machinery and equipment and depreciation of capital leases is recorded in depreciation and amortization expense. The cost and related accumulated depreciation of our capital leases are as follows:
December 31, 2020
December 31, 2019
Cost
$
0.9
$
0.6
Accumulated depreciation
(0.6
)
(0.1
)
Net book value
$
0.3
$
0.5
Depreciation expense recorded in cost of goods sold and depreciation and amortization expense in the Consolidated Statements of Operations and Comprehensive Income (Loss) was as follows:
Successor
Predecessor
Year Ended December 31,
June 3, 2019 –
January 1, 2019
Year Ended
Depreciation expense included in
2020
December 31, 2019
– June 2, 2019
December 31, 2018
Cost of goods sold
$
31.1
$
14.6
$
8.9
$
21.2
Depreciation and amortization expense
2.9
0.8
0.7
1.6
Total depreciation expense
$
34.0
$
15.4
$
9.6
$
22.8</t>
        </is>
      </c>
    </row>
    <row r="5">
      <c r="A5" s="4" t="inlineStr">
        <is>
          <t>Schedule of Cash Flow, Supplemental Disclosures</t>
        </is>
      </c>
      <c r="B5" s="4" t="inlineStr">
        <is>
          <t>Supplemental cash flow information and non-cash investing activities are as follows:
Successor
Predecessor
Year Ended December 31,
June 3, 2019 –
January 1, 2019
Year Ended
2020
December 31, 2019
– June 2, 2019
December 31, 2018
Supplemental cash flow information
Interest paid
$
22.5
$
15.8
$
12.5
$
29.0
Taxes paid
3.7
4.3
4.0
7.6
Non-cash increase in asset retirement obligation
$
0.7
$
-
$
-
$
-
Non-cash investing activities
Capital leases
$
0.3
$
-
$
-
$
0.2
Capital expenditures in accounts payable
$
2.4
$
1.6
$
2.1
$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 [Abstract]</t>
        </is>
      </c>
    </row>
    <row r="4">
      <c r="A4" s="4" t="inlineStr">
        <is>
          <t>Components of Accounts Receivable, Net</t>
        </is>
      </c>
      <c r="B4" s="4" t="inlineStr">
        <is>
          <t>The components of accounts receivable, net were as follows:
December 31, 2020
December 31, 2019
Accounts receivable
$
39.6
$
36.3
Allowance for doubtful accounts
(0.5
)
(0.2
)
Accounts receivable, net
$
39.1
$
3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Inventories, Net (Tables)</t>
        </is>
      </c>
      <c r="B1" s="2" t="inlineStr">
        <is>
          <t>12 Months Ended</t>
        </is>
      </c>
    </row>
    <row r="2">
      <c r="B2" s="2" t="inlineStr">
        <is>
          <t>Dec. 31, 2020</t>
        </is>
      </c>
    </row>
    <row r="3">
      <c r="A3" s="3" t="inlineStr">
        <is>
          <t>Inventory Disclosure [Abstract]</t>
        </is>
      </c>
    </row>
    <row r="4">
      <c r="A4" s="4" t="inlineStr">
        <is>
          <t>Schedule of Inventory, Net</t>
        </is>
      </c>
      <c r="B4" s="4" t="inlineStr">
        <is>
          <t>December 31, 2020
December 31, 2019
Raw materials
$
9.8
$
7.2
Work-in-process
0.5
Finished goods
6.8
4.7
Total inventories
17.1
11.9
Reserve for obsolescence
(1.0
)
(0.3
)
Inventories, net
$
16.1
$
1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Depreciation and amortization are computed using the straight-line method over the estimated useful lives as follows:
Estimated Useful Lives
Buildings and improvements
2 – 20 years
Machinery and equipment
2 – 10 years
Converting machines
3 – 5 years
Computer and office equipment
2 – 10 years — The components of property, plant and equipment, net was as follows:
December 31, 2020
December 31, 2019
Land
$
4.2
$
4.1
Buildings and improvements
8.7
8.1
Machinery and equipment
15.3
13.0
Computer and office equipment
10.7
6.7
Converting machines
134.7
105.9
Total property, plant, and equipment
173.6
137.8
Accumulated depreciation
(49.2
)
(15.3
)
Property, plant, and equipment, net
$
124.4
$
122.5
Our capital leases are included in machinery and equipment and depreciation of capital leases is recorded in depreciation and amortization expense. The cost and related accumulated depreciation of our capital leases are as follows:
December 31, 2020
December 31, 2019
Cost
$
0.9
$
0.6
Accumulated depreciation
(0.6
)
(0.1
)
Net book value
$
0.3
$
0.5
Depreciation expense recorded in cost of goods sold and depreciation and amortization expense in the Consolidated Statements of Operations and Comprehensive Income (Loss) was as follows:
Successor
Predecessor
Year Ended December 31,
June 3, 2019 –
January 1, 2019
Year Ended
Depreciation expense included in
2020
December 31, 2019
– June 2, 2019
December 31, 2018
Cost of goods sold
$
31.1
$
14.6
$
8.9
$
21.2
Depreciation and amortization expense
2.9
0.8
0.7
1.6
Total depreciation expense
$
34.0
$
15.4
$
9.6
$
2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12 Months Ended</t>
        </is>
      </c>
    </row>
    <row r="2">
      <c r="B2" s="2" t="inlineStr">
        <is>
          <t>Dec. 31, 2020</t>
        </is>
      </c>
    </row>
    <row r="3">
      <c r="A3" s="3" t="inlineStr">
        <is>
          <t>Payables And Accruals [Abstract]</t>
        </is>
      </c>
    </row>
    <row r="4">
      <c r="A4" s="4" t="inlineStr">
        <is>
          <t>Schedule of Accrued Liabilities and Other</t>
        </is>
      </c>
      <c r="B4" s="4" t="inlineStr">
        <is>
          <t>December 31, 2020
December 31, 2019
Employee compensation
$
2.6
$
3.6
Taxes
3.5
2.4
Professional fees
1.2
1.6
Bonus
6.0
3.3
Interest
1.9
2.2
Exit Payment
8.2
-
Interest rate swap liability, current portion
4.6
0.4
Other
2.7
2.0
Accrued liabilities and other
$
30.7
$
1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Revenue from External Customers and Long-Lived Assets, by Geographical Areas</t>
        </is>
      </c>
      <c r="B4" s="4" t="inlineStr">
        <is>
          <t>The following table presents a summary of net revenue to external customers by geographic location:
Successor
Predecessor
Year Ended December 31,
June 3, 2019 –
January 1, 2019
Year Ended
2020
December 31, 2019
– June 2, 2019
December 31, 2018
North America
$
127.4
$
81.8
$
50.1
$
131.4
Europe/Asia
170.8
81.3
56.3
136.5
Net revenue
$
298.2
$
163.1
$
106.4
$
267.9
The following table presents our long-lived assets by geographic location:
December 31, 2020
December 31, 2019
North America
$
59.4
$
62.4
Europe/Asia
65.0
60.1
Total long-lived assets
$
124.4
$
12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Contracts with Customers (Tables)</t>
        </is>
      </c>
      <c r="B1" s="2" t="inlineStr">
        <is>
          <t>12 Months Ended</t>
        </is>
      </c>
    </row>
    <row r="2">
      <c r="B2" s="2" t="inlineStr">
        <is>
          <t>Dec. 31, 2020</t>
        </is>
      </c>
    </row>
    <row r="3">
      <c r="A3" s="3" t="inlineStr">
        <is>
          <t>Revenue From Contract With Customer [Abstract]</t>
        </is>
      </c>
    </row>
    <row r="4">
      <c r="A4" s="4" t="inlineStr">
        <is>
          <t>Schedule of Change in Deferred Revenue</t>
        </is>
      </c>
      <c r="B4" s="4" t="inlineStr">
        <is>
          <t>Changes in deferred revenue were as follows:
Year Ended December 31,
June 3, 2019
January 1, 2019
2020
– December 31, 2019
– June 2, 2019
Beginning balance
$
2.5
$
0.8
$
0.3
Deferral of revenue
2.3
0.4
0.8
Recognition of revenue
(2.3
)
(0.6
)
(0.3
)
Purchase accounting adjustment
-
1.9
-
Adjustment for returns
(1.1
)
-
-
Ending balance
$
1.4
$
2.5
$
0.8</t>
        </is>
      </c>
    </row>
    <row r="5">
      <c r="A5" s="4" t="inlineStr">
        <is>
          <t>Revenue from Contracts with Customers Summarized by Segment Geography</t>
        </is>
      </c>
      <c r="B5" s="4" t="inlineStr">
        <is>
          <t>In addition to the disaggregation of revenue between paper, machine lease, and other revenue, we further disaggregate our revenue by segment geography to assist in evaluating the nature, timing, and uncertainty of revenue and cash flows that may be impacted by economic factors:
Successor
Predecessor
Year Ended December 31,
June 3, 2019 –
January 1, 2019
Year Ended
2020
December 31, 2019
– June 2, 2019
December 31, 2018
North America
$
110.9
$
70.8
$
43.0
$
112.4
Europe/Asia
147.7
69.9
48.8
116.8
Machine lease revenue
39.6
22.4
14.6
38.7
Net revenue
$
298.2
$
163.1
$
106.4
$
26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Long-Lived and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 Balances by Operating Segment</t>
        </is>
      </c>
      <c r="B4" s="4" t="inlineStr">
        <is>
          <t>The following table shows our goodwill balances by operating segment that are aggregated into one reportable segment:
North America
Europe
Total
Balance at December 31, 2018 (Predecessor)
$
260.0
$
95.7
$
355.7
Currency translation
-
(2.5
)
(2.5
)
Balance at June 2, 2019 (Predecessor)
$
260.0
$
93.2
$
353.2
Balance at June 3, 2019 (Successor)
$
-
$
-
$
-
Ranpak Business Combination
342.3
104.9
447.2
Additions
0.7
-
0.7
Currency translation
-
0.9
0.9
Balance at December 31, 2019
343.0
105.8
448.8
Currency translation and other
(4.2
)
13.8
9.6
Balance at December 31, 2020
$
338.8
$
119.6
$
458.4</t>
        </is>
      </c>
    </row>
    <row r="5">
      <c r="A5" s="4" t="inlineStr">
        <is>
          <t>Schedule of Indefinite-Lived Intangible Assets</t>
        </is>
      </c>
      <c r="B5" s="4" t="inlineStr">
        <is>
          <t>The following tables summarize our identifiable intangible assets, net with definite and indefinite useful lives:
December 31, 2020
December 31, 2019
Gross Carrying Amount
Accumulated Amortization
Net
Gross Carrying Amount
Accumulated Amortization
Net
Customer/distributor relationships
$
209.2
$
(22.2
)
$
187.0
$
199.5
$
(7.9
)
$
191.6
Patented/unpatented technology
169.2
(23.7
)
145.5
164.5
(8.5
)
156.0
Intellectual property
0.4
-
0.4
-
-
-
In-process research and development
1.6
-
1.6
5.0
-
5.0
Total definite-lived intangible assets
380.4
(45.9
)
334.5
369.0
(16.4
)
352.6
Trademarks/tradenames with indefinite lives
106.1
-
106.1
106.0
-
106.0
Identifiable intangible assets, net
$
486.5
$
(45.9
)
$
440.6
$
475.0
$
(16.4
)
$
458.6</t>
        </is>
      </c>
    </row>
    <row r="6">
      <c r="A6" s="4" t="inlineStr">
        <is>
          <t>Finite-lived Intangible Assets Amortization Expense</t>
        </is>
      </c>
      <c r="B6" s="4" t="inlineStr">
        <is>
          <t>The following table shows the remaining estimated amortization expense for our definite-lived intangible assets at December 31, 2020:
Year
Amount
2021
$
29.5
2022
29.5
2023
29.5
2024
29.5
2025
28.9
Thereafter
186.0
$
332.9</t>
        </is>
      </c>
    </row>
    <row r="7">
      <c r="A7" s="4" t="inlineStr">
        <is>
          <t>Schedule of Finite-Lived Intangible Assets</t>
        </is>
      </c>
      <c r="B7" s="4" t="inlineStr">
        <is>
          <t>The following table shows the remaining weighted-average useful life of our definite lived intangible assets as of December 31, 2020:
Remaining Weighted-Average Useful Life
December 31, 2020
December 31, 2019
Customer/distributor relationships
13 years
14 years
Patented/unpatented technology
10 years
11 years
Intellectual property
6 years
—
Total identifiable assets, net with definite lives
12 years
1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Dec. 31, 2020</t>
        </is>
      </c>
      <c r="C1" s="2" t="inlineStr">
        <is>
          <t>Dec. 31, 2019</t>
        </is>
      </c>
    </row>
    <row r="2">
      <c r="A2" s="4" t="inlineStr">
        <is>
          <t>Common stock, shares authorized (shares)</t>
        </is>
      </c>
      <c r="B2" s="6" t="n">
        <v>426000000</v>
      </c>
    </row>
    <row r="3">
      <c r="A3" s="4" t="inlineStr">
        <is>
          <t>Common stock, shares outstanding (shares)</t>
        </is>
      </c>
      <c r="B3" s="6" t="n">
        <v>75516352</v>
      </c>
      <c r="C3" s="6" t="n">
        <v>70805034</v>
      </c>
    </row>
    <row r="4">
      <c r="A4" s="4" t="inlineStr">
        <is>
          <t>Class A</t>
        </is>
      </c>
    </row>
    <row r="5">
      <c r="A5" s="4" t="inlineStr">
        <is>
          <t>Common stock, par value (USD per share)</t>
        </is>
      </c>
      <c r="B5" s="10" t="n">
        <v>0.0001</v>
      </c>
      <c r="C5" s="10" t="n">
        <v>0.0001</v>
      </c>
    </row>
    <row r="6">
      <c r="A6" s="4" t="inlineStr">
        <is>
          <t>Common stock, shares authorized (shares)</t>
        </is>
      </c>
      <c r="B6" s="6" t="n">
        <v>200000000</v>
      </c>
      <c r="C6" s="6" t="n">
        <v>200000000</v>
      </c>
    </row>
    <row r="7">
      <c r="A7" s="4" t="inlineStr">
        <is>
          <t>Common stock, shares issued (shares)</t>
        </is>
      </c>
      <c r="B7" s="6" t="n">
        <v>69005059</v>
      </c>
      <c r="C7" s="6" t="n">
        <v>64293741</v>
      </c>
    </row>
    <row r="8">
      <c r="A8" s="4" t="inlineStr">
        <is>
          <t>Common stock, shares outstanding (shares)</t>
        </is>
      </c>
      <c r="B8" s="6" t="n">
        <v>69005059</v>
      </c>
      <c r="C8" s="6" t="n">
        <v>64293741</v>
      </c>
    </row>
    <row r="9">
      <c r="A9" s="4" t="inlineStr">
        <is>
          <t>Class C</t>
        </is>
      </c>
    </row>
    <row r="10">
      <c r="A10" s="4" t="inlineStr">
        <is>
          <t>Common stock, par value (USD per share)</t>
        </is>
      </c>
      <c r="B10" s="10" t="n">
        <v>0.0001</v>
      </c>
      <c r="C10" s="10" t="n">
        <v>0.0001</v>
      </c>
    </row>
    <row r="11">
      <c r="A11" s="4" t="inlineStr">
        <is>
          <t>Common stock, shares authorized (shares)</t>
        </is>
      </c>
      <c r="B11" s="6" t="n">
        <v>200000000</v>
      </c>
      <c r="C11" s="6" t="n">
        <v>200000000</v>
      </c>
    </row>
    <row r="12">
      <c r="A12" s="4" t="inlineStr">
        <is>
          <t>Common stock, shares issued (shares)</t>
        </is>
      </c>
      <c r="B12" s="6" t="n">
        <v>6511293</v>
      </c>
      <c r="C12" s="6" t="n">
        <v>6511293</v>
      </c>
    </row>
    <row r="13">
      <c r="A13" s="4" t="inlineStr">
        <is>
          <t>Common stock, shares outstanding (shares)</t>
        </is>
      </c>
      <c r="B13" s="6" t="n">
        <v>6511293</v>
      </c>
      <c r="C13" s="6" t="n">
        <v>6511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represents the purchase price allocation for the Ranpak Business Combination:
Amount
Total consideration
$
955.7
Cash and cash equivalents
10.1
Accounts receivable
28.2
Inventories
16.1
Property, plant and equipment
119.5
Other assets
4.8
Intangible assets
473.7
Total identifiable assets acquired
652.4
Accounts payable
8.6
Accrued expenses
7.4
Other liabilities
5.0
Deferred tax liabilities
122.9
Net identifiable liabilities acquired
143.9
Goodwill
$
447.2
Intangible assets and property, plant and equipment balances comprise the following:
Fair Value
Estimated Useful Lives
Patented/Unpatented Technology
$
164.1
10 years
Customer/Distributor Relationships
198.6
15 years
In-Process Research &amp; Development
5.0
N/A
Trade Names/Trademarks
106.0
Indefinite
Total Fair Value
$
473.7
Machinery and Equipment
$
17.6
5 years
Converting Machines
90.4
3 - 7 years
Buildings and Improvements
7.4
15 years
Land
4.1
N/A
Total Fair Value
$
119.5</t>
        </is>
      </c>
    </row>
    <row r="5">
      <c r="A5" s="4" t="inlineStr">
        <is>
          <t>Business Combination, Separately Recognized Transactions</t>
        </is>
      </c>
      <c r="B5" s="4" t="inlineStr">
        <is>
          <t>Amount
Deferred financing costs
Presented as a reduction to debt
$
10.9
Presented as an asset
1.7
Total deferred financing costs
12.6
Transaction costs (including $11.3 million of IPO costs)
25.6
Payment of accrued transaction costs
9.8
Total Ranpak Business Combination transaction costs
$
48.0</t>
        </is>
      </c>
    </row>
    <row r="6">
      <c r="A6" s="4" t="inlineStr">
        <is>
          <t>Business Acquisition, Pro Forma Information</t>
        </is>
      </c>
      <c r="B6" s="4" t="inlineStr">
        <is>
          <t>The following unaudited information represents the supplemental pro forma results of the Company’s Consolidated Statements of Operations as if the Ranpak Business Combination occurred on January 1, 2018, for 2019 and 2018 after giving effect to certain adjustments, including depreciation and amortization of the assets acquired and liabilities assumed based on their estimated fair values and changes in interest expense resulting from changes in debt (in millions):
Year Ended December 31,
2019
2018
Net revenue
$
273.6
$
266.1
Net loss
$
(9.7
)
$
(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Long-term debt consisted of the following:
December 31, 2020
December 31, 2019
First Lien Dollar Term Facility
$
270.9
$
270.9
First Lien Euro Term Facility
168.9
157.3
Deferred financing costs, net
(6.6
)
(7.8
)
Total debt
433.2
420.4
Less: current portion
(0.5
)
(1.6
)
Long-term debt
$
432.7
$
418.8</t>
        </is>
      </c>
    </row>
    <row r="5">
      <c r="A5" s="4" t="inlineStr">
        <is>
          <t>Schedule of Maturities of Long-term Debt</t>
        </is>
      </c>
      <c r="B5" s="4" t="inlineStr">
        <is>
          <t>Maturities of the First Lien Term Facility at December 31, 2020 are as follows:
Year Ended
Amount
2021
$
1.7
2022
1.7
2023
1.7
2024
1.7
2025
1.7
Thereafter
431.3
Total
$
439.8</t>
        </is>
      </c>
    </row>
    <row r="6">
      <c r="A6" s="4" t="inlineStr">
        <is>
          <t>Schedule of Deferred Financing Costs</t>
        </is>
      </c>
      <c r="B6" s="4" t="inlineStr">
        <is>
          <t>The following table presents deferred financing costs as of December 31, 2020 and 2019:
December 31, 2020
December 31, 2019
Deferred financing costs
$
12.7
$
10.7
Accumulated amortization
(4.9
)
(3.2
)
Deferred financing costs, net
$
7.8
$
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A summary of our interest rate swaps is as follows:
Interest Rate Swap Agreements
Designation
Maturity Date
Rate
Notional Value
Debt Instrument Hedged
Percentage of Debt Instrument Outstanding
December 31, 2020
September 2019 Swap
Cash flow hedge
June 1, 2023
1.50%
$
50.0
First Lien Dollar Term Facility
18%
Second Amended January 2019 Swap
Cash flow hedge
June 1, 2024
2.09%
200.0
First Lien Dollar Term Facility
74%
$
250.0
92%
December 31, 2019
September 2019 Swap
Cash flow hedge
June 1, 2023
1.50%
$
50.0
First Lien Dollar Term Facility
18%
Amended January 2019 Swap
Cash flow hedge
June 1, 2023
2.31%
200.0
First Lien Dollar Term Facility
74%
$
250.0
92%</t>
        </is>
      </c>
    </row>
    <row r="5">
      <c r="A5" s="4" t="inlineStr">
        <is>
          <t>Schedule of Derivative Assets at Fair Value</t>
        </is>
      </c>
      <c r="B5" s="4" t="inlineStr">
        <is>
          <t>The following table summarizes the total fair value of derivative assets and liabilities and the respective classification in the Consolidated Balance Sheets as of December 31, 2020 and December 31, 2019. The net amount of derivatives can be reconciled to the tabular disclosure of fair value in Note 14, “ Fair Value Measurement
Interest Rate Swap Agreements
Balance Sheet Classification
December 31, 2020
December 31, 2019
Designated as cash flow hedges
Accrued liabilities and other
$
4.6
$
0.4
Designated as cash flow hedges
Other liabilities
9.6
4.6
$
14.2
$
5.0</t>
        </is>
      </c>
    </row>
    <row r="6">
      <c r="A6" s="4" t="inlineStr">
        <is>
          <t>Schedule of Derivative Liabilities at Fair Value</t>
        </is>
      </c>
      <c r="B6" s="4" t="inlineStr">
        <is>
          <t>The following table summarizes the total fair value of derivative assets and liabilities and the respective classification in the Consolidated Balance Sheets as of December 31, 2020 and December 31, 2019. The net amount of derivatives can be reconciled to the tabular disclosure of fair value in Note 14, “ Fair Value Measurement
Interest Rate Swap Agreements
Balance Sheet Classification
December 31, 2020
December 31, 2019
Designated as cash flow hedges
Accrued liabilities and other
$
4.6
$
0.4
Designated as cash flow hedges
Other liabilities
9.6
4.6
$
14.2
$
5.0</t>
        </is>
      </c>
    </row>
    <row r="7">
      <c r="A7" s="4" t="inlineStr">
        <is>
          <t>Schedule of Derivative Instruments, Gain (Loss)</t>
        </is>
      </c>
      <c r="B7" s="4" t="inlineStr">
        <is>
          <t>The following table presents the effect of our derivative financial instruments on our Consolidated Statements of Operations. The income effects of our derivative activities are reflected in interest expense. There were no gains or losses recorded prior to June 3, 2019:
Successor
Predecessor
Year Ended December 31,
June 3, 2019 –
January 1, 2019
Year Ended
2020
December 31, 2019
– June 2, 2019
December 31, 2018
Total interest expense presented in the statement of operations
$
30.2
$
27.3
$
20.2
$
30.9
Interest rate swap agreements designated as cash flow hedges
2.2
(0.1
)
-
-
Interest rate swap agreements not designated as cash flow hedges
$
-
$
(6.5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AOCI</t>
        </is>
      </c>
      <c r="B4" s="4" t="inlineStr">
        <is>
          <t>The components of accumulated other comprehensive income (loss) at December 31, 2020 and December 31, 2019 were as follows:
December 31, 2020
Gross Balance
Tax Effect
Net Balance
Foreign currency translation
$
17.9
$
-
$
17.9
Unrealized gain (loss) on interest rate swaps
(9.9
)
2.7
(7.2
)
Total
$
8.0
$
2.7
$
10.7
December 31, 2019
Gross Balance
Tax Effect
Net Balance
Foreign currency translation
$
1.7
$
-
$
1.7
Unrealized gain (loss) on interest rate swaps
1.4
0.3
1.7
Total
$
3.1
$
0.3
$
3.4
The following table presents the changes in accumulated other comprehensive income (loss) by component for 2020 and 2019:
Year Ended December 31, 2020
Foreign currency translation
Unrealized gain (loss) on interest rate swaps
Total
Beginning balance
$
1.7
$
1.7
$
3.4
Other comprehensive income (loss)
before reclassifications
16.2
(8.8
)
7.4
Amounts reclassified from accumulated
other comprehensive income (loss)
-
(0.1
)
(0.1
)
Ending balance
$
17.9
$
(7.2
)
$
10.7
Year Ended December 31, 2019
Foreign currency translation
Unrealized gain (loss) on interest rate swaps
Total
Beginning balance
$
4.0
$
-
$
4.0
Other comprehensive income (loss)
before reclassifications
(2.3
)
1.8
(0.5
)
Amounts reclassified from accumulated
other comprehensive income (loss)
-
(0.1
)
(0.1
)
Ending balance
$
1.7
$
1.7
$
3.4</t>
        </is>
      </c>
    </row>
    <row r="5">
      <c r="A5" s="4" t="inlineStr">
        <is>
          <t>Summary of Reclassification of Accumulated Other Comprehensive Income (Loss)</t>
        </is>
      </c>
      <c r="B5" s="4" t="inlineStr">
        <is>
          <t>The following tables present the reclassifications out of accumulated other comprehensive income (loss) for 2020 and 2019:
Year Ended December 31, 2020
Details about accumulated other comprehensive income (loss)
Reclassification
Affected line item on statement
Change in fair value of derivative swap agreements
Interest rate swap agreements
$
2.5
Interest expense, net
Tax effect
(2.4
)
Income tax benefit
Total reclassifications
$
0.1
Net of tax
Year Ended December 31, 2019
Details about accumulated other comprehensive income (loss)
Reclassification
Affected line item on statement
Change in fair value of derivative swap agreements
Interest rate swap agreements
$
0.4
Interest expense, net
Tax effect
(0.3
)
Income tax expense (benefit)
Total reclassifications
$
0.1
Net of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The following table provides the carrying amounts, estimated fair values and the respective fair value measurements of our financial instruments as of December 31, 2020 and December 31, 2019:
Fair Value Measurements
Carrying Amount
Level 1
Level 2
Level 3
December 31, 2020
Current and long-term debt
$
439.8
$
-
$
439.8
$
-
Interest rate swap agreements liability
$
14.2
$
-
$
14.2
$
-
December 31, 2019
Current and long-term debt
$
428.2
$
-
$
428.2
$
-
Interest rate swap agreements liability
$
5.0
$
-
$
5.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components of earnings before income tax expense (benefit) were as follows:
Successor
Predecessor
Year Ended December 31,
June 3, 2019 –
January 1, 2019
Year Ended
2020
December 31, 2019
– June 2, 2019
December 31, 2018
Domestic
$
(26.8
)
$
(16.4
)
$
(18.6
)
$
(4.0
)
Foreign
2.2
(3.5
)
(5.3
)
(11.7
)
Total
$
(24.6
)
$
(19.9
)
$
(23.9
)
$
(15.7
)</t>
        </is>
      </c>
    </row>
    <row r="5">
      <c r="A5" s="4" t="inlineStr">
        <is>
          <t>Schedule of Components of Income Tax Expense (Benefit)</t>
        </is>
      </c>
      <c r="B5" s="4" t="inlineStr">
        <is>
          <t xml:space="preserve">The components of our income tax expense (benefit) were as follows:
Successor
Predecessor
Year Ended December 31,
June 3, 2019 –
January 1, 2019
Year Ended
2020
December 31, 2019
– June 2, 2019
December 31, 2018
Current tax expense
Federal
$
(0.5
)
$
1.4
$
1.1
$
2.8
State
0.3
0.5
0.2
1.1
Foreign
4.0
2.2
1.3
3.2
Total current tax expense
3.8
4.1
2.6
7.0
Deferred tax expense (benefit)
Federal
(3.8
)
(6.9
)
(4.4
)
(4.8
)
State
(1.9
)
0.8
(0.9
)
(1.2
)
Foreign
0.7
(0.7
)
(2.2
)
(8.0
)
Total deferred tax expense (benefit)
(5.0
)
(6.8
)
(7.5
)
(14.1
)
Total income tax expense (benefit)
$
(1.2
)
$
(2.7
)
$
(4.9
)
$
(7.1
) </t>
        </is>
      </c>
    </row>
    <row r="6">
      <c r="A6" s="4" t="inlineStr">
        <is>
          <t>Schedule of Effective Income Tax Rate Reconciliation</t>
        </is>
      </c>
      <c r="B6" s="4" t="inlineStr">
        <is>
          <t>The differences between income taxes expected at the U.S. federal statutory income tax rate and the reported income tax expense (benefit) are summarized as follows:
Successor
Predecessor
Year Ended December 31,
June 3, 2019 –
January 1, 2019
Year Ended
2020
December 31, 2019
– June 2, 2019
December 31, 2018
Income tax benefit at statutory rate
$
(5.2
)
$
(4.2
)
$
(5.0
)
$
(3.3
)
U.S. State income taxes
(1.7
)
1.2
(0.7
)
(0.1
)
Tax related to foreign activities
0.4
2.3
0.5
(2.4
)
U.S. Federal tax credits
(0.4
)
(0.1
)
-
(0.4
)
Foreign currency gains/(losses)
-
-
-
0.8
Return to provision adjustments
0.5
-
-
-
Remeasurement of deferred taxes
3.8
-
-
(0.2
)
Transition tax related to the TCJA
-
-
-
0.2
U.S. Foreign income tax credits from amended tax returns
-
-
-
(1.8
)
Global intangible low-taxed income
1.3
0.3
-
0.6
Foreign-derived intangible income deduction
(0.1
)
(0.6
)
(0.1
)
(0.5
)
Non-deductible transaction costs
-
-
0.6
-
Other, net
0.2
(1.4
)
(0.1
)
(0.1
)
Income tax expense (benefit)
$
(1.2
)
$
(2.7
)
$
(4.9
)
$
(7.1
)
Effective tax rate
6.2
%
13.3
%
20.5
%
45.0
%</t>
        </is>
      </c>
    </row>
    <row r="7">
      <c r="A7" s="4" t="inlineStr">
        <is>
          <t>Schedule of Deferred Tax Assets and Liabilities</t>
        </is>
      </c>
      <c r="B7" s="4" t="inlineStr">
        <is>
          <t>Deferred tax assets (liabilities) consisted of the following:
December 31, 2020
December 31, 2019
Deferred tax assets
Unrealized foreign currency exchange
$
1.8
$
0.1
Stock awards
1.5
0.4
Net operating losses and credits
1.7
2.0
Non-deductible interest carryforward
4.7
7.4
Other
2.9
1.3
Total deferred tax assets
12.6
11.2
Valuation allowance
(1.1
)
(1.3
)
Deferred tax assets, net
11.5
9.9
Deferred tax liabilities
Depreciation
(13.7
)
(14.4
)
Amortization
(107.6
)
(110.7
)
Total deferred tax liabilities
(121.3
)
(125.1
)
Deferred tax assets (liabilities), net before unrecognized tax benefits
(109.8
)
(115.2
)
Deferred tax impact of unrecognized tax benefits
0.2
0.2
Deferred tax assets (liabilities), net after unrecognized tax benefits
$
(109.6
)
$
(115.0
)</t>
        </is>
      </c>
    </row>
    <row r="8">
      <c r="A8" s="4" t="inlineStr">
        <is>
          <t>Schedule of Unrecognized Tax Benefits</t>
        </is>
      </c>
      <c r="B8" s="4" t="inlineStr">
        <is>
          <t>The components of our unrecognized tax benefits were as follows:
Successor
Predecessor
Year Ended December 31,
June 3, 2019 –
January 1, 2019
Year Ended
2020
December 31, 2019
– June 2, 2019
December 31, 2018
Unrecognized income tax benefits at the beginning of the period
$
1.4
$
0.6
$
0.6
$
1.8
Increases related to prior year tax positions
-
0.2
-
-
Decreases related to prior year tax positions
-
-
-
(1.2
)
Increases related to current year tax positions
1.4
0.6
-
0.2
Foreign currency impact
0.1
-
-
(0.1
)
Unrecognized income tax benefits at the end of the period
$
2.9
$
1.4
$
0.6
$
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12 Months Ended</t>
        </is>
      </c>
    </row>
    <row r="2">
      <c r="B2" s="2" t="inlineStr">
        <is>
          <t>Dec. 31, 2020</t>
        </is>
      </c>
    </row>
    <row r="3">
      <c r="A3" s="3" t="inlineStr">
        <is>
          <t>Asset Retirement Obligation Disclosure [Abstract]</t>
        </is>
      </c>
    </row>
    <row r="4">
      <c r="A4" s="4" t="inlineStr">
        <is>
          <t>Schedule of Changes in Asset Retirement Obligation</t>
        </is>
      </c>
      <c r="B4" s="4" t="inlineStr">
        <is>
          <t>Changes in the asset retirement obligation during 2020 was as follows:
Year Ended December 31,
2020
2019
Beginning balance
$
0.7
$
-
Purchase accounting
-
0.7
Additions and adjustments
-
-
Ending balance
$
0.7
$
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Minimum Lease Payments</t>
        </is>
      </c>
      <c r="B4" s="4" t="inlineStr">
        <is>
          <t>Minimum lease payments required under non-cancelable operating leases at December 31, 2020, with terms in excess of one year, are as follows:
Year Ended
Amount
2021
$
2.8
2022
2.3
2023
1.4
2024
1.0
2025
0.8
Thereafter
0.2
Total
$
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hare-based Payment Arrangement, Cost by Plan</t>
        </is>
      </c>
      <c r="B4" s="4" t="inlineStr">
        <is>
          <t>The table below summarizes certain data for our stock-based compensation plans:
Successor
Predecessor
Year Ended December 31,
June 3, 2019 –
January 1, 2019
2020
December 31, 2019
– June 2, 2019
Stock-based compensation expense
$
7.2
$
1.7
$
-
Tax (expense) benefit for stock-based compensation
1.5
0.3
-
Fair value of vested awards
$
8.7
$
2.0
$
-</t>
        </is>
      </c>
    </row>
    <row r="5">
      <c r="A5" s="4" t="inlineStr">
        <is>
          <t>Share-based Payment Arrangement, Activity</t>
        </is>
      </c>
      <c r="B5" s="4" t="inlineStr">
        <is>
          <t>As of December 31, 2020, the pool of shares in the 2019 Plan is summarized as follows:
2019 Plan
Quantity
Maximum allowed for issuance
4,118,055
Awards granted
(2,345,415
)
Awards forfeited
743,576
Available for future awards
2,516,216
Awards vested
301,274</t>
        </is>
      </c>
    </row>
    <row r="6">
      <c r="A6" s="4" t="inlineStr">
        <is>
          <t>Share-based Payment Arrangement, Restricted Stock Unit, Activity</t>
        </is>
      </c>
      <c r="B6" s="4" t="inlineStr">
        <is>
          <t>Activity of our RSUs and PRSUs is as follows:
RSUs
PRSUs
Quantity
Weighted Average Grant Date Fair Value
Quantity
Weighted Average Grant Date Fair Value
Restricted at December 31, 2019
483,299
$
9.30
-
$
-
Granted
506,940
8.08
667,196
8.09
Vested
(253,392
)
8.74
-
-
Forfeited
(66,992
)
9.14
(116,700
)
8.07
Outstanding at December 31, 2020
669,855
$
8.60
550,496
$
8.09</t>
        </is>
      </c>
    </row>
    <row r="7">
      <c r="A7" s="4" t="inlineStr">
        <is>
          <t>Schedule of Nonvested Performance-based Units Activity</t>
        </is>
      </c>
      <c r="B7" s="4" t="inlineStr">
        <is>
          <t>Activity of our RSUs and PRSUs is as follows:
RSUs
PRSUs
Quantity
Weighted Average Grant Date Fair Value
Quantity
Weighted Average Grant Date Fair Value
Restricted at December 31, 2019
483,299
$
9.30
-
$
-
Granted
506,940
8.08
667,196
8.09
Vested
(253,392
)
8.74
-
-
Forfeited
(66,992
)
9.14
(116,700
)
8.07
Outstanding at December 31, 2020
669,855
$
8.60
550,496
$
8.09</t>
        </is>
      </c>
    </row>
    <row r="8">
      <c r="A8" s="4" t="inlineStr">
        <is>
          <t>Share-based Payment Arrangement, Nonemployee Director Award Plan, Activity</t>
        </is>
      </c>
      <c r="B8" s="4" t="inlineStr">
        <is>
          <t>The following table includes the number of shares granted and vested for Directors electing to receive retainer payments in shares:
Director Stock Units
Quantity
Weighted Average Grant Date Fair Value
Balance at December 31, 2019
-
$
-
Granted
115,064
7.55
Vested
(34,850
)
7.71
Balance at December 31, 2020
80,214
$
7.48</t>
        </is>
      </c>
    </row>
    <row r="9">
      <c r="A9" s="4" t="inlineStr">
        <is>
          <t>Schedule of Unrecognized Compensation Cost and Weighted Average Periods Remaining for Non-Vested Awards</t>
        </is>
      </c>
      <c r="B9" s="4" t="inlineStr">
        <is>
          <t>Unrecognized compensation cost and weighted average periods remaining for non-vested Awards as of December 31, 2020 and 2019 are as follows:
December 31, 2020
December 31, 2019
Unrecognized compensation cost
RSUs
$
1.7
$
2.9
PRSUs
$
1.6
$
-
Weighted average remaining period
RSUs
0.7 years
1.0 years
PRSUs
1.5 year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Common Stock Outstanding</t>
        </is>
      </c>
      <c r="B4" s="4" t="inlineStr">
        <is>
          <t>At December 31, 2020 and December 31, 2019, the Company had the following shares of common stock outstanding:
December 31, 2020
December 31, 2019
Class A
Class C
Total Common
Class A
Class C
Total Common
Shares outstanding not subject to an earn-out agreement
62,888,606
5,779,910
68,668,516
58,177,288
5,779,910
63,957,198
Shares subject to $15.00 earn-out
2,940,336
-
2,940,336
2,940,336
-
2,940,336
Shares subject to $12.50 earn-out
3,018,617
731,383
3,750,000
3,018,617
731,383
3,750,000
Shares subject to $12.25 earn-out
157,500
-
157,500
157,500
-
157,500
Total
69,005,059
6,511,293
75,516,352
64,293,741
6,511,293
70,805,03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5" customWidth="1" min="5" max="5"/>
    <col width="46" customWidth="1" min="6" max="6"/>
    <col width="13" customWidth="1" min="7" max="7"/>
    <col width="17" customWidth="1" min="8" max="8"/>
    <col width="17" customWidth="1" min="9" max="9"/>
    <col width="13" customWidth="1" min="10" max="10"/>
    <col width="13" customWidth="1" min="11" max="11"/>
  </cols>
  <sheetData>
    <row r="1">
      <c r="A1" s="1" t="inlineStr">
        <is>
          <t>Consolidated Statements of Changes in Shareholders' Equity - USD ($) $ in Millions</t>
        </is>
      </c>
      <c r="B1" s="2" t="inlineStr">
        <is>
          <t>Total</t>
        </is>
      </c>
      <c r="C1" s="2" t="inlineStr">
        <is>
          <t>Additional Paid-In Capital</t>
        </is>
      </c>
      <c r="D1" s="2" t="inlineStr">
        <is>
          <t>Accumulated Earnings (Deficit)</t>
        </is>
      </c>
      <c r="E1" s="2" t="inlineStr">
        <is>
          <t>Treasury Stock</t>
        </is>
      </c>
      <c r="F1" s="2" t="inlineStr">
        <is>
          <t>Accumulated Other Comprehensive Income (Loss)</t>
        </is>
      </c>
      <c r="G1" s="2" t="inlineStr">
        <is>
          <t>Common Stock</t>
        </is>
      </c>
      <c r="H1" s="2" t="inlineStr">
        <is>
          <t>Ordinary Class A</t>
        </is>
      </c>
      <c r="I1" s="2" t="inlineStr">
        <is>
          <t>Ordinary Class B</t>
        </is>
      </c>
      <c r="J1" s="2" t="inlineStr">
        <is>
          <t>Class A</t>
        </is>
      </c>
      <c r="K1" s="2" t="inlineStr">
        <is>
          <t>Class C</t>
        </is>
      </c>
    </row>
    <row r="2">
      <c r="A2" s="4" t="inlineStr">
        <is>
          <t>Beginning Balance at Dec. 31, 2017</t>
        </is>
      </c>
      <c r="B2" s="7" t="n">
        <v>212.4</v>
      </c>
      <c r="C2" s="7" t="n">
        <v>291.4</v>
      </c>
      <c r="D2" s="7" t="n">
        <v>-61.3</v>
      </c>
      <c r="E2" s="7" t="n">
        <v>-1.5</v>
      </c>
      <c r="F2" s="7" t="n">
        <v>-16.2</v>
      </c>
      <c r="G2" s="5" t="n">
        <v>0</v>
      </c>
    </row>
    <row r="3">
      <c r="A3" s="4" t="inlineStr">
        <is>
          <t>Beginning Balance (Shares) at Dec. 31, 2017</t>
        </is>
      </c>
      <c r="G3" s="6" t="n">
        <v>995</v>
      </c>
    </row>
    <row r="4">
      <c r="A4" s="3" t="inlineStr">
        <is>
          <t>Increase (Decrease) in Stockholders' Equity [Roll Forward]</t>
        </is>
      </c>
    </row>
    <row r="5">
      <c r="A5" s="4" t="inlineStr">
        <is>
          <t>Net loss</t>
        </is>
      </c>
      <c r="B5" s="8" t="n">
        <v>-8.6</v>
      </c>
      <c r="D5" s="8" t="n">
        <v>-8.6</v>
      </c>
    </row>
    <row r="6">
      <c r="A6" s="4" t="inlineStr">
        <is>
          <t>Other comprehensive income (loss)</t>
        </is>
      </c>
      <c r="B6" s="8" t="n">
        <v>-7.4</v>
      </c>
      <c r="F6" s="8" t="n">
        <v>-7.4</v>
      </c>
    </row>
    <row r="7">
      <c r="A7" s="4" t="inlineStr">
        <is>
          <t>Ending Balance at Dec. 31, 2018</t>
        </is>
      </c>
      <c r="B7" s="8" t="n">
        <v>196.4</v>
      </c>
      <c r="C7" s="8" t="n">
        <v>291.4</v>
      </c>
      <c r="D7" s="8" t="n">
        <v>-69.90000000000001</v>
      </c>
      <c r="E7" s="8" t="n">
        <v>-1.5</v>
      </c>
      <c r="F7" s="8" t="n">
        <v>-23.6</v>
      </c>
      <c r="G7" s="5" t="n">
        <v>0</v>
      </c>
    </row>
    <row r="8">
      <c r="A8" s="4" t="inlineStr">
        <is>
          <t>Ending Balance (shares) at Dec. 31, 2018</t>
        </is>
      </c>
      <c r="G8" s="6" t="n">
        <v>995</v>
      </c>
    </row>
    <row r="9">
      <c r="A9" s="3" t="inlineStr">
        <is>
          <t>Increase (Decrease) in Stockholders' Equity [Roll Forward]</t>
        </is>
      </c>
    </row>
    <row r="10">
      <c r="A10" s="4" t="inlineStr">
        <is>
          <t>Net loss</t>
        </is>
      </c>
      <c r="B10" s="6" t="n">
        <v>-19</v>
      </c>
      <c r="D10" s="6" t="n">
        <v>-19</v>
      </c>
    </row>
    <row r="11">
      <c r="A11" s="4" t="inlineStr">
        <is>
          <t>Other comprehensive income (loss)</t>
        </is>
      </c>
      <c r="B11" s="6" t="n">
        <v>-4</v>
      </c>
      <c r="F11" s="6" t="n">
        <v>-4</v>
      </c>
    </row>
    <row r="12">
      <c r="A12" s="4" t="inlineStr">
        <is>
          <t>Purchase of Ranpak Corp.</t>
        </is>
      </c>
      <c r="B12" s="6" t="n">
        <v>0</v>
      </c>
    </row>
    <row r="13">
      <c r="A13" s="4" t="inlineStr">
        <is>
          <t>Purchase of Ranpak Corp. (shares)</t>
        </is>
      </c>
      <c r="G13" s="6" t="n">
        <v>-995</v>
      </c>
    </row>
    <row r="14">
      <c r="A14" s="4" t="inlineStr">
        <is>
          <t>Ending Balance at Jun. 02, 2019</t>
        </is>
      </c>
      <c r="B14" s="8" t="n">
        <v>173.4</v>
      </c>
      <c r="C14" s="8" t="n">
        <v>291.4</v>
      </c>
      <c r="D14" s="8" t="n">
        <v>-88.90000000000001</v>
      </c>
      <c r="E14" s="7" t="n">
        <v>-1.5</v>
      </c>
      <c r="F14" s="8" t="n">
        <v>-27.6</v>
      </c>
      <c r="G14" s="5" t="n">
        <v>0</v>
      </c>
    </row>
    <row r="15">
      <c r="A15" s="4" t="inlineStr">
        <is>
          <t>Ending Balance (shares) at Jun. 02, 2019</t>
        </is>
      </c>
      <c r="G15" s="6" t="n">
        <v>0</v>
      </c>
    </row>
    <row r="16">
      <c r="A16" s="4" t="inlineStr">
        <is>
          <t>Beginning Balance at Jun. 03, 2019</t>
        </is>
      </c>
      <c r="B16" s="6" t="n">
        <v>5</v>
      </c>
      <c r="C16" s="8" t="n">
        <v>16.9</v>
      </c>
      <c r="D16" s="8" t="n">
        <v>-11.9</v>
      </c>
    </row>
    <row r="17">
      <c r="A17" s="4" t="inlineStr">
        <is>
          <t>Beginning Balance (Shares) at Jun. 03, 2019</t>
        </is>
      </c>
      <c r="H17" s="6" t="n">
        <v>2770967</v>
      </c>
      <c r="I17" s="6" t="n">
        <v>11250000</v>
      </c>
    </row>
    <row r="18">
      <c r="A18" s="3" t="inlineStr">
        <is>
          <t>Increase (Decrease) in Stockholders' Equity [Roll Forward]</t>
        </is>
      </c>
    </row>
    <row r="19">
      <c r="A19" s="4" t="inlineStr">
        <is>
          <t>Forward purchase shares</t>
        </is>
      </c>
      <c r="B19" s="6" t="n">
        <v>0</v>
      </c>
    </row>
    <row r="20">
      <c r="A20" s="4" t="inlineStr">
        <is>
          <t>Forward purchase shares (shares)</t>
        </is>
      </c>
      <c r="H20" s="6" t="n">
        <v>15000000</v>
      </c>
    </row>
    <row r="21">
      <c r="A21" s="4" t="inlineStr">
        <is>
          <t>Additional shares purchased</t>
        </is>
      </c>
      <c r="B21" s="6" t="n">
        <v>0</v>
      </c>
    </row>
    <row r="22">
      <c r="A22" s="4" t="inlineStr">
        <is>
          <t>Additional shares purchased (shares)</t>
        </is>
      </c>
      <c r="H22" s="6" t="n">
        <v>16149317</v>
      </c>
    </row>
    <row r="23">
      <c r="A23" s="4" t="inlineStr">
        <is>
          <t>Conversion of forward purchase and additional shares</t>
        </is>
      </c>
      <c r="B23" s="6" t="n">
        <v>267</v>
      </c>
      <c r="C23" s="6" t="n">
        <v>267</v>
      </c>
    </row>
    <row r="24">
      <c r="A24" s="4" t="inlineStr">
        <is>
          <t>Conversion of forward purchase and additional shares (shares)</t>
        </is>
      </c>
      <c r="H24" s="6" t="n">
        <v>-31149317</v>
      </c>
      <c r="J24" s="6" t="n">
        <v>25454282</v>
      </c>
      <c r="K24" s="6" t="n">
        <v>5695035</v>
      </c>
    </row>
    <row r="25">
      <c r="A25" s="4" t="inlineStr">
        <is>
          <t>Shares canceled</t>
        </is>
      </c>
      <c r="B25" s="6" t="n">
        <v>-33</v>
      </c>
      <c r="C25" s="6" t="n">
        <v>-33</v>
      </c>
    </row>
    <row r="26">
      <c r="A26" s="4" t="inlineStr">
        <is>
          <t>Shares canceled (shares)</t>
        </is>
      </c>
      <c r="I26" s="6" t="n">
        <v>-3854664</v>
      </c>
    </row>
    <row r="27">
      <c r="A27" s="4" t="inlineStr">
        <is>
          <t>Convert Class B</t>
        </is>
      </c>
      <c r="B27" s="8" t="n">
        <v>63.4</v>
      </c>
      <c r="C27" s="8" t="n">
        <v>63.4</v>
      </c>
    </row>
    <row r="28">
      <c r="A28" s="4" t="inlineStr">
        <is>
          <t>Convert Class B (shares)</t>
        </is>
      </c>
      <c r="I28" s="6" t="n">
        <v>-7395336</v>
      </c>
      <c r="J28" s="6" t="n">
        <v>6663953</v>
      </c>
      <c r="K28" s="6" t="n">
        <v>731383</v>
      </c>
    </row>
    <row r="29">
      <c r="A29" s="4" t="inlineStr">
        <is>
          <t>Convert public shares</t>
        </is>
      </c>
      <c r="B29" s="6" t="n">
        <v>125</v>
      </c>
      <c r="C29" s="6" t="n">
        <v>125</v>
      </c>
    </row>
    <row r="30">
      <c r="A30" s="4" t="inlineStr">
        <is>
          <t>Convert public shares (shares)</t>
        </is>
      </c>
      <c r="J30" s="6" t="n">
        <v>14581346</v>
      </c>
    </row>
    <row r="31">
      <c r="A31" s="4" t="inlineStr">
        <is>
          <t>Convert private placement warrants</t>
        </is>
      </c>
      <c r="B31" s="8" t="n">
        <v>6.4</v>
      </c>
      <c r="C31" s="8" t="n">
        <v>6.4</v>
      </c>
    </row>
    <row r="32">
      <c r="A32" s="4" t="inlineStr">
        <is>
          <t>Convert private placement warrants (shares)</t>
        </is>
      </c>
      <c r="J32" s="6" t="n">
        <v>658051</v>
      </c>
      <c r="K32" s="6" t="n">
        <v>84875</v>
      </c>
    </row>
    <row r="33">
      <c r="A33" s="4" t="inlineStr">
        <is>
          <t>Public shares redeemed</t>
        </is>
      </c>
      <c r="B33" s="6" t="n">
        <v>0</v>
      </c>
    </row>
    <row r="34">
      <c r="A34" s="4" t="inlineStr">
        <is>
          <t>Public shares redeemed (shares)</t>
        </is>
      </c>
      <c r="H34" s="6" t="n">
        <v>-2770967</v>
      </c>
    </row>
    <row r="35">
      <c r="A35" s="4" t="inlineStr">
        <is>
          <t>Issue Director shares</t>
        </is>
      </c>
      <c r="B35" s="8" t="n">
        <v>0.1</v>
      </c>
      <c r="C35" s="8" t="n">
        <v>0.1</v>
      </c>
    </row>
    <row r="36">
      <c r="A36" s="4" t="inlineStr">
        <is>
          <t>Issue Director shares (shares)</t>
        </is>
      </c>
      <c r="J36" s="6" t="n">
        <v>13032</v>
      </c>
    </row>
    <row r="37">
      <c r="A37" s="4" t="inlineStr">
        <is>
          <t>Amortization of restricted stock units</t>
        </is>
      </c>
      <c r="B37" s="8" t="n">
        <v>1.7</v>
      </c>
      <c r="C37" s="8" t="n">
        <v>1.7</v>
      </c>
    </row>
    <row r="38">
      <c r="A38" s="4" t="inlineStr">
        <is>
          <t>Stock-based awards vested and distributed</t>
        </is>
      </c>
      <c r="B38" s="6" t="n">
        <v>110</v>
      </c>
      <c r="C38" s="6" t="n">
        <v>110</v>
      </c>
    </row>
    <row r="39">
      <c r="A39" s="4" t="inlineStr">
        <is>
          <t>Stock-based awards vested and distributed (shares)</t>
        </is>
      </c>
      <c r="J39" s="6" t="n">
        <v>16923077</v>
      </c>
    </row>
    <row r="40">
      <c r="A40" s="4" t="inlineStr">
        <is>
          <t>Net loss</t>
        </is>
      </c>
      <c r="B40" s="8" t="n">
        <v>-17.2</v>
      </c>
      <c r="D40" s="8" t="n">
        <v>-17.2</v>
      </c>
    </row>
    <row r="41">
      <c r="A41" s="4" t="inlineStr">
        <is>
          <t>Other comprehensive income (loss)</t>
        </is>
      </c>
      <c r="B41" s="8" t="n">
        <v>3.4</v>
      </c>
      <c r="F41" s="8" t="n">
        <v>3.4</v>
      </c>
    </row>
    <row r="42">
      <c r="A42" s="4" t="inlineStr">
        <is>
          <t>Ending Balance at Dec. 31, 2019</t>
        </is>
      </c>
      <c r="B42" s="7" t="n">
        <v>531.8</v>
      </c>
      <c r="C42" s="8" t="n">
        <v>557.5</v>
      </c>
      <c r="D42" s="8" t="n">
        <v>-29.1</v>
      </c>
      <c r="F42" s="8" t="n">
        <v>3.4</v>
      </c>
    </row>
    <row r="43">
      <c r="A43" s="4" t="inlineStr">
        <is>
          <t>Ending Balance (shares) at Dec. 31, 2019</t>
        </is>
      </c>
      <c r="B43" s="6" t="n">
        <v>70805034</v>
      </c>
      <c r="J43" s="6" t="n">
        <v>64293741</v>
      </c>
      <c r="K43" s="6" t="n">
        <v>6511293</v>
      </c>
    </row>
    <row r="44">
      <c r="A44" s="3" t="inlineStr">
        <is>
          <t>Increase (Decrease) in Stockholders' Equity [Roll Forward]</t>
        </is>
      </c>
    </row>
    <row r="45">
      <c r="A45" s="4" t="inlineStr">
        <is>
          <t>Warrant exchange</t>
        </is>
      </c>
      <c r="B45" s="5" t="n">
        <v>0</v>
      </c>
    </row>
    <row r="46">
      <c r="A46" s="4" t="inlineStr">
        <is>
          <t>Warrant exchange (Shares)</t>
        </is>
      </c>
      <c r="J46" s="6" t="n">
        <v>4422564</v>
      </c>
    </row>
    <row r="47">
      <c r="A47" s="4" t="inlineStr">
        <is>
          <t>Issue Director shares (shares)</t>
        </is>
      </c>
      <c r="J47" s="6" t="n">
        <v>86031</v>
      </c>
    </row>
    <row r="48">
      <c r="A48" s="4" t="inlineStr">
        <is>
          <t>Amortization of restricted stock units</t>
        </is>
      </c>
      <c r="B48" s="8" t="n">
        <v>7.2</v>
      </c>
      <c r="C48" s="8" t="n">
        <v>7.2</v>
      </c>
    </row>
    <row r="49">
      <c r="A49" s="4" t="inlineStr">
        <is>
          <t>Stock-based awards vested and distributed (shares)</t>
        </is>
      </c>
      <c r="J49" s="6" t="n">
        <v>202723</v>
      </c>
    </row>
    <row r="50">
      <c r="A50" s="4" t="inlineStr">
        <is>
          <t>Net loss</t>
        </is>
      </c>
      <c r="B50" s="8" t="n">
        <v>-23.4</v>
      </c>
      <c r="D50" s="8" t="n">
        <v>-23.4</v>
      </c>
    </row>
    <row r="51">
      <c r="A51" s="4" t="inlineStr">
        <is>
          <t>Other comprehensive income (loss)</t>
        </is>
      </c>
      <c r="B51" s="8" t="n">
        <v>7.3</v>
      </c>
      <c r="F51" s="8" t="n">
        <v>7.3</v>
      </c>
    </row>
    <row r="52">
      <c r="A52" s="4" t="inlineStr">
        <is>
          <t>Ending Balance at Dec. 31, 2020</t>
        </is>
      </c>
      <c r="B52" s="7" t="n">
        <v>522.9</v>
      </c>
      <c r="C52" s="7" t="n">
        <v>564.7</v>
      </c>
      <c r="D52" s="7" t="n">
        <v>-52.5</v>
      </c>
      <c r="F52" s="7" t="n">
        <v>10.7</v>
      </c>
    </row>
    <row r="53">
      <c r="A53" s="4" t="inlineStr">
        <is>
          <t>Ending Balance (shares) at Dec. 31, 2020</t>
        </is>
      </c>
      <c r="B53" s="6" t="n">
        <v>75516352</v>
      </c>
      <c r="J53" s="6" t="n">
        <v>69005059</v>
      </c>
      <c r="K53" s="6" t="n">
        <v>6511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s set forth the computation of our loss per share:
Successor
Predecessor
Year Ended December 31,
June 3, 2019 –
January 1, 2019
Year Ended
2020
December 31, 2019
– June 2, 2019
December 31, 2018
Numerator:
Net loss
$
(23.4
)
$
(17.2
)
$
(19.0
)
$
(8.6
)
Net loss attributable to common stockholders for basic and diluted EPS
$
(23.4
)
$
(17.2
)
$
(19.0
)
$
(8.6
)
Denominator:
Basic weighted average common shares outstanding
72,434,802
55,392,201
995
995
Dilutive effect of assumed vesting of RSUs and PRSUs
-
-
-
-
Diluted weighted average common shares outstanding
72,434,802
55,392,201
995
995
Loss per share attributable to common stockholders
Basic
$
(0.32
)
$
(0.31
)
$
(19,195.40
)
$
(8,697.61
)
Diluted
$
(0.32
)
$
(0.31
)
$
(19,195.40
)
$
(8,697.61
) </t>
        </is>
      </c>
    </row>
    <row r="5">
      <c r="A5" s="4" t="inlineStr">
        <is>
          <t>Schedule of Antidilutive Securities Excluded from Computation of Earnings</t>
        </is>
      </c>
      <c r="B5" s="4" t="inlineStr">
        <is>
          <t>The following securities were not included in the computation of diluted shares outstanding because the effect would be anti-dilutive or because milestones were not yet achieved for awards contingent on the achievement of performance milestones:
Year Ended December 31,
June 3, 2019 –
2020
December 31, 2019
Warrants on common stock
-
20,108,741
RSUs and PRSUs
1,040,464
496,331
Total antidilutive securities
1,040,464
20,605,07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asis of Presentation and Summary of Significant Accounting Policies - Narrative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c r="F2" s="2" t="inlineStr">
        <is>
          <t>Jun. 03, 2019</t>
        </is>
      </c>
    </row>
    <row r="3">
      <c r="A3" s="3" t="inlineStr">
        <is>
          <t>Basis of Presentation and Summary of Significant Accounting Policies [Line Items]</t>
        </is>
      </c>
    </row>
    <row r="4">
      <c r="A4" s="4" t="inlineStr">
        <is>
          <t>Revenue, charges for rebates and other allowances, percentage of sales</t>
        </is>
      </c>
      <c r="B4" s="4" t="inlineStr">
        <is>
          <t>11.30%</t>
        </is>
      </c>
      <c r="C4" s="4" t="inlineStr">
        <is>
          <t>11.30%</t>
        </is>
      </c>
      <c r="D4" s="4" t="inlineStr">
        <is>
          <t>10.90%</t>
        </is>
      </c>
      <c r="E4" s="4" t="inlineStr">
        <is>
          <t>9.50%</t>
        </is>
      </c>
    </row>
    <row r="5">
      <c r="A5" s="4" t="inlineStr">
        <is>
          <t>Advertising costs</t>
        </is>
      </c>
      <c r="B5" s="7" t="n">
        <v>0.3</v>
      </c>
      <c r="C5" s="7" t="n">
        <v>0.2</v>
      </c>
      <c r="D5" s="7" t="n">
        <v>0.7</v>
      </c>
      <c r="E5" s="7" t="n">
        <v>0.6</v>
      </c>
    </row>
    <row r="6">
      <c r="A6" s="4" t="inlineStr">
        <is>
          <t>Research and development costs</t>
        </is>
      </c>
      <c r="B6" s="8" t="n">
        <v>1.2</v>
      </c>
      <c r="C6" s="8" t="n">
        <v>0.9</v>
      </c>
      <c r="D6" s="7" t="n">
        <v>2.3</v>
      </c>
      <c r="E6" s="8" t="n">
        <v>2.4</v>
      </c>
    </row>
    <row r="7">
      <c r="A7" s="4" t="inlineStr">
        <is>
          <t>ASU 2018-13</t>
        </is>
      </c>
    </row>
    <row r="8">
      <c r="A8" s="3" t="inlineStr">
        <is>
          <t>Basis of Presentation and Summary of Significant Accounting Policies [Line Items]</t>
        </is>
      </c>
    </row>
    <row r="9">
      <c r="A9" s="4" t="inlineStr">
        <is>
          <t>Change in accounting principle, accounting standards update, adopted</t>
        </is>
      </c>
      <c r="D9" s="4" t="inlineStr">
        <is>
          <t>true</t>
        </is>
      </c>
    </row>
    <row r="10">
      <c r="A10" s="4" t="inlineStr">
        <is>
          <t>Change in accounting principle, accounting standards update, immaterial effect</t>
        </is>
      </c>
      <c r="D10" s="4" t="inlineStr">
        <is>
          <t>true</t>
        </is>
      </c>
    </row>
    <row r="11">
      <c r="A11" s="4" t="inlineStr">
        <is>
          <t>Change in accounting principle, accounting standards update, adoption date</t>
        </is>
      </c>
      <c r="D11" s="4" t="inlineStr">
        <is>
          <t>Jan. 1,
		2020</t>
        </is>
      </c>
    </row>
    <row r="12">
      <c r="A12" s="4" t="inlineStr">
        <is>
          <t>Minimum</t>
        </is>
      </c>
    </row>
    <row r="13">
      <c r="A13" s="3" t="inlineStr">
        <is>
          <t>Basis of Presentation and Summary of Significant Accounting Policies [Line Items]</t>
        </is>
      </c>
    </row>
    <row r="14">
      <c r="A14" s="4" t="inlineStr">
        <is>
          <t>Intangible asset, useful life (years)</t>
        </is>
      </c>
      <c r="D14" s="4" t="inlineStr">
        <is>
          <t>10 years</t>
        </is>
      </c>
    </row>
    <row r="15">
      <c r="A15" s="4" t="inlineStr">
        <is>
          <t>Maximum</t>
        </is>
      </c>
    </row>
    <row r="16">
      <c r="A16" s="3" t="inlineStr">
        <is>
          <t>Basis of Presentation and Summary of Significant Accounting Policies [Line Items]</t>
        </is>
      </c>
    </row>
    <row r="17">
      <c r="A17" s="4" t="inlineStr">
        <is>
          <t>Intangible asset, useful life (years)</t>
        </is>
      </c>
      <c r="D17" s="4" t="inlineStr">
        <is>
          <t>15 years</t>
        </is>
      </c>
    </row>
    <row r="18">
      <c r="A18" s="4" t="inlineStr">
        <is>
          <t>Shipping and Handling</t>
        </is>
      </c>
    </row>
    <row r="19">
      <c r="A19" s="3" t="inlineStr">
        <is>
          <t>Basis of Presentation and Summary of Significant Accounting Policies [Line Items]</t>
        </is>
      </c>
    </row>
    <row r="20">
      <c r="A20" s="4" t="inlineStr">
        <is>
          <t>Shipping and handling costs</t>
        </is>
      </c>
      <c r="B20" s="7" t="n">
        <v>1.3</v>
      </c>
      <c r="C20" s="7" t="n">
        <v>2.1</v>
      </c>
      <c r="D20" s="7" t="n">
        <v>4.8</v>
      </c>
      <c r="E20" s="7" t="n">
        <v>4.6</v>
      </c>
    </row>
    <row r="21">
      <c r="A21" s="4" t="inlineStr">
        <is>
          <t>Rack Holdings Inc.</t>
        </is>
      </c>
    </row>
    <row r="22">
      <c r="A22" s="3" t="inlineStr">
        <is>
          <t>Basis of Presentation and Summary of Significant Accounting Policies [Line Items]</t>
        </is>
      </c>
    </row>
    <row r="23">
      <c r="A23" s="4" t="inlineStr">
        <is>
          <t>Business acquisition, percentage of voting interests acquired</t>
        </is>
      </c>
      <c r="F23" s="4" t="inlineStr">
        <is>
          <t>100.00%</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Property, Plant and Equipment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Property, plant and equipment, estimated useful lives (years)</t>
        </is>
      </c>
      <c r="B5" s="4" t="inlineStr">
        <is>
          <t>P2Y</t>
        </is>
      </c>
    </row>
    <row r="6">
      <c r="A6" s="4" t="inlineStr">
        <is>
          <t>Buildings and Improvements | Maximum</t>
        </is>
      </c>
    </row>
    <row r="7">
      <c r="A7" s="3" t="inlineStr">
        <is>
          <t>Property, Plant and Equipment [Line Items]</t>
        </is>
      </c>
    </row>
    <row r="8">
      <c r="A8" s="4" t="inlineStr">
        <is>
          <t>Property, plant and equipment, estimated useful lives (years)</t>
        </is>
      </c>
      <c r="B8" s="4" t="inlineStr">
        <is>
          <t>P20Y</t>
        </is>
      </c>
    </row>
    <row r="9">
      <c r="A9" s="4" t="inlineStr">
        <is>
          <t>Machinery and equipment | Minimum</t>
        </is>
      </c>
    </row>
    <row r="10">
      <c r="A10" s="3" t="inlineStr">
        <is>
          <t>Property, Plant and Equipment [Line Items]</t>
        </is>
      </c>
    </row>
    <row r="11">
      <c r="A11" s="4" t="inlineStr">
        <is>
          <t>Property, plant and equipment, estimated useful lives (years)</t>
        </is>
      </c>
      <c r="B11" s="4" t="inlineStr">
        <is>
          <t>P2Y</t>
        </is>
      </c>
    </row>
    <row r="12">
      <c r="A12" s="4" t="inlineStr">
        <is>
          <t>Machinery and equipment | Maximum</t>
        </is>
      </c>
    </row>
    <row r="13">
      <c r="A13" s="3" t="inlineStr">
        <is>
          <t>Property, Plant and Equipment [Line Items]</t>
        </is>
      </c>
    </row>
    <row r="14">
      <c r="A14" s="4" t="inlineStr">
        <is>
          <t>Property, plant and equipment, estimated useful lives (years)</t>
        </is>
      </c>
      <c r="B14" s="4" t="inlineStr">
        <is>
          <t>P10Y</t>
        </is>
      </c>
    </row>
    <row r="15">
      <c r="A15" s="4" t="inlineStr">
        <is>
          <t>Converting machines | Minimum</t>
        </is>
      </c>
    </row>
    <row r="16">
      <c r="A16" s="3" t="inlineStr">
        <is>
          <t>Property, Plant and Equipment [Line Items]</t>
        </is>
      </c>
    </row>
    <row r="17">
      <c r="A17" s="4" t="inlineStr">
        <is>
          <t>Property, plant and equipment, estimated useful lives (years)</t>
        </is>
      </c>
      <c r="B17" s="4" t="inlineStr">
        <is>
          <t>P3Y</t>
        </is>
      </c>
    </row>
    <row r="18">
      <c r="A18" s="4" t="inlineStr">
        <is>
          <t>Converting machines | Maximum</t>
        </is>
      </c>
    </row>
    <row r="19">
      <c r="A19" s="3" t="inlineStr">
        <is>
          <t>Property, Plant and Equipment [Line Items]</t>
        </is>
      </c>
    </row>
    <row r="20">
      <c r="A20" s="4" t="inlineStr">
        <is>
          <t>Property, plant and equipment, estimated useful lives (years)</t>
        </is>
      </c>
      <c r="B20" s="4" t="inlineStr">
        <is>
          <t>P5Y</t>
        </is>
      </c>
    </row>
    <row r="21">
      <c r="A21" s="4" t="inlineStr">
        <is>
          <t>Computer and office equipment | Minimum</t>
        </is>
      </c>
    </row>
    <row r="22">
      <c r="A22" s="3" t="inlineStr">
        <is>
          <t>Property, Plant and Equipment [Line Items]</t>
        </is>
      </c>
    </row>
    <row r="23">
      <c r="A23" s="4" t="inlineStr">
        <is>
          <t>Property, plant and equipment, estimated useful lives (years)</t>
        </is>
      </c>
      <c r="B23" s="4" t="inlineStr">
        <is>
          <t>P2Y</t>
        </is>
      </c>
    </row>
    <row r="24">
      <c r="A24" s="4" t="inlineStr">
        <is>
          <t>Computer and office equipment | Maximum</t>
        </is>
      </c>
    </row>
    <row r="25">
      <c r="A25" s="3" t="inlineStr">
        <is>
          <t>Property, Plant and Equipment [Line Items]</t>
        </is>
      </c>
    </row>
    <row r="26">
      <c r="A26" s="4" t="inlineStr">
        <is>
          <t>Property, plant and equipment, estimated useful lives (years)</t>
        </is>
      </c>
      <c r="B26" s="4" t="inlineStr">
        <is>
          <t>P10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sis of Presentation and Summary of Significant Accounting Policies - Supplemental Cash Flow Information and Non-Cash Investing Activities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Supplemental cash flow information</t>
        </is>
      </c>
    </row>
    <row r="4">
      <c r="A4" s="4" t="inlineStr">
        <is>
          <t>Interest paid</t>
        </is>
      </c>
      <c r="B4" s="7" t="n">
        <v>12.5</v>
      </c>
      <c r="C4" s="7" t="n">
        <v>15.8</v>
      </c>
      <c r="D4" s="7" t="n">
        <v>22.5</v>
      </c>
      <c r="E4" s="5" t="n">
        <v>29</v>
      </c>
    </row>
    <row r="5">
      <c r="A5" s="4" t="inlineStr">
        <is>
          <t>Taxes paid</t>
        </is>
      </c>
      <c r="B5" s="6" t="n">
        <v>4</v>
      </c>
      <c r="C5" s="8" t="n">
        <v>4.3</v>
      </c>
      <c r="D5" s="8" t="n">
        <v>3.7</v>
      </c>
      <c r="E5" s="8" t="n">
        <v>7.6</v>
      </c>
    </row>
    <row r="6">
      <c r="A6" s="4" t="inlineStr">
        <is>
          <t>Non-cash increase in asset retirement obligation</t>
        </is>
      </c>
      <c r="B6" s="6" t="n">
        <v>0</v>
      </c>
      <c r="C6" s="6" t="n">
        <v>0</v>
      </c>
      <c r="D6" s="8" t="n">
        <v>0.7</v>
      </c>
      <c r="E6" s="6" t="n">
        <v>0</v>
      </c>
    </row>
    <row r="7">
      <c r="A7" s="3" t="inlineStr">
        <is>
          <t>Non-cash investing activities</t>
        </is>
      </c>
    </row>
    <row r="8">
      <c r="A8" s="4" t="inlineStr">
        <is>
          <t>Capital leases</t>
        </is>
      </c>
      <c r="B8" s="6" t="n">
        <v>0</v>
      </c>
      <c r="C8" s="6" t="n">
        <v>0</v>
      </c>
      <c r="D8" s="8" t="n">
        <v>0.3</v>
      </c>
      <c r="E8" s="8" t="n">
        <v>0.2</v>
      </c>
    </row>
    <row r="9">
      <c r="A9" s="4" t="inlineStr">
        <is>
          <t>Capital expenditures in accounts payable</t>
        </is>
      </c>
      <c r="B9" s="7" t="n">
        <v>2.1</v>
      </c>
      <c r="C9" s="7" t="n">
        <v>1.6</v>
      </c>
      <c r="D9" s="7" t="n">
        <v>2.4</v>
      </c>
      <c r="E9" s="7" t="n">
        <v>2.1</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Details) - USD ($) $ in Millions</t>
        </is>
      </c>
      <c r="B1" s="2" t="inlineStr">
        <is>
          <t>Dec. 31, 2020</t>
        </is>
      </c>
      <c r="C1" s="2" t="inlineStr">
        <is>
          <t>Dec. 31, 2019</t>
        </is>
      </c>
    </row>
    <row r="2">
      <c r="A2" s="3" t="inlineStr">
        <is>
          <t>Accounts Receivable Net [Abstract]</t>
        </is>
      </c>
    </row>
    <row r="3">
      <c r="A3" s="4" t="inlineStr">
        <is>
          <t>Accounts receivable</t>
        </is>
      </c>
      <c r="B3" s="7" t="n">
        <v>39.6</v>
      </c>
      <c r="C3" s="7" t="n">
        <v>36.3</v>
      </c>
    </row>
    <row r="4">
      <c r="A4" s="4" t="inlineStr">
        <is>
          <t>Allowance for doubtful accounts</t>
        </is>
      </c>
      <c r="B4" s="8" t="n">
        <v>-0.5</v>
      </c>
      <c r="C4" s="8" t="n">
        <v>-0.2</v>
      </c>
    </row>
    <row r="5">
      <c r="A5" s="4" t="inlineStr">
        <is>
          <t>Accounts receivable, net</t>
        </is>
      </c>
      <c r="B5" s="7" t="n">
        <v>39.1</v>
      </c>
      <c r="C5" s="7" t="n">
        <v>3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dditional Information (Details) - Maximum - Accounts Receivable - Customer Concentration Risk</t>
        </is>
      </c>
      <c r="B1" s="2" t="inlineStr">
        <is>
          <t>12 Months Ended</t>
        </is>
      </c>
    </row>
    <row r="2">
      <c r="B2" s="2" t="inlineStr">
        <is>
          <t>Dec. 31, 2020</t>
        </is>
      </c>
      <c r="C2" s="2" t="inlineStr">
        <is>
          <t>Dec. 31, 2019</t>
        </is>
      </c>
    </row>
    <row r="3">
      <c r="A3" s="3" t="inlineStr">
        <is>
          <t>Accounts Notes And Loans Receivable [Line Items]</t>
        </is>
      </c>
    </row>
    <row r="4">
      <c r="A4" s="4" t="inlineStr">
        <is>
          <t>Concentration risk, percentage</t>
        </is>
      </c>
      <c r="B4" s="4" t="inlineStr">
        <is>
          <t>10.00%</t>
        </is>
      </c>
      <c r="C4" s="4" t="inlineStr">
        <is>
          <t>10.00%</t>
        </is>
      </c>
    </row>
    <row r="5">
      <c r="A5" s="4" t="inlineStr">
        <is>
          <t>One Different Customer</t>
        </is>
      </c>
    </row>
    <row r="6">
      <c r="A6" s="3" t="inlineStr">
        <is>
          <t>Accounts Notes And Loans Receivable [Line Items]</t>
        </is>
      </c>
    </row>
    <row r="7">
      <c r="A7" s="4" t="inlineStr">
        <is>
          <t>Concentration risk, percentage</t>
        </is>
      </c>
      <c r="B7" s="4" t="inlineStr">
        <is>
          <t>12.90%</t>
        </is>
      </c>
      <c r="C7" s="4" t="inlineStr">
        <is>
          <t>12.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0</t>
        </is>
      </c>
      <c r="C1" s="2" t="inlineStr">
        <is>
          <t>Dec. 31, 2019</t>
        </is>
      </c>
    </row>
    <row r="2">
      <c r="A2" s="3" t="inlineStr">
        <is>
          <t>Inventory Disclosure [Abstract]</t>
        </is>
      </c>
    </row>
    <row r="3">
      <c r="A3" s="4" t="inlineStr">
        <is>
          <t>Raw materials</t>
        </is>
      </c>
      <c r="B3" s="7" t="n">
        <v>9.800000000000001</v>
      </c>
      <c r="C3" s="7" t="n">
        <v>7.2</v>
      </c>
    </row>
    <row r="4">
      <c r="A4" s="4" t="inlineStr">
        <is>
          <t>Work-in-process</t>
        </is>
      </c>
      <c r="B4" s="8" t="n">
        <v>0.5</v>
      </c>
    </row>
    <row r="5">
      <c r="A5" s="4" t="inlineStr">
        <is>
          <t>Finished goods</t>
        </is>
      </c>
      <c r="B5" s="8" t="n">
        <v>6.8</v>
      </c>
      <c r="C5" s="8" t="n">
        <v>4.7</v>
      </c>
    </row>
    <row r="6">
      <c r="A6" s="4" t="inlineStr">
        <is>
          <t>Total inventories</t>
        </is>
      </c>
      <c r="B6" s="8" t="n">
        <v>17.1</v>
      </c>
      <c r="C6" s="8" t="n">
        <v>11.9</v>
      </c>
    </row>
    <row r="7">
      <c r="A7" s="4" t="inlineStr">
        <is>
          <t>Reserve for obsolescence</t>
        </is>
      </c>
      <c r="B7" s="6" t="n">
        <v>-1</v>
      </c>
      <c r="C7" s="8" t="n">
        <v>-0.3</v>
      </c>
    </row>
    <row r="8">
      <c r="A8" s="4" t="inlineStr">
        <is>
          <t>Inventories, net</t>
        </is>
      </c>
      <c r="B8" s="7" t="n">
        <v>16.1</v>
      </c>
      <c r="C8" s="7" t="n">
        <v>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Millions</t>
        </is>
      </c>
      <c r="B1" s="2" t="inlineStr">
        <is>
          <t>Dec. 31, 2020</t>
        </is>
      </c>
      <c r="C1" s="2" t="inlineStr">
        <is>
          <t>Dec. 31, 2019</t>
        </is>
      </c>
    </row>
    <row r="2">
      <c r="A2" s="3" t="inlineStr">
        <is>
          <t>Property, Plant and Equipment [Line Items]</t>
        </is>
      </c>
    </row>
    <row r="3">
      <c r="A3" s="4" t="inlineStr">
        <is>
          <t>Total property, plant, and equipment</t>
        </is>
      </c>
      <c r="B3" s="7" t="n">
        <v>173.6</v>
      </c>
      <c r="C3" s="7" t="n">
        <v>137.8</v>
      </c>
    </row>
    <row r="4">
      <c r="A4" s="4" t="inlineStr">
        <is>
          <t>Accumulated depreciation</t>
        </is>
      </c>
      <c r="B4" s="8" t="n">
        <v>-49.2</v>
      </c>
      <c r="C4" s="8" t="n">
        <v>-15.3</v>
      </c>
    </row>
    <row r="5">
      <c r="A5" s="4" t="inlineStr">
        <is>
          <t>Property, plant, and equipment, net</t>
        </is>
      </c>
      <c r="B5" s="8" t="n">
        <v>124.4</v>
      </c>
      <c r="C5" s="8" t="n">
        <v>122.5</v>
      </c>
    </row>
    <row r="6">
      <c r="A6" s="4" t="inlineStr">
        <is>
          <t>Land</t>
        </is>
      </c>
    </row>
    <row r="7">
      <c r="A7" s="3" t="inlineStr">
        <is>
          <t>Property, Plant and Equipment [Line Items]</t>
        </is>
      </c>
    </row>
    <row r="8">
      <c r="A8" s="4" t="inlineStr">
        <is>
          <t>Total property, plant, and equipment</t>
        </is>
      </c>
      <c r="B8" s="8" t="n">
        <v>4.2</v>
      </c>
      <c r="C8" s="8" t="n">
        <v>4.1</v>
      </c>
    </row>
    <row r="9">
      <c r="A9" s="4" t="inlineStr">
        <is>
          <t>Buildings and Improvements</t>
        </is>
      </c>
    </row>
    <row r="10">
      <c r="A10" s="3" t="inlineStr">
        <is>
          <t>Property, Plant and Equipment [Line Items]</t>
        </is>
      </c>
    </row>
    <row r="11">
      <c r="A11" s="4" t="inlineStr">
        <is>
          <t>Total property, plant, and equipment</t>
        </is>
      </c>
      <c r="B11" s="8" t="n">
        <v>8.699999999999999</v>
      </c>
      <c r="C11" s="8" t="n">
        <v>8.1</v>
      </c>
    </row>
    <row r="12">
      <c r="A12" s="4" t="inlineStr">
        <is>
          <t>Machinery and Equipment</t>
        </is>
      </c>
    </row>
    <row r="13">
      <c r="A13" s="3" t="inlineStr">
        <is>
          <t>Property, Plant and Equipment [Line Items]</t>
        </is>
      </c>
    </row>
    <row r="14">
      <c r="A14" s="4" t="inlineStr">
        <is>
          <t>Total property, plant, and equipment</t>
        </is>
      </c>
      <c r="B14" s="8" t="n">
        <v>15.3</v>
      </c>
      <c r="C14" s="6" t="n">
        <v>13</v>
      </c>
    </row>
    <row r="15">
      <c r="A15" s="4" t="inlineStr">
        <is>
          <t>Computer and office equipment</t>
        </is>
      </c>
    </row>
    <row r="16">
      <c r="A16" s="3" t="inlineStr">
        <is>
          <t>Property, Plant and Equipment [Line Items]</t>
        </is>
      </c>
    </row>
    <row r="17">
      <c r="A17" s="4" t="inlineStr">
        <is>
          <t>Total property, plant, and equipment</t>
        </is>
      </c>
      <c r="B17" s="8" t="n">
        <v>10.7</v>
      </c>
      <c r="C17" s="8" t="n">
        <v>6.7</v>
      </c>
    </row>
    <row r="18">
      <c r="A18" s="4" t="inlineStr">
        <is>
          <t>Converting Machines</t>
        </is>
      </c>
    </row>
    <row r="19">
      <c r="A19" s="3" t="inlineStr">
        <is>
          <t>Property, Plant and Equipment [Line Items]</t>
        </is>
      </c>
    </row>
    <row r="20">
      <c r="A20" s="4" t="inlineStr">
        <is>
          <t>Total property, plant, and equipment</t>
        </is>
      </c>
      <c r="B20" s="7" t="n">
        <v>134.7</v>
      </c>
      <c r="C20" s="7" t="n">
        <v>1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Depreciation of Capital Leases (Details) - USD ($) $ in Millions</t>
        </is>
      </c>
      <c r="B1" s="2" t="inlineStr">
        <is>
          <t>Dec. 31, 2020</t>
        </is>
      </c>
      <c r="C1" s="2" t="inlineStr">
        <is>
          <t>Dec. 31, 2019</t>
        </is>
      </c>
    </row>
    <row r="2">
      <c r="A2" s="3" t="inlineStr">
        <is>
          <t>Property Plant And Equipment [Abstract]</t>
        </is>
      </c>
    </row>
    <row r="3">
      <c r="A3" s="4" t="inlineStr">
        <is>
          <t>Cost</t>
        </is>
      </c>
      <c r="B3" s="7" t="n">
        <v>0.9</v>
      </c>
      <c r="C3" s="7" t="n">
        <v>0.6</v>
      </c>
    </row>
    <row r="4">
      <c r="A4" s="4" t="inlineStr">
        <is>
          <t>Accumulated depreciation</t>
        </is>
      </c>
      <c r="B4" s="8" t="n">
        <v>-0.6</v>
      </c>
      <c r="C4" s="8" t="n">
        <v>-0.1</v>
      </c>
    </row>
    <row r="5">
      <c r="A5" s="4" t="inlineStr">
        <is>
          <t>Net book value</t>
        </is>
      </c>
      <c r="B5" s="7" t="n">
        <v>0.3</v>
      </c>
      <c r="C5" s="7"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Net - Schedule of Depreciation Expenses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Property, Plant and Equipment [Line Items]</t>
        </is>
      </c>
    </row>
    <row r="4">
      <c r="A4" s="4" t="inlineStr">
        <is>
          <t>Depreciation</t>
        </is>
      </c>
      <c r="B4" s="7" t="n">
        <v>9.6</v>
      </c>
      <c r="C4" s="7" t="n">
        <v>15.4</v>
      </c>
      <c r="D4" s="5" t="n">
        <v>34</v>
      </c>
      <c r="E4" s="7" t="n">
        <v>22.8</v>
      </c>
    </row>
    <row r="5">
      <c r="A5" s="4" t="inlineStr">
        <is>
          <t>Cost of goods sold</t>
        </is>
      </c>
    </row>
    <row r="6">
      <c r="A6" s="3" t="inlineStr">
        <is>
          <t>Property, Plant and Equipment [Line Items]</t>
        </is>
      </c>
    </row>
    <row r="7">
      <c r="A7" s="4" t="inlineStr">
        <is>
          <t>Depreciation</t>
        </is>
      </c>
      <c r="B7" s="8" t="n">
        <v>8.9</v>
      </c>
      <c r="C7" s="8" t="n">
        <v>14.6</v>
      </c>
      <c r="D7" s="8" t="n">
        <v>31.1</v>
      </c>
      <c r="E7" s="8" t="n">
        <v>21.2</v>
      </c>
    </row>
    <row r="8">
      <c r="A8" s="4" t="inlineStr">
        <is>
          <t>Depreciation and amortization expense</t>
        </is>
      </c>
    </row>
    <row r="9">
      <c r="A9" s="3" t="inlineStr">
        <is>
          <t>Property, Plant and Equipment [Line Items]</t>
        </is>
      </c>
    </row>
    <row r="10">
      <c r="A10" s="4" t="inlineStr">
        <is>
          <t>Depreciation</t>
        </is>
      </c>
      <c r="B10" s="7" t="n">
        <v>0.7</v>
      </c>
      <c r="C10" s="7" t="n">
        <v>0.8</v>
      </c>
      <c r="D10" s="7" t="n">
        <v>2.9</v>
      </c>
      <c r="E10" s="7" t="n">
        <v>1.6</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Cash Flow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9</t>
        </is>
      </c>
      <c r="F2" s="2" t="inlineStr">
        <is>
          <t>Dec. 31, 2018</t>
        </is>
      </c>
    </row>
    <row r="3">
      <c r="A3" s="3" t="inlineStr">
        <is>
          <t>Cash Flows from Operating Activities</t>
        </is>
      </c>
    </row>
    <row r="4">
      <c r="A4" s="4" t="inlineStr">
        <is>
          <t>Net loss</t>
        </is>
      </c>
      <c r="B4" s="5" t="n">
        <v>-19</v>
      </c>
      <c r="C4" s="7" t="n">
        <v>-17.2</v>
      </c>
      <c r="D4" s="7" t="n">
        <v>-23.4</v>
      </c>
      <c r="F4" s="7" t="n">
        <v>-8.6</v>
      </c>
    </row>
    <row r="5">
      <c r="A5" s="3" t="inlineStr">
        <is>
          <t>Adjustments to reconcile net loss to net cash provided by operating activities:</t>
        </is>
      </c>
    </row>
    <row r="6">
      <c r="A6" s="4" t="inlineStr">
        <is>
          <t>Depreciation and amortization</t>
        </is>
      </c>
      <c r="B6" s="8" t="n">
        <v>26.6</v>
      </c>
      <c r="C6" s="8" t="n">
        <v>31.7</v>
      </c>
      <c r="D6" s="8" t="n">
        <v>62.7</v>
      </c>
      <c r="F6" s="8" t="n">
        <v>64.5</v>
      </c>
    </row>
    <row r="7">
      <c r="A7" s="4" t="inlineStr">
        <is>
          <t>Amortization of deferred financing costs</t>
        </is>
      </c>
      <c r="B7" s="8" t="n">
        <v>7.5</v>
      </c>
      <c r="C7" s="8" t="n">
        <v>3.2</v>
      </c>
      <c r="D7" s="8" t="n">
        <v>1.6</v>
      </c>
      <c r="F7" s="8" t="n">
        <v>2.6</v>
      </c>
    </row>
    <row r="8">
      <c r="A8" s="4" t="inlineStr">
        <is>
          <t>Loss on disposal of fixed assets</t>
        </is>
      </c>
      <c r="B8" s="6" t="n">
        <v>1</v>
      </c>
      <c r="C8" s="8" t="n">
        <v>1.5</v>
      </c>
      <c r="D8" s="8" t="n">
        <v>2.7</v>
      </c>
      <c r="F8" s="8" t="n">
        <v>1.8</v>
      </c>
    </row>
    <row r="9">
      <c r="A9" s="4" t="inlineStr">
        <is>
          <t>Deferred income taxes</t>
        </is>
      </c>
      <c r="B9" s="8" t="n">
        <v>-7.2</v>
      </c>
      <c r="C9" s="6" t="n">
        <v>-8</v>
      </c>
      <c r="D9" s="8" t="n">
        <v>-5.4</v>
      </c>
      <c r="F9" s="6" t="n">
        <v>-14</v>
      </c>
    </row>
    <row r="10">
      <c r="A10" s="4" t="inlineStr">
        <is>
          <t>(Gain) loss on derivative contract</t>
        </is>
      </c>
      <c r="C10" s="8" t="n">
        <v>6.8</v>
      </c>
      <c r="F10" s="8" t="n">
        <v>-0.6</v>
      </c>
    </row>
    <row r="11">
      <c r="A11" s="4" t="inlineStr">
        <is>
          <t>Amortization of initial value of hedging instrument</t>
        </is>
      </c>
      <c r="D11" s="8" t="n">
        <v>-1.7</v>
      </c>
    </row>
    <row r="12">
      <c r="A12" s="4" t="inlineStr">
        <is>
          <t>Currency (gain) loss on foreign denominated debt and notes payable</t>
        </is>
      </c>
      <c r="B12" s="8" t="n">
        <v>-2.4</v>
      </c>
      <c r="C12" s="8" t="n">
        <v>0.7</v>
      </c>
      <c r="D12" s="6" t="n">
        <v>6</v>
      </c>
      <c r="F12" s="8" t="n">
        <v>-4.2</v>
      </c>
    </row>
    <row r="13">
      <c r="A13" s="4" t="inlineStr">
        <is>
          <t>Amortization of restricted stock units</t>
        </is>
      </c>
      <c r="C13" s="8" t="n">
        <v>1.7</v>
      </c>
      <c r="D13" s="8" t="n">
        <v>7.2</v>
      </c>
    </row>
    <row r="14">
      <c r="A14" s="4" t="inlineStr">
        <is>
          <t>Contingent liability related to earn-out provision</t>
        </is>
      </c>
      <c r="C14" s="8" t="n">
        <v>-1.2</v>
      </c>
      <c r="F14" s="8" t="n">
        <v>2.6</v>
      </c>
    </row>
    <row r="15">
      <c r="A15" s="3" t="inlineStr">
        <is>
          <t>Changes in operating assets and liabilities:</t>
        </is>
      </c>
    </row>
    <row r="16">
      <c r="A16" s="4" t="inlineStr">
        <is>
          <t>(Increase) decrease in receivables, net</t>
        </is>
      </c>
      <c r="B16" s="8" t="n">
        <v>1.8</v>
      </c>
      <c r="C16" s="8" t="n">
        <v>-7.7</v>
      </c>
      <c r="D16" s="8" t="n">
        <v>0.9</v>
      </c>
      <c r="F16" s="6" t="n">
        <v>-2</v>
      </c>
    </row>
    <row r="17">
      <c r="A17" s="4" t="inlineStr">
        <is>
          <t>(Increase) decrease in inventory</t>
        </is>
      </c>
      <c r="B17" s="8" t="n">
        <v>-1.3</v>
      </c>
      <c r="C17" s="8" t="n">
        <v>4.5</v>
      </c>
      <c r="D17" s="8" t="n">
        <v>-4.6</v>
      </c>
      <c r="F17" s="8" t="n">
        <v>0.3</v>
      </c>
    </row>
    <row r="18">
      <c r="A18" s="4" t="inlineStr">
        <is>
          <t>(Increase) decrease in prepaid expenses and other assets</t>
        </is>
      </c>
      <c r="B18" s="8" t="n">
        <v>2.7</v>
      </c>
      <c r="C18" s="8" t="n">
        <v>0.1</v>
      </c>
      <c r="D18" s="8" t="n">
        <v>-0.9</v>
      </c>
    </row>
    <row r="19">
      <c r="A19" s="4" t="inlineStr">
        <is>
          <t>Increase (decrease) in accounts payable</t>
        </is>
      </c>
      <c r="B19" s="8" t="n">
        <v>-2.8</v>
      </c>
      <c r="C19" s="8" t="n">
        <v>-13.5</v>
      </c>
      <c r="D19" s="8" t="n">
        <v>10.3</v>
      </c>
      <c r="F19" s="8" t="n">
        <v>-1.2</v>
      </c>
    </row>
    <row r="20">
      <c r="A20" s="4" t="inlineStr">
        <is>
          <t>Increase (decrease) in accrued liabilities</t>
        </is>
      </c>
      <c r="B20" s="8" t="n">
        <v>7.1</v>
      </c>
      <c r="C20" s="8" t="n">
        <v>6.7</v>
      </c>
      <c r="D20" s="8" t="n">
        <v>11.1</v>
      </c>
    </row>
    <row r="21">
      <c r="A21" s="4" t="inlineStr">
        <is>
          <t>Change in other assets and liabilities</t>
        </is>
      </c>
      <c r="B21" s="8" t="n">
        <v>2.7</v>
      </c>
      <c r="C21" s="8" t="n">
        <v>0.3</v>
      </c>
      <c r="D21" s="8" t="n">
        <v>-2.7</v>
      </c>
      <c r="F21" s="8" t="n">
        <v>0.8</v>
      </c>
    </row>
    <row r="22">
      <c r="A22" s="4" t="inlineStr">
        <is>
          <t>Net cash provided by operating activities</t>
        </is>
      </c>
      <c r="B22" s="8" t="n">
        <v>16.7</v>
      </c>
      <c r="C22" s="8" t="n">
        <v>9.6</v>
      </c>
      <c r="D22" s="8" t="n">
        <v>63.8</v>
      </c>
      <c r="F22" s="6" t="n">
        <v>42</v>
      </c>
    </row>
    <row r="23">
      <c r="A23" s="3" t="inlineStr">
        <is>
          <t>Capital expenditures:</t>
        </is>
      </c>
    </row>
    <row r="24">
      <c r="A24" s="4" t="inlineStr">
        <is>
          <t>Converter equipment</t>
        </is>
      </c>
      <c r="B24" s="8" t="n">
        <v>-9.9</v>
      </c>
      <c r="C24" s="8" t="n">
        <v>-16.5</v>
      </c>
      <c r="D24" s="8" t="n">
        <v>-25.8</v>
      </c>
      <c r="F24" s="8" t="n">
        <v>-21.8</v>
      </c>
    </row>
    <row r="25">
      <c r="A25" s="4" t="inlineStr">
        <is>
          <t>Other capital expenditures</t>
        </is>
      </c>
      <c r="B25" s="8" t="n">
        <v>-0.6</v>
      </c>
      <c r="C25" s="8" t="n">
        <v>-2.7</v>
      </c>
      <c r="D25" s="8" t="n">
        <v>-6.5</v>
      </c>
      <c r="F25" s="6" t="n">
        <v>-3</v>
      </c>
    </row>
    <row r="26">
      <c r="A26" s="4" t="inlineStr">
        <is>
          <t>Total capital expenditures</t>
        </is>
      </c>
      <c r="B26" s="8" t="n">
        <v>-10.5</v>
      </c>
      <c r="C26" s="8" t="n">
        <v>-19.2</v>
      </c>
      <c r="D26" s="8" t="n">
        <v>-32.3</v>
      </c>
      <c r="F26" s="8" t="n">
        <v>-24.8</v>
      </c>
    </row>
    <row r="27">
      <c r="A27" s="4" t="inlineStr">
        <is>
          <t>Cash paid for acquisitions</t>
        </is>
      </c>
      <c r="C27" s="8" t="n">
        <v>-945.6</v>
      </c>
    </row>
    <row r="28">
      <c r="A28" s="4" t="inlineStr">
        <is>
          <t>Assets acquired</t>
        </is>
      </c>
      <c r="D28" s="8" t="n">
        <v>-1.3</v>
      </c>
    </row>
    <row r="29">
      <c r="A29" s="4" t="inlineStr">
        <is>
          <t>Cash withdrawn from trust account</t>
        </is>
      </c>
      <c r="C29" s="8" t="n">
        <v>308.1</v>
      </c>
    </row>
    <row r="30">
      <c r="A30" s="4" t="inlineStr">
        <is>
          <t>Patent and trademark expenditures</t>
        </is>
      </c>
      <c r="B30" s="8" t="n">
        <v>-0.3</v>
      </c>
      <c r="C30" s="8" t="n">
        <v>-0.4</v>
      </c>
      <c r="D30" s="8" t="n">
        <v>-0.9</v>
      </c>
      <c r="F30" s="8" t="n">
        <v>-0.5</v>
      </c>
    </row>
    <row r="31">
      <c r="A31" s="4" t="inlineStr">
        <is>
          <t>Net cash used in investing activities</t>
        </is>
      </c>
      <c r="B31" s="8" t="n">
        <v>-10.8</v>
      </c>
      <c r="C31" s="8" t="n">
        <v>-657.1</v>
      </c>
      <c r="D31" s="8" t="n">
        <v>-34.5</v>
      </c>
      <c r="F31" s="8" t="n">
        <v>-25.3</v>
      </c>
    </row>
    <row r="32">
      <c r="A32" s="3" t="inlineStr">
        <is>
          <t>Cash Flows from Financing Activities</t>
        </is>
      </c>
    </row>
    <row r="33">
      <c r="A33" s="4" t="inlineStr">
        <is>
          <t>Proceeds from issuance of term loans and credit facility</t>
        </is>
      </c>
      <c r="C33" s="8" t="n">
        <v>534.6</v>
      </c>
    </row>
    <row r="34">
      <c r="A34" s="4" t="inlineStr">
        <is>
          <t>Proceeds from sale of common stock</t>
        </is>
      </c>
      <c r="C34" s="8" t="n">
        <v>424.7</v>
      </c>
    </row>
    <row r="35">
      <c r="A35" s="4" t="inlineStr">
        <is>
          <t>Shares subject to Redemption</t>
        </is>
      </c>
      <c r="C35" s="8" t="n">
        <v>-158.3</v>
      </c>
    </row>
    <row r="36">
      <c r="A36" s="4" t="inlineStr">
        <is>
          <t>Financing costs of debt facilities</t>
        </is>
      </c>
      <c r="C36" s="8" t="n">
        <v>-12.6</v>
      </c>
    </row>
    <row r="37">
      <c r="A37" s="4" t="inlineStr">
        <is>
          <t>Payments on term loans and credit facility</t>
        </is>
      </c>
      <c r="B37" s="8" t="n">
        <v>-14.4</v>
      </c>
      <c r="C37" s="8" t="n">
        <v>-107.7</v>
      </c>
      <c r="D37" s="8" t="n">
        <v>-1.6</v>
      </c>
      <c r="F37" s="8" t="n">
        <v>-6.6</v>
      </c>
    </row>
    <row r="38">
      <c r="A38" s="4" t="inlineStr">
        <is>
          <t>Payments of promissory note</t>
        </is>
      </c>
      <c r="C38" s="6" t="n">
        <v>-4</v>
      </c>
    </row>
    <row r="39">
      <c r="A39" s="4" t="inlineStr">
        <is>
          <t>Payment of deferred registration costs</t>
        </is>
      </c>
      <c r="C39" s="8" t="n">
        <v>-11.3</v>
      </c>
    </row>
    <row r="40">
      <c r="A40" s="4" t="inlineStr">
        <is>
          <t>Contingent liability payment</t>
        </is>
      </c>
      <c r="F40" s="8" t="n">
        <v>-1.1</v>
      </c>
    </row>
    <row r="41">
      <c r="A41" s="4" t="inlineStr">
        <is>
          <t>Net cash provided by (used in) financing activities</t>
        </is>
      </c>
      <c r="B41" s="8" t="n">
        <v>-14.4</v>
      </c>
      <c r="C41" s="8" t="n">
        <v>665.4</v>
      </c>
      <c r="D41" s="8" t="n">
        <v>-1.6</v>
      </c>
      <c r="F41" s="8" t="n">
        <v>-7.7</v>
      </c>
    </row>
    <row r="42">
      <c r="A42" s="4" t="inlineStr">
        <is>
          <t>Effect of Exchange Rate Changes on Cash</t>
        </is>
      </c>
      <c r="B42" s="8" t="n">
        <v>1.2</v>
      </c>
      <c r="C42" s="8" t="n">
        <v>0.1</v>
      </c>
      <c r="D42" s="8" t="n">
        <v>1.1</v>
      </c>
      <c r="F42" s="8" t="n">
        <v>-0.1</v>
      </c>
    </row>
    <row r="43">
      <c r="A43" s="4" t="inlineStr">
        <is>
          <t>Net Increase (Decrease) in Cash and Cash Equivalents</t>
        </is>
      </c>
      <c r="B43" s="8" t="n">
        <v>-7.3</v>
      </c>
      <c r="C43" s="6" t="n">
        <v>18</v>
      </c>
      <c r="D43" s="8" t="n">
        <v>28.8</v>
      </c>
      <c r="F43" s="8" t="n">
        <v>8.9</v>
      </c>
    </row>
    <row r="44">
      <c r="A44" s="4" t="inlineStr">
        <is>
          <t>Cash and Cash Equivalents, beginning of period</t>
        </is>
      </c>
      <c r="B44" s="8" t="n">
        <v>17.5</v>
      </c>
      <c r="C44" s="8" t="n">
        <v>1.7</v>
      </c>
      <c r="D44" s="8" t="n">
        <v>19.7</v>
      </c>
      <c r="E44" s="7" t="n">
        <v>17.5</v>
      </c>
      <c r="F44" s="8" t="n">
        <v>8.6</v>
      </c>
    </row>
    <row r="45">
      <c r="A45" s="4" t="inlineStr">
        <is>
          <t>Cash and Cash Equivalents, end of period</t>
        </is>
      </c>
      <c r="B45" s="7" t="n">
        <v>10.2</v>
      </c>
      <c r="C45" s="7" t="n">
        <v>19.7</v>
      </c>
      <c r="D45" s="7" t="n">
        <v>48.5</v>
      </c>
      <c r="E45" s="7" t="n">
        <v>19.7</v>
      </c>
      <c r="F45" s="7" t="n">
        <v>17.5</v>
      </c>
    </row>
  </sheetData>
  <mergeCells count="2">
    <mergeCell ref="A1:A2"/>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Other (Details) - USD ($) $ in Millions</t>
        </is>
      </c>
      <c r="B1" s="2" t="inlineStr">
        <is>
          <t>Dec. 31, 2020</t>
        </is>
      </c>
      <c r="C1" s="2" t="inlineStr">
        <is>
          <t>Dec. 31, 2019</t>
        </is>
      </c>
    </row>
    <row r="2">
      <c r="A2" s="3" t="inlineStr">
        <is>
          <t>Payables And Accruals [Abstract]</t>
        </is>
      </c>
    </row>
    <row r="3">
      <c r="A3" s="4" t="inlineStr">
        <is>
          <t>Employee compensation</t>
        </is>
      </c>
      <c r="B3" s="7" t="n">
        <v>2.6</v>
      </c>
      <c r="C3" s="7" t="n">
        <v>3.6</v>
      </c>
    </row>
    <row r="4">
      <c r="A4" s="4" t="inlineStr">
        <is>
          <t>Taxes</t>
        </is>
      </c>
      <c r="B4" s="8" t="n">
        <v>3.5</v>
      </c>
      <c r="C4" s="8" t="n">
        <v>2.4</v>
      </c>
    </row>
    <row r="5">
      <c r="A5" s="4" t="inlineStr">
        <is>
          <t>Professional fees</t>
        </is>
      </c>
      <c r="B5" s="8" t="n">
        <v>1.2</v>
      </c>
      <c r="C5" s="8" t="n">
        <v>1.6</v>
      </c>
    </row>
    <row r="6">
      <c r="A6" s="4" t="inlineStr">
        <is>
          <t>Bonus</t>
        </is>
      </c>
      <c r="B6" s="6" t="n">
        <v>6</v>
      </c>
      <c r="C6" s="8" t="n">
        <v>3.3</v>
      </c>
    </row>
    <row r="7">
      <c r="A7" s="4" t="inlineStr">
        <is>
          <t>Interest</t>
        </is>
      </c>
      <c r="B7" s="8" t="n">
        <v>1.9</v>
      </c>
      <c r="C7" s="8" t="n">
        <v>2.2</v>
      </c>
    </row>
    <row r="8">
      <c r="A8" s="4" t="inlineStr">
        <is>
          <t>Exit Payment</t>
        </is>
      </c>
      <c r="B8" s="8" t="n">
        <v>8.199999999999999</v>
      </c>
    </row>
    <row r="9">
      <c r="A9" s="4" t="inlineStr">
        <is>
          <t>Interest rate swap liability, current portion</t>
        </is>
      </c>
      <c r="B9" s="8" t="n">
        <v>4.6</v>
      </c>
      <c r="C9" s="8" t="n">
        <v>0.4</v>
      </c>
    </row>
    <row r="10">
      <c r="A10" s="4" t="inlineStr">
        <is>
          <t>Other</t>
        </is>
      </c>
      <c r="B10" s="8" t="n">
        <v>2.7</v>
      </c>
      <c r="C10" s="6" t="n">
        <v>2</v>
      </c>
    </row>
    <row r="11">
      <c r="A11" s="4" t="inlineStr">
        <is>
          <t>Accrued liabilities and other</t>
        </is>
      </c>
      <c r="B11" s="7" t="n">
        <v>30.7</v>
      </c>
      <c r="C11" s="7" t="n">
        <v>1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Segment and Geographic Information - Narrative (Details)</t>
        </is>
      </c>
      <c r="B1" s="2" t="inlineStr">
        <is>
          <t>12 Months Ended</t>
        </is>
      </c>
    </row>
    <row r="2">
      <c r="B2" s="2" t="inlineStr">
        <is>
          <t>Dec. 31, 2020segment</t>
        </is>
      </c>
    </row>
    <row r="3">
      <c r="A3" s="3" t="inlineStr">
        <is>
          <t>Revenues from External Customers and Long-Lived Assets [Line Items]</t>
        </is>
      </c>
    </row>
    <row r="4">
      <c r="A4" s="4" t="inlineStr">
        <is>
          <t>Number of operating segments</t>
        </is>
      </c>
      <c r="B4" s="6" t="n">
        <v>2</v>
      </c>
    </row>
    <row r="5">
      <c r="A5" s="4" t="inlineStr">
        <is>
          <t>Number of reportable segments</t>
        </is>
      </c>
      <c r="B5" s="6" t="n">
        <v>1</v>
      </c>
    </row>
    <row r="6">
      <c r="A6" s="4" t="inlineStr">
        <is>
          <t>One Customer | Revenue | Customer Concentration Risk</t>
        </is>
      </c>
    </row>
    <row r="7">
      <c r="A7" s="3" t="inlineStr">
        <is>
          <t>Revenues from External Customers and Long-Lived Assets [Line Items]</t>
        </is>
      </c>
    </row>
    <row r="8">
      <c r="A8" s="4" t="inlineStr">
        <is>
          <t>Concentration risk, percentage</t>
        </is>
      </c>
      <c r="B8" s="4" t="inlineStr">
        <is>
          <t>10.8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gment and Geographic Information - Schedule of Revenue from External Customers and Long-Lived Assets, by Geographical Areas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Segment Reporting Information [Line Items]</t>
        </is>
      </c>
    </row>
    <row r="4">
      <c r="A4" s="4" t="inlineStr">
        <is>
          <t>Revenues</t>
        </is>
      </c>
      <c r="B4" s="7" t="n">
        <v>106.4</v>
      </c>
      <c r="C4" s="7" t="n">
        <v>163.1</v>
      </c>
      <c r="D4" s="7" t="n">
        <v>298.2</v>
      </c>
      <c r="E4" s="7" t="n">
        <v>267.9</v>
      </c>
    </row>
    <row r="5">
      <c r="A5" s="4" t="inlineStr">
        <is>
          <t>Long-lived assets</t>
        </is>
      </c>
      <c r="C5" s="8" t="n">
        <v>122.5</v>
      </c>
      <c r="D5" s="8" t="n">
        <v>124.4</v>
      </c>
    </row>
    <row r="6">
      <c r="A6" s="4" t="inlineStr">
        <is>
          <t>North America</t>
        </is>
      </c>
    </row>
    <row r="7">
      <c r="A7" s="3" t="inlineStr">
        <is>
          <t>Segment Reporting Information [Line Items]</t>
        </is>
      </c>
    </row>
    <row r="8">
      <c r="A8" s="4" t="inlineStr">
        <is>
          <t>Revenues</t>
        </is>
      </c>
      <c r="B8" s="8" t="n">
        <v>50.1</v>
      </c>
      <c r="C8" s="8" t="n">
        <v>81.8</v>
      </c>
      <c r="D8" s="8" t="n">
        <v>127.4</v>
      </c>
      <c r="E8" s="8" t="n">
        <v>131.4</v>
      </c>
    </row>
    <row r="9">
      <c r="A9" s="4" t="inlineStr">
        <is>
          <t>Long-lived assets</t>
        </is>
      </c>
      <c r="C9" s="8" t="n">
        <v>62.4</v>
      </c>
      <c r="D9" s="8" t="n">
        <v>59.4</v>
      </c>
    </row>
    <row r="10">
      <c r="A10" s="4" t="inlineStr">
        <is>
          <t>Europe/Asia</t>
        </is>
      </c>
    </row>
    <row r="11">
      <c r="A11" s="3" t="inlineStr">
        <is>
          <t>Segment Reporting Information [Line Items]</t>
        </is>
      </c>
    </row>
    <row r="12">
      <c r="A12" s="4" t="inlineStr">
        <is>
          <t>Revenues</t>
        </is>
      </c>
      <c r="B12" s="7" t="n">
        <v>56.3</v>
      </c>
      <c r="C12" s="8" t="n">
        <v>81.3</v>
      </c>
      <c r="D12" s="8" t="n">
        <v>170.8</v>
      </c>
      <c r="E12" s="7" t="n">
        <v>136.5</v>
      </c>
    </row>
    <row r="13">
      <c r="A13" s="4" t="inlineStr">
        <is>
          <t>Long-lived assets</t>
        </is>
      </c>
      <c r="C13" s="7" t="n">
        <v>60.1</v>
      </c>
      <c r="D13" s="5" t="n">
        <v>65</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Revenue Recognition, Contracts with Customers - Narrative (Details)</t>
        </is>
      </c>
      <c r="B1" s="2" t="inlineStr">
        <is>
          <t>12 Months Ended</t>
        </is>
      </c>
    </row>
    <row r="2">
      <c r="B2" s="2" t="inlineStr">
        <is>
          <t>Dec. 31, 2020USD ($)segment</t>
        </is>
      </c>
      <c r="C2" s="2" t="inlineStr">
        <is>
          <t>Dec. 31, 2019USD ($)</t>
        </is>
      </c>
    </row>
    <row r="3">
      <c r="A3" s="3" t="inlineStr">
        <is>
          <t>Revenue From Contract With Customer [Abstract]</t>
        </is>
      </c>
    </row>
    <row r="4">
      <c r="A4" s="4" t="inlineStr">
        <is>
          <t>Number of operating segments</t>
        </is>
      </c>
      <c r="B4" s="6" t="n">
        <v>2</v>
      </c>
    </row>
    <row r="5">
      <c r="A5" s="4" t="inlineStr">
        <is>
          <t>Number of reportable segments</t>
        </is>
      </c>
      <c r="B5" s="6" t="n">
        <v>1</v>
      </c>
    </row>
    <row r="6">
      <c r="A6" s="4" t="inlineStr">
        <is>
          <t>Contract assets | $</t>
        </is>
      </c>
      <c r="B6" s="5" t="n">
        <v>0</v>
      </c>
      <c r="C6"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Recognition, Contracts with Customers - Schedule of Change in Deferred Revenue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row>
    <row r="3">
      <c r="A3" s="3" t="inlineStr">
        <is>
          <t>Contract with Customer, Liability [Roll Forward]</t>
        </is>
      </c>
    </row>
    <row r="4">
      <c r="A4" s="4" t="inlineStr">
        <is>
          <t>Beginning balance</t>
        </is>
      </c>
      <c r="B4" s="7" t="n">
        <v>0.3</v>
      </c>
      <c r="C4" s="7" t="n">
        <v>0.8</v>
      </c>
      <c r="D4" s="7" t="n">
        <v>2.5</v>
      </c>
    </row>
    <row r="5">
      <c r="A5" s="4" t="inlineStr">
        <is>
          <t>Deferral of revenue</t>
        </is>
      </c>
      <c r="B5" s="8" t="n">
        <v>0.8</v>
      </c>
      <c r="C5" s="8" t="n">
        <v>0.4</v>
      </c>
      <c r="D5" s="8" t="n">
        <v>2.3</v>
      </c>
    </row>
    <row r="6">
      <c r="A6" s="4" t="inlineStr">
        <is>
          <t>Recognition of revenue</t>
        </is>
      </c>
      <c r="B6" s="8" t="n">
        <v>-0.3</v>
      </c>
      <c r="C6" s="8" t="n">
        <v>-0.6</v>
      </c>
      <c r="D6" s="8" t="n">
        <v>-2.3</v>
      </c>
    </row>
    <row r="7">
      <c r="A7" s="4" t="inlineStr">
        <is>
          <t>Purchase accounting adjustment</t>
        </is>
      </c>
      <c r="C7" s="8" t="n">
        <v>1.9</v>
      </c>
    </row>
    <row r="8">
      <c r="A8" s="4" t="inlineStr">
        <is>
          <t>Adjustment for returns</t>
        </is>
      </c>
      <c r="D8" s="8" t="n">
        <v>-1.1</v>
      </c>
    </row>
    <row r="9">
      <c r="A9" s="4" t="inlineStr">
        <is>
          <t>Ending balance</t>
        </is>
      </c>
      <c r="B9" s="7" t="n">
        <v>0.8</v>
      </c>
      <c r="C9" s="7" t="n">
        <v>2.5</v>
      </c>
      <c r="D9" s="7"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Contracts with Customers - Revenue from Contracts with Customers Summarized by Segment Geography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Disaggregation of Revenue [Line Items]</t>
        </is>
      </c>
    </row>
    <row r="4">
      <c r="A4" s="4" t="inlineStr">
        <is>
          <t>Machine lease revenue</t>
        </is>
      </c>
      <c r="B4" s="7" t="n">
        <v>14.6</v>
      </c>
      <c r="C4" s="7" t="n">
        <v>22.4</v>
      </c>
      <c r="D4" s="7" t="n">
        <v>39.6</v>
      </c>
      <c r="E4" s="7" t="n">
        <v>38.7</v>
      </c>
    </row>
    <row r="5">
      <c r="A5" s="4" t="inlineStr">
        <is>
          <t>Net revenue</t>
        </is>
      </c>
      <c r="B5" s="8" t="n">
        <v>106.4</v>
      </c>
      <c r="C5" s="8" t="n">
        <v>163.1</v>
      </c>
      <c r="D5" s="8" t="n">
        <v>298.2</v>
      </c>
      <c r="E5" s="8" t="n">
        <v>267.9</v>
      </c>
    </row>
    <row r="6">
      <c r="A6" s="4" t="inlineStr">
        <is>
          <t>North America</t>
        </is>
      </c>
    </row>
    <row r="7">
      <c r="A7" s="3" t="inlineStr">
        <is>
          <t>Disaggregation of Revenue [Line Items]</t>
        </is>
      </c>
    </row>
    <row r="8">
      <c r="A8" s="4" t="inlineStr">
        <is>
          <t>Revenue</t>
        </is>
      </c>
      <c r="B8" s="6" t="n">
        <v>43</v>
      </c>
      <c r="C8" s="8" t="n">
        <v>70.8</v>
      </c>
      <c r="D8" s="8" t="n">
        <v>110.9</v>
      </c>
      <c r="E8" s="8" t="n">
        <v>112.4</v>
      </c>
    </row>
    <row r="9">
      <c r="A9" s="4" t="inlineStr">
        <is>
          <t>Europe/Asia</t>
        </is>
      </c>
    </row>
    <row r="10">
      <c r="A10" s="3" t="inlineStr">
        <is>
          <t>Disaggregation of Revenue [Line Items]</t>
        </is>
      </c>
    </row>
    <row r="11">
      <c r="A11" s="4" t="inlineStr">
        <is>
          <t>Revenue</t>
        </is>
      </c>
      <c r="B11" s="7" t="n">
        <v>48.8</v>
      </c>
      <c r="C11" s="7" t="n">
        <v>69.90000000000001</v>
      </c>
      <c r="D11" s="7" t="n">
        <v>147.7</v>
      </c>
      <c r="E11" s="7" t="n">
        <v>116.8</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Long-Lived and Intangible Assets, net - Schedule of Goodwill Balances by Operating Segment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row>
    <row r="3">
      <c r="A3" s="3" t="inlineStr">
        <is>
          <t>Goodwill [Roll Forward]</t>
        </is>
      </c>
    </row>
    <row r="4">
      <c r="A4" s="4" t="inlineStr">
        <is>
          <t>Gross carrying value, beginning balance</t>
        </is>
      </c>
      <c r="B4" s="7" t="n">
        <v>355.7</v>
      </c>
      <c r="C4" s="5" t="n">
        <v>0</v>
      </c>
      <c r="D4" s="7" t="n">
        <v>448.8</v>
      </c>
    </row>
    <row r="5">
      <c r="A5" s="4" t="inlineStr">
        <is>
          <t>Ranpak Business Combination</t>
        </is>
      </c>
      <c r="C5" s="8" t="n">
        <v>447.2</v>
      </c>
    </row>
    <row r="6">
      <c r="A6" s="4" t="inlineStr">
        <is>
          <t>Additions</t>
        </is>
      </c>
      <c r="C6" s="8" t="n">
        <v>0.7</v>
      </c>
    </row>
    <row r="7">
      <c r="A7" s="4" t="inlineStr">
        <is>
          <t>Currency translation</t>
        </is>
      </c>
      <c r="B7" s="8" t="n">
        <v>-2.5</v>
      </c>
      <c r="C7" s="8" t="n">
        <v>0.9</v>
      </c>
    </row>
    <row r="8">
      <c r="A8" s="4" t="inlineStr">
        <is>
          <t>Currency translation and other</t>
        </is>
      </c>
      <c r="D8" s="8" t="n">
        <v>9.6</v>
      </c>
    </row>
    <row r="9">
      <c r="A9" s="4" t="inlineStr">
        <is>
          <t>Gross carrying value, ending balance</t>
        </is>
      </c>
      <c r="B9" s="8" t="n">
        <v>353.2</v>
      </c>
      <c r="C9" s="8" t="n">
        <v>448.8</v>
      </c>
      <c r="D9" s="8" t="n">
        <v>458.4</v>
      </c>
    </row>
    <row r="10">
      <c r="A10" s="4" t="inlineStr">
        <is>
          <t>North America</t>
        </is>
      </c>
    </row>
    <row r="11">
      <c r="A11" s="3" t="inlineStr">
        <is>
          <t>Goodwill [Roll Forward]</t>
        </is>
      </c>
    </row>
    <row r="12">
      <c r="A12" s="4" t="inlineStr">
        <is>
          <t>Gross carrying value, beginning balance</t>
        </is>
      </c>
      <c r="B12" s="6" t="n">
        <v>260</v>
      </c>
      <c r="C12" s="6" t="n">
        <v>0</v>
      </c>
      <c r="D12" s="6" t="n">
        <v>343</v>
      </c>
    </row>
    <row r="13">
      <c r="A13" s="4" t="inlineStr">
        <is>
          <t>Ranpak Business Combination</t>
        </is>
      </c>
      <c r="C13" s="8" t="n">
        <v>342.3</v>
      </c>
    </row>
    <row r="14">
      <c r="A14" s="4" t="inlineStr">
        <is>
          <t>Additions</t>
        </is>
      </c>
      <c r="C14" s="8" t="n">
        <v>0.7</v>
      </c>
    </row>
    <row r="15">
      <c r="A15" s="4" t="inlineStr">
        <is>
          <t>Currency translation</t>
        </is>
      </c>
      <c r="B15" s="6" t="n">
        <v>0</v>
      </c>
      <c r="C15" s="6" t="n">
        <v>0</v>
      </c>
    </row>
    <row r="16">
      <c r="A16" s="4" t="inlineStr">
        <is>
          <t>Currency translation and other</t>
        </is>
      </c>
      <c r="D16" s="8" t="n">
        <v>-4.2</v>
      </c>
    </row>
    <row r="17">
      <c r="A17" s="4" t="inlineStr">
        <is>
          <t>Gross carrying value, ending balance</t>
        </is>
      </c>
      <c r="B17" s="6" t="n">
        <v>260</v>
      </c>
      <c r="C17" s="6" t="n">
        <v>343</v>
      </c>
      <c r="D17" s="8" t="n">
        <v>338.8</v>
      </c>
    </row>
    <row r="18">
      <c r="A18" s="4" t="inlineStr">
        <is>
          <t>Europe</t>
        </is>
      </c>
    </row>
    <row r="19">
      <c r="A19" s="3" t="inlineStr">
        <is>
          <t>Goodwill [Roll Forward]</t>
        </is>
      </c>
    </row>
    <row r="20">
      <c r="A20" s="4" t="inlineStr">
        <is>
          <t>Gross carrying value, beginning balance</t>
        </is>
      </c>
      <c r="B20" s="8" t="n">
        <v>95.7</v>
      </c>
      <c r="C20" s="6" t="n">
        <v>0</v>
      </c>
      <c r="D20" s="8" t="n">
        <v>105.8</v>
      </c>
    </row>
    <row r="21">
      <c r="A21" s="4" t="inlineStr">
        <is>
          <t>Ranpak Business Combination</t>
        </is>
      </c>
      <c r="C21" s="8" t="n">
        <v>104.9</v>
      </c>
    </row>
    <row r="22">
      <c r="A22" s="4" t="inlineStr">
        <is>
          <t>Additions</t>
        </is>
      </c>
      <c r="C22" s="6" t="n">
        <v>0</v>
      </c>
    </row>
    <row r="23">
      <c r="A23" s="4" t="inlineStr">
        <is>
          <t>Currency translation</t>
        </is>
      </c>
      <c r="B23" s="8" t="n">
        <v>-2.5</v>
      </c>
      <c r="C23" s="8" t="n">
        <v>0.9</v>
      </c>
    </row>
    <row r="24">
      <c r="A24" s="4" t="inlineStr">
        <is>
          <t>Currency translation and other</t>
        </is>
      </c>
      <c r="D24" s="8" t="n">
        <v>13.8</v>
      </c>
    </row>
    <row r="25">
      <c r="A25" s="4" t="inlineStr">
        <is>
          <t>Gross carrying value, ending balance</t>
        </is>
      </c>
      <c r="B25" s="7" t="n">
        <v>93.2</v>
      </c>
      <c r="C25" s="7" t="n">
        <v>105.8</v>
      </c>
      <c r="D25" s="7" t="n">
        <v>119.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15" customWidth="1" min="3" max="3"/>
    <col width="21" customWidth="1" min="4" max="4"/>
    <col width="21" customWidth="1" min="5" max="5"/>
    <col width="21" customWidth="1" min="6" max="6"/>
    <col width="21" customWidth="1" min="7" max="7"/>
    <col width="21" customWidth="1" min="8" max="8"/>
  </cols>
  <sheetData>
    <row r="1">
      <c r="A1" s="1" t="inlineStr">
        <is>
          <t>Goodwill, Long-Lived and Intangible Assets, net - Narrative (Details) € in Millions, $ in Millions</t>
        </is>
      </c>
      <c r="B1" s="2" t="inlineStr">
        <is>
          <t>1 Months Ended</t>
        </is>
      </c>
      <c r="C1" s="2" t="inlineStr">
        <is>
          <t>3 Months Ended</t>
        </is>
      </c>
      <c r="D1" s="2" t="inlineStr">
        <is>
          <t>5 Months Ended</t>
        </is>
      </c>
      <c r="E1" s="2" t="inlineStr">
        <is>
          <t>7 Months Ended</t>
        </is>
      </c>
      <c r="F1" s="2" t="inlineStr">
        <is>
          <t>12 Months Ended</t>
        </is>
      </c>
    </row>
    <row r="2">
      <c r="B2" s="2" t="inlineStr">
        <is>
          <t>Oct. 31, 2020USD ($)</t>
        </is>
      </c>
      <c r="C2" s="2" t="inlineStr">
        <is>
          <t>Jun. 30, 2020</t>
        </is>
      </c>
      <c r="D2" s="2" t="inlineStr">
        <is>
          <t>Jun. 02, 2019USD ($)</t>
        </is>
      </c>
      <c r="E2" s="2" t="inlineStr">
        <is>
          <t>Dec. 31, 2019USD ($)</t>
        </is>
      </c>
      <c r="F2" s="2" t="inlineStr">
        <is>
          <t>Dec. 31, 2020USD ($)</t>
        </is>
      </c>
      <c r="G2" s="2" t="inlineStr">
        <is>
          <t>Dec. 31, 2018USD ($)</t>
        </is>
      </c>
      <c r="H2" s="2" t="inlineStr">
        <is>
          <t>Oct. 31, 2020EUR (€)</t>
        </is>
      </c>
    </row>
    <row r="3">
      <c r="A3" s="3" t="inlineStr">
        <is>
          <t>Finite-Lived Intangible Assets [Line Items]</t>
        </is>
      </c>
    </row>
    <row r="4">
      <c r="A4" s="4" t="inlineStr">
        <is>
          <t>Amortization expense</t>
        </is>
      </c>
      <c r="D4" s="5" t="n">
        <v>17</v>
      </c>
      <c r="E4" s="7" t="n">
        <v>16.3</v>
      </c>
      <c r="F4" s="7" t="n">
        <v>28.7</v>
      </c>
      <c r="G4" s="7" t="n">
        <v>41.6</v>
      </c>
    </row>
    <row r="5">
      <c r="A5" s="4" t="inlineStr">
        <is>
          <t>In-Process Research &amp; Development</t>
        </is>
      </c>
    </row>
    <row r="6">
      <c r="A6" s="3" t="inlineStr">
        <is>
          <t>Finite-Lived Intangible Assets [Line Items]</t>
        </is>
      </c>
    </row>
    <row r="7">
      <c r="A7" s="4" t="inlineStr">
        <is>
          <t>Intangible asset, useful life (years)</t>
        </is>
      </c>
      <c r="C7" s="4" t="inlineStr">
        <is>
          <t>5 years</t>
        </is>
      </c>
    </row>
    <row r="8">
      <c r="A8" s="4" t="inlineStr">
        <is>
          <t>Patents and Other Intellectual Property</t>
        </is>
      </c>
    </row>
    <row r="9">
      <c r="A9" s="3" t="inlineStr">
        <is>
          <t>Finite-Lived Intangible Assets [Line Items]</t>
        </is>
      </c>
    </row>
    <row r="10">
      <c r="A10" s="4" t="inlineStr">
        <is>
          <t>Assets acquisition transaction costs</t>
        </is>
      </c>
      <c r="B10" s="7" t="n">
        <v>1.3</v>
      </c>
      <c r="H10" s="11" t="n">
        <v>1.1</v>
      </c>
    </row>
    <row r="11">
      <c r="A11" s="4" t="inlineStr">
        <is>
          <t>Minimum</t>
        </is>
      </c>
    </row>
    <row r="12">
      <c r="A12" s="3" t="inlineStr">
        <is>
          <t>Finite-Lived Intangible Assets [Line Items]</t>
        </is>
      </c>
    </row>
    <row r="13">
      <c r="A13" s="4" t="inlineStr">
        <is>
          <t>Intangible asset, useful life (years)</t>
        </is>
      </c>
      <c r="F13" s="4" t="inlineStr">
        <is>
          <t>10 years</t>
        </is>
      </c>
    </row>
    <row r="14">
      <c r="A14" s="4" t="inlineStr">
        <is>
          <t>Minimum | Patents and Other Intellectual Property</t>
        </is>
      </c>
    </row>
    <row r="15">
      <c r="A15" s="3" t="inlineStr">
        <is>
          <t>Finite-Lived Intangible Assets [Line Items]</t>
        </is>
      </c>
    </row>
    <row r="16">
      <c r="A16" s="4" t="inlineStr">
        <is>
          <t>Intangible asset, useful life (years)</t>
        </is>
      </c>
      <c r="B16" s="4" t="inlineStr">
        <is>
          <t>3 years</t>
        </is>
      </c>
    </row>
    <row r="17">
      <c r="A17" s="4" t="inlineStr">
        <is>
          <t>Maximum</t>
        </is>
      </c>
    </row>
    <row r="18">
      <c r="A18" s="3" t="inlineStr">
        <is>
          <t>Finite-Lived Intangible Assets [Line Items]</t>
        </is>
      </c>
    </row>
    <row r="19">
      <c r="A19" s="4" t="inlineStr">
        <is>
          <t>Intangible asset, useful life (years)</t>
        </is>
      </c>
      <c r="F19" s="4" t="inlineStr">
        <is>
          <t>15 years</t>
        </is>
      </c>
    </row>
    <row r="20">
      <c r="A20" s="4" t="inlineStr">
        <is>
          <t>Maximum | Patents and Other Intellectual Property</t>
        </is>
      </c>
    </row>
    <row r="21">
      <c r="A21" s="3" t="inlineStr">
        <is>
          <t>Finite-Lived Intangible Assets [Line Items]</t>
        </is>
      </c>
    </row>
    <row r="22">
      <c r="A22" s="4" t="inlineStr">
        <is>
          <t>Intangible asset, useful life (years)</t>
        </is>
      </c>
      <c r="B22" s="4" t="inlineStr">
        <is>
          <t>15 years</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Long-Lived and Intangible Assets, net - Schedule of Identifiable Intangible Assets, net (Details) - USD ($) $ in Millions</t>
        </is>
      </c>
      <c r="B1" s="2" t="inlineStr">
        <is>
          <t>Dec. 31, 2020</t>
        </is>
      </c>
      <c r="C1" s="2" t="inlineStr">
        <is>
          <t>Dec. 31, 2019</t>
        </is>
      </c>
    </row>
    <row r="2">
      <c r="A2" s="3" t="inlineStr">
        <is>
          <t>Finite-Lived Intangible Assets [Line Items]</t>
        </is>
      </c>
    </row>
    <row r="3">
      <c r="A3" s="4" t="inlineStr">
        <is>
          <t>Gross Carrying Amount</t>
        </is>
      </c>
      <c r="B3" s="7" t="n">
        <v>380.4</v>
      </c>
      <c r="C3" s="5" t="n">
        <v>369</v>
      </c>
    </row>
    <row r="4">
      <c r="A4" s="4" t="inlineStr">
        <is>
          <t>Accumulated Amortization</t>
        </is>
      </c>
      <c r="B4" s="8" t="n">
        <v>-45.9</v>
      </c>
      <c r="C4" s="8" t="n">
        <v>-16.4</v>
      </c>
    </row>
    <row r="5">
      <c r="A5" s="4" t="inlineStr">
        <is>
          <t>Net</t>
        </is>
      </c>
      <c r="B5" s="8" t="n">
        <v>334.5</v>
      </c>
      <c r="C5" s="8" t="n">
        <v>352.6</v>
      </c>
    </row>
    <row r="6">
      <c r="A6" s="3" t="inlineStr">
        <is>
          <t>Intangible Assets, Net (Excluding Goodwill) [Abstract]</t>
        </is>
      </c>
    </row>
    <row r="7">
      <c r="A7" s="4" t="inlineStr">
        <is>
          <t>Intangible assets, Gross Carrying Amount</t>
        </is>
      </c>
      <c r="B7" s="8" t="n">
        <v>486.5</v>
      </c>
      <c r="C7" s="6" t="n">
        <v>475</v>
      </c>
    </row>
    <row r="8">
      <c r="A8" s="4" t="inlineStr">
        <is>
          <t>Intangible assets, net</t>
        </is>
      </c>
      <c r="B8" s="8" t="n">
        <v>440.6</v>
      </c>
      <c r="C8" s="8" t="n">
        <v>458.6</v>
      </c>
    </row>
    <row r="9">
      <c r="A9" s="4" t="inlineStr">
        <is>
          <t>Trademarks/tradenames with indefinite lives</t>
        </is>
      </c>
    </row>
    <row r="10">
      <c r="A10" s="3" t="inlineStr">
        <is>
          <t>Intangible Assets, Net (Excluding Goodwill) [Abstract]</t>
        </is>
      </c>
    </row>
    <row r="11">
      <c r="A11" s="4" t="inlineStr">
        <is>
          <t>Indefinite-lived intangible assets (excluding goodwill)</t>
        </is>
      </c>
      <c r="B11" s="8" t="n">
        <v>106.1</v>
      </c>
      <c r="C11" s="6" t="n">
        <v>106</v>
      </c>
    </row>
    <row r="12">
      <c r="A12" s="4" t="inlineStr">
        <is>
          <t>Customer/distributor relationships</t>
        </is>
      </c>
    </row>
    <row r="13">
      <c r="A13" s="3" t="inlineStr">
        <is>
          <t>Finite-Lived Intangible Assets [Line Items]</t>
        </is>
      </c>
    </row>
    <row r="14">
      <c r="A14" s="4" t="inlineStr">
        <is>
          <t>Gross Carrying Amount</t>
        </is>
      </c>
      <c r="B14" s="8" t="n">
        <v>209.2</v>
      </c>
      <c r="C14" s="8" t="n">
        <v>199.5</v>
      </c>
    </row>
    <row r="15">
      <c r="A15" s="4" t="inlineStr">
        <is>
          <t>Accumulated Amortization</t>
        </is>
      </c>
      <c r="B15" s="8" t="n">
        <v>-22.2</v>
      </c>
      <c r="C15" s="8" t="n">
        <v>-7.9</v>
      </c>
    </row>
    <row r="16">
      <c r="A16" s="4" t="inlineStr">
        <is>
          <t>Net</t>
        </is>
      </c>
      <c r="B16" s="6" t="n">
        <v>187</v>
      </c>
      <c r="C16" s="8" t="n">
        <v>191.6</v>
      </c>
    </row>
    <row r="17">
      <c r="A17" s="4" t="inlineStr">
        <is>
          <t>Patented/Unpatented Technology</t>
        </is>
      </c>
    </row>
    <row r="18">
      <c r="A18" s="3" t="inlineStr">
        <is>
          <t>Finite-Lived Intangible Assets [Line Items]</t>
        </is>
      </c>
    </row>
    <row r="19">
      <c r="A19" s="4" t="inlineStr">
        <is>
          <t>Gross Carrying Amount</t>
        </is>
      </c>
      <c r="B19" s="8" t="n">
        <v>169.2</v>
      </c>
      <c r="C19" s="8" t="n">
        <v>164.5</v>
      </c>
    </row>
    <row r="20">
      <c r="A20" s="4" t="inlineStr">
        <is>
          <t>Accumulated Amortization</t>
        </is>
      </c>
      <c r="B20" s="8" t="n">
        <v>-23.7</v>
      </c>
      <c r="C20" s="8" t="n">
        <v>-8.5</v>
      </c>
    </row>
    <row r="21">
      <c r="A21" s="4" t="inlineStr">
        <is>
          <t>Net</t>
        </is>
      </c>
      <c r="B21" s="8" t="n">
        <v>145.5</v>
      </c>
      <c r="C21" s="6" t="n">
        <v>156</v>
      </c>
    </row>
    <row r="22">
      <c r="A22" s="4" t="inlineStr">
        <is>
          <t>Intellectual Property</t>
        </is>
      </c>
    </row>
    <row r="23">
      <c r="A23" s="3" t="inlineStr">
        <is>
          <t>Finite-Lived Intangible Assets [Line Items]</t>
        </is>
      </c>
    </row>
    <row r="24">
      <c r="A24" s="4" t="inlineStr">
        <is>
          <t>Gross Carrying Amount</t>
        </is>
      </c>
      <c r="B24" s="8" t="n">
        <v>0.4</v>
      </c>
    </row>
    <row r="25">
      <c r="A25" s="4" t="inlineStr">
        <is>
          <t>Net</t>
        </is>
      </c>
      <c r="B25" s="8" t="n">
        <v>0.4</v>
      </c>
    </row>
    <row r="26">
      <c r="A26" s="4" t="inlineStr">
        <is>
          <t>In-Process Research &amp; Development</t>
        </is>
      </c>
    </row>
    <row r="27">
      <c r="A27" s="3" t="inlineStr">
        <is>
          <t>Finite-Lived Intangible Assets [Line Items]</t>
        </is>
      </c>
    </row>
    <row r="28">
      <c r="A28" s="4" t="inlineStr">
        <is>
          <t>Gross Carrying Amount</t>
        </is>
      </c>
      <c r="B28" s="8" t="n">
        <v>1.6</v>
      </c>
      <c r="C28" s="6" t="n">
        <v>5</v>
      </c>
    </row>
    <row r="29">
      <c r="A29" s="4" t="inlineStr">
        <is>
          <t>Net</t>
        </is>
      </c>
      <c r="B29" s="7" t="n">
        <v>1.6</v>
      </c>
      <c r="C29"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Long-Lived and Intangible Assets, net - Schedule of Finite-Lived Intangible Assets Amortization Expense (Details) $ in Millions</t>
        </is>
      </c>
      <c r="B1" s="2" t="inlineStr">
        <is>
          <t>Dec. 31, 2020USD ($)</t>
        </is>
      </c>
    </row>
    <row r="2">
      <c r="A2" s="3" t="inlineStr">
        <is>
          <t>Goodwill And Intangible Assets Disclosure [Abstract]</t>
        </is>
      </c>
    </row>
    <row r="3">
      <c r="A3" s="4" t="inlineStr">
        <is>
          <t>2021</t>
        </is>
      </c>
      <c r="B3" s="7" t="n">
        <v>29.5</v>
      </c>
    </row>
    <row r="4">
      <c r="A4" s="4" t="inlineStr">
        <is>
          <t>2022</t>
        </is>
      </c>
      <c r="B4" s="8" t="n">
        <v>29.5</v>
      </c>
    </row>
    <row r="5">
      <c r="A5" s="4" t="inlineStr">
        <is>
          <t>2023</t>
        </is>
      </c>
      <c r="B5" s="8" t="n">
        <v>29.5</v>
      </c>
    </row>
    <row r="6">
      <c r="A6" s="4" t="inlineStr">
        <is>
          <t>2024</t>
        </is>
      </c>
      <c r="B6" s="8" t="n">
        <v>29.5</v>
      </c>
    </row>
    <row r="7">
      <c r="A7" s="4" t="inlineStr">
        <is>
          <t>2025</t>
        </is>
      </c>
      <c r="B7" s="8" t="n">
        <v>28.9</v>
      </c>
    </row>
    <row r="8">
      <c r="A8" s="4" t="inlineStr">
        <is>
          <t>Thereafter</t>
        </is>
      </c>
      <c r="B8" s="6" t="n">
        <v>186</v>
      </c>
    </row>
    <row r="9">
      <c r="A9" s="4" t="inlineStr">
        <is>
          <t>Finite-lived intangible assets, Net</t>
        </is>
      </c>
      <c r="B9" s="7" t="n">
        <v>3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Ranpak is a leading provider of environmentally sustainable, systems-based, product protection solutions and end-of-line automation solutions for e-commerce and industrial supply chains. Through proprietary protective packaging systems and paper consumables, the Company offers a full suite of protective packaging solutions. The Company’s business is global, with a strong presence in the United States and Europe. One Madison Corporation (“One Madison”) was originally formed as a blank check company incorporated on July 13, 2017 and was formed for the purpose of effecting a merger, share exchange, asset acquisition, share purchase, reorganization or similar business combination with one or more businesses. One Madison units, Class A ordinary shares originally sold as part of the units, and warrants originally sold as part of the units sold in the Company’s initial public offering on January 22, 2018 were listed in the New York Stock Exchange (the “NYSE”) under the symbols “OMAD.U”, “OMAD” and “OMAD.WS”, respectively. The Class A ordinary shares and warrants comprising the units began separately trading on February 26, 2018. Upon the closing of the business combination (the “Closing”) as described below, these shares and warrants that were converted as part of the transaction, began trading under the symbols “PACK” and “PACK WS,” respectively. On June 3, 2019, the Company, consummated a business combination (the “Ranpak Business Combination”) pursuant to the Stock Purchase Agreement dated December 12, 2018 by and among the Company, Rack Holdings L.P., a Delaware limited partnership (“Seller”), and Rack Holdings, Inc., a Delaware corporation and a direct wholly owned subsidiary of Seller (“Rack Holdings”). The Company, through its wholly owned subsidiary, Ranger Packaging LLC (the “Acquiring Entity”), acquired all of the issued and outstanding equity interests of Rack Holdings from Seller, on the terms and subject to the conditions set forth in the Stock Purchase Agreement. Refer to Note 10, “ Acquisi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Long-Lived and Intangible Assets, net - Schedule of Intangible Asset Remaining Useful Life (Details)</t>
        </is>
      </c>
      <c r="B1" s="2" t="inlineStr">
        <is>
          <t>1 Months Ended</t>
        </is>
      </c>
      <c r="C1" s="2" t="inlineStr">
        <is>
          <t>12 Months Ended</t>
        </is>
      </c>
    </row>
    <row r="2">
      <c r="B2" s="2" t="inlineStr">
        <is>
          <t>Oct. 31, 2020</t>
        </is>
      </c>
      <c r="C2" s="2" t="inlineStr">
        <is>
          <t>Dec. 31, 2020</t>
        </is>
      </c>
      <c r="D2" s="2" t="inlineStr">
        <is>
          <t>Dec. 31, 2019</t>
        </is>
      </c>
    </row>
    <row r="3">
      <c r="A3" s="4" t="inlineStr">
        <is>
          <t>Weighted Average</t>
        </is>
      </c>
    </row>
    <row r="4">
      <c r="A4" s="3" t="inlineStr">
        <is>
          <t>Finite-Lived Intangible Assets [Line Items]</t>
        </is>
      </c>
    </row>
    <row r="5">
      <c r="A5" s="4" t="inlineStr">
        <is>
          <t>Intangible asset, useful life (years)</t>
        </is>
      </c>
      <c r="C5" s="4" t="inlineStr">
        <is>
          <t>12 years</t>
        </is>
      </c>
      <c r="D5" s="4" t="inlineStr">
        <is>
          <t>13 years</t>
        </is>
      </c>
    </row>
    <row r="6">
      <c r="A6" s="4" t="inlineStr">
        <is>
          <t>Minimum</t>
        </is>
      </c>
    </row>
    <row r="7">
      <c r="A7" s="3" t="inlineStr">
        <is>
          <t>Finite-Lived Intangible Assets [Line Items]</t>
        </is>
      </c>
    </row>
    <row r="8">
      <c r="A8" s="4" t="inlineStr">
        <is>
          <t>Intangible asset, useful life (years)</t>
        </is>
      </c>
      <c r="C8" s="4" t="inlineStr">
        <is>
          <t>10 years</t>
        </is>
      </c>
    </row>
    <row r="9">
      <c r="A9" s="4" t="inlineStr">
        <is>
          <t>Maximum</t>
        </is>
      </c>
    </row>
    <row r="10">
      <c r="A10" s="3" t="inlineStr">
        <is>
          <t>Finite-Lived Intangible Assets [Line Items]</t>
        </is>
      </c>
    </row>
    <row r="11">
      <c r="A11" s="4" t="inlineStr">
        <is>
          <t>Intangible asset, useful life (years)</t>
        </is>
      </c>
      <c r="C11" s="4" t="inlineStr">
        <is>
          <t>15 years</t>
        </is>
      </c>
    </row>
    <row r="12">
      <c r="A12" s="4" t="inlineStr">
        <is>
          <t>Customer/distributor relationships | Weighted Average</t>
        </is>
      </c>
    </row>
    <row r="13">
      <c r="A13" s="3" t="inlineStr">
        <is>
          <t>Finite-Lived Intangible Assets [Line Items]</t>
        </is>
      </c>
    </row>
    <row r="14">
      <c r="A14" s="4" t="inlineStr">
        <is>
          <t>Intangible asset, useful life (years)</t>
        </is>
      </c>
      <c r="C14" s="4" t="inlineStr">
        <is>
          <t>13 years</t>
        </is>
      </c>
      <c r="D14" s="4" t="inlineStr">
        <is>
          <t>14 years</t>
        </is>
      </c>
    </row>
    <row r="15">
      <c r="A15" s="4" t="inlineStr">
        <is>
          <t>Patented/Unpatented Technology | Weighted Average</t>
        </is>
      </c>
    </row>
    <row r="16">
      <c r="A16" s="3" t="inlineStr">
        <is>
          <t>Finite-Lived Intangible Assets [Line Items]</t>
        </is>
      </c>
    </row>
    <row r="17">
      <c r="A17" s="4" t="inlineStr">
        <is>
          <t>Intangible asset, useful life (years)</t>
        </is>
      </c>
      <c r="C17" s="4" t="inlineStr">
        <is>
          <t>10 years</t>
        </is>
      </c>
      <c r="D17" s="4" t="inlineStr">
        <is>
          <t>11 years</t>
        </is>
      </c>
    </row>
    <row r="18">
      <c r="A18" s="4" t="inlineStr">
        <is>
          <t>Patents and Other Intellectual Property | Weighted Average</t>
        </is>
      </c>
    </row>
    <row r="19">
      <c r="A19" s="3" t="inlineStr">
        <is>
          <t>Finite-Lived Intangible Assets [Line Items]</t>
        </is>
      </c>
    </row>
    <row r="20">
      <c r="A20" s="4" t="inlineStr">
        <is>
          <t>Intangible asset, useful life (years)</t>
        </is>
      </c>
      <c r="C20" s="4" t="inlineStr">
        <is>
          <t>6 years</t>
        </is>
      </c>
    </row>
    <row r="21">
      <c r="A21" s="4" t="inlineStr">
        <is>
          <t>Patents and Other Intellectual Property | Minimum</t>
        </is>
      </c>
    </row>
    <row r="22">
      <c r="A22" s="3" t="inlineStr">
        <is>
          <t>Finite-Lived Intangible Assets [Line Items]</t>
        </is>
      </c>
    </row>
    <row r="23">
      <c r="A23" s="4" t="inlineStr">
        <is>
          <t>Intangible asset, useful life (years)</t>
        </is>
      </c>
      <c r="B23" s="4" t="inlineStr">
        <is>
          <t>3 years</t>
        </is>
      </c>
    </row>
    <row r="24">
      <c r="A24" s="4" t="inlineStr">
        <is>
          <t>Patents and Other Intellectual Property | Maximum</t>
        </is>
      </c>
    </row>
    <row r="25">
      <c r="A25" s="3" t="inlineStr">
        <is>
          <t>Finite-Lived Intangible Assets [Line Items]</t>
        </is>
      </c>
    </row>
    <row r="26">
      <c r="A26" s="4" t="inlineStr">
        <is>
          <t>Intangible asset, useful life (years)</t>
        </is>
      </c>
      <c r="B26" s="4" t="inlineStr">
        <is>
          <t>15 years</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 - Narrative (Details) € in Millions, $ in Millions</t>
        </is>
      </c>
      <c r="B1" s="2" t="inlineStr">
        <is>
          <t>Dec. 31, 2019USD ($)</t>
        </is>
      </c>
      <c r="C1" s="2" t="inlineStr">
        <is>
          <t>Jun. 03, 2019USD ($)</t>
        </is>
      </c>
      <c r="D1" s="2" t="inlineStr">
        <is>
          <t>Jun. 03, 2019EUR (€)</t>
        </is>
      </c>
      <c r="E1" s="2" t="inlineStr">
        <is>
          <t>Dec. 31, 2018USD ($)</t>
        </is>
      </c>
      <c r="F1" s="2" t="inlineStr">
        <is>
          <t>Jun. 02, 2019USD ($)</t>
        </is>
      </c>
      <c r="G1" s="2" t="inlineStr">
        <is>
          <t>Dec. 31, 2019USD ($)</t>
        </is>
      </c>
      <c r="H1" s="2" t="inlineStr">
        <is>
          <t>Dec. 31, 2020USD ($)</t>
        </is>
      </c>
      <c r="I1" s="2" t="inlineStr">
        <is>
          <t>Dec. 31, 2018USD ($)</t>
        </is>
      </c>
      <c r="J1" s="2" t="inlineStr">
        <is>
          <t>Apr. 21, 2020USD ($)</t>
        </is>
      </c>
      <c r="K1" s="2" t="inlineStr">
        <is>
          <t>Feb. 28, 2017USD ($)</t>
        </is>
      </c>
    </row>
    <row r="2">
      <c r="A2" s="3" t="inlineStr">
        <is>
          <t>Business Acquisition [Line Items]</t>
        </is>
      </c>
    </row>
    <row r="3">
      <c r="A3" s="4" t="inlineStr">
        <is>
          <t>Debt issuance cost</t>
        </is>
      </c>
      <c r="B3" s="7" t="n">
        <v>7.5</v>
      </c>
      <c r="G3" s="7" t="n">
        <v>7.5</v>
      </c>
      <c r="H3" s="7" t="n">
        <v>7.8</v>
      </c>
    </row>
    <row r="4">
      <c r="A4" s="4" t="inlineStr">
        <is>
          <t>Transaction costs</t>
        </is>
      </c>
      <c r="F4" s="7" t="n">
        <v>7.4</v>
      </c>
      <c r="G4" s="8" t="n">
        <v>0.3</v>
      </c>
      <c r="H4" s="7" t="n">
        <v>2.2</v>
      </c>
      <c r="I4" s="7" t="n">
        <v>3.3</v>
      </c>
    </row>
    <row r="5">
      <c r="A5" s="4" t="inlineStr">
        <is>
          <t>Payment for contingent consideration</t>
        </is>
      </c>
      <c r="I5" s="7" t="n">
        <v>1.1</v>
      </c>
    </row>
    <row r="6">
      <c r="A6" s="4" t="inlineStr">
        <is>
          <t>Rack Holdings Inc.</t>
        </is>
      </c>
    </row>
    <row r="7">
      <c r="A7" s="3" t="inlineStr">
        <is>
          <t>Business Acquisition [Line Items]</t>
        </is>
      </c>
    </row>
    <row r="8">
      <c r="A8" s="4" t="inlineStr">
        <is>
          <t>Business combination, consideration transferred</t>
        </is>
      </c>
      <c r="C8" s="7" t="n">
        <v>794.9</v>
      </c>
    </row>
    <row r="9">
      <c r="A9" s="4" t="inlineStr">
        <is>
          <t>Payments to acquire businesses, gross</t>
        </is>
      </c>
      <c r="C9" s="8" t="n">
        <v>160.8</v>
      </c>
      <c r="D9" s="12" t="n">
        <v>140</v>
      </c>
    </row>
    <row r="10">
      <c r="A10" s="4" t="inlineStr">
        <is>
          <t>Business combination, consideration transferred, liability incurred</t>
        </is>
      </c>
      <c r="C10" s="8" t="n">
        <v>341.5</v>
      </c>
    </row>
    <row r="11">
      <c r="A11" s="4" t="inlineStr">
        <is>
          <t>Adjustment to net working capital</t>
        </is>
      </c>
      <c r="B11" s="8" t="n">
        <v>0.7</v>
      </c>
      <c r="C11" s="8" t="n">
        <v>0.7</v>
      </c>
    </row>
    <row r="12">
      <c r="A12" s="4" t="inlineStr">
        <is>
          <t>Business acquisition, transaction costs</t>
        </is>
      </c>
      <c r="C12" s="6" t="n">
        <v>48</v>
      </c>
    </row>
    <row r="13">
      <c r="A13" s="4" t="inlineStr">
        <is>
          <t>Debt issuance cost</t>
        </is>
      </c>
      <c r="C13" s="8" t="n">
        <v>12.6</v>
      </c>
    </row>
    <row r="14">
      <c r="A14" s="4" t="inlineStr">
        <is>
          <t>Transaction costs</t>
        </is>
      </c>
      <c r="F14" s="7" t="n">
        <v>7.4</v>
      </c>
      <c r="G14" s="8" t="n">
        <v>0.3</v>
      </c>
    </row>
    <row r="15">
      <c r="A15" s="4" t="inlineStr">
        <is>
          <t>Rack Holdings Inc. | Presented as asset</t>
        </is>
      </c>
    </row>
    <row r="16">
      <c r="A16" s="3" t="inlineStr">
        <is>
          <t>Business Acquisition [Line Items]</t>
        </is>
      </c>
    </row>
    <row r="17">
      <c r="A17" s="4" t="inlineStr">
        <is>
          <t>Debt issuance cost</t>
        </is>
      </c>
      <c r="C17" s="8" t="n">
        <v>1.7</v>
      </c>
    </row>
    <row r="18">
      <c r="A18" s="4" t="inlineStr">
        <is>
          <t>Rack Holdings Inc. | Presented as reduction to debt</t>
        </is>
      </c>
    </row>
    <row r="19">
      <c r="A19" s="3" t="inlineStr">
        <is>
          <t>Business Acquisition [Line Items]</t>
        </is>
      </c>
    </row>
    <row r="20">
      <c r="A20" s="4" t="inlineStr">
        <is>
          <t>Debt issuance cost</t>
        </is>
      </c>
      <c r="C20" s="8" t="n">
        <v>10.9</v>
      </c>
    </row>
    <row r="21">
      <c r="A21" s="4" t="inlineStr">
        <is>
          <t>Rack Holdings Inc. | Rack Holdings Inc.</t>
        </is>
      </c>
    </row>
    <row r="22">
      <c r="A22" s="3" t="inlineStr">
        <is>
          <t>Business Acquisition [Line Items]</t>
        </is>
      </c>
    </row>
    <row r="23">
      <c r="A23" s="4" t="inlineStr">
        <is>
          <t>Business combination, consideration transferred, liability incurred</t>
        </is>
      </c>
      <c r="C23" s="7" t="n">
        <v>160.8</v>
      </c>
      <c r="D23" s="12" t="n">
        <v>140</v>
      </c>
    </row>
    <row r="24">
      <c r="A24" s="4" t="inlineStr">
        <is>
          <t>Neopack</t>
        </is>
      </c>
    </row>
    <row r="25">
      <c r="A25" s="3" t="inlineStr">
        <is>
          <t>Business Acquisition [Line Items]</t>
        </is>
      </c>
    </row>
    <row r="26">
      <c r="A26" s="4" t="inlineStr">
        <is>
          <t>Payment for contingent consideration</t>
        </is>
      </c>
      <c r="E26" s="7" t="n">
        <v>1.1</v>
      </c>
    </row>
    <row r="27">
      <c r="A27" s="4" t="inlineStr">
        <is>
          <t>Business combination, contingent consideration arrangements, range of outcomes, value, low</t>
        </is>
      </c>
      <c r="K27" s="7" t="n">
        <v>2.6</v>
      </c>
    </row>
    <row r="28">
      <c r="A28" s="4" t="inlineStr">
        <is>
          <t>Business combination, multiple of trailing twelve month EBITDA, percentage</t>
        </is>
      </c>
      <c r="K28" s="4" t="inlineStr">
        <is>
          <t>48.00%</t>
        </is>
      </c>
    </row>
    <row r="29">
      <c r="A29" s="4" t="inlineStr">
        <is>
          <t>Business combination, contingent consideration arrangements, range of outcomes, value, high</t>
        </is>
      </c>
      <c r="J29" s="7" t="n">
        <v>1.6</v>
      </c>
    </row>
    <row r="30">
      <c r="A30" s="4" t="inlineStr">
        <is>
          <t>Earn-out contingent liability</t>
        </is>
      </c>
      <c r="B30" s="7" t="n">
        <v>1.4</v>
      </c>
      <c r="G30" s="7" t="n">
        <v>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Preliminary Purchase Price Allocation (Details) - USD ($) $ in Millions</t>
        </is>
      </c>
      <c r="B1" s="2" t="inlineStr">
        <is>
          <t>Jun. 03, 2019</t>
        </is>
      </c>
      <c r="C1" s="2" t="inlineStr">
        <is>
          <t>Dec. 31, 2019</t>
        </is>
      </c>
      <c r="D1" s="2" t="inlineStr">
        <is>
          <t>Dec. 31, 2020</t>
        </is>
      </c>
      <c r="E1" s="2" t="inlineStr">
        <is>
          <t>Jun. 02, 2019</t>
        </is>
      </c>
      <c r="F1" s="2" t="inlineStr">
        <is>
          <t>Dec. 31, 2018</t>
        </is>
      </c>
    </row>
    <row r="2">
      <c r="A2" s="3" t="inlineStr">
        <is>
          <t>Business Acquisition [Line Items]</t>
        </is>
      </c>
    </row>
    <row r="3">
      <c r="A3" s="4" t="inlineStr">
        <is>
          <t>Total consideration</t>
        </is>
      </c>
      <c r="C3" s="7" t="n">
        <v>945.6</v>
      </c>
    </row>
    <row r="4">
      <c r="A4" s="4" t="inlineStr">
        <is>
          <t>Goodwill</t>
        </is>
      </c>
      <c r="B4" s="5" t="n">
        <v>0</v>
      </c>
      <c r="C4" s="7" t="n">
        <v>448.8</v>
      </c>
      <c r="D4" s="7" t="n">
        <v>458.4</v>
      </c>
      <c r="E4" s="7" t="n">
        <v>353.2</v>
      </c>
      <c r="F4" s="7" t="n">
        <v>355.7</v>
      </c>
    </row>
    <row r="5">
      <c r="A5" s="4" t="inlineStr">
        <is>
          <t>Rack Holdings Inc.</t>
        </is>
      </c>
    </row>
    <row r="6">
      <c r="A6" s="3" t="inlineStr">
        <is>
          <t>Business Acquisition [Line Items]</t>
        </is>
      </c>
    </row>
    <row r="7">
      <c r="A7" s="4" t="inlineStr">
        <is>
          <t>Total consideration</t>
        </is>
      </c>
      <c r="B7" s="8" t="n">
        <v>955.7</v>
      </c>
    </row>
    <row r="8">
      <c r="A8" s="4" t="inlineStr">
        <is>
          <t>Cash and cash equivalents</t>
        </is>
      </c>
      <c r="B8" s="8" t="n">
        <v>10.1</v>
      </c>
    </row>
    <row r="9">
      <c r="A9" s="4" t="inlineStr">
        <is>
          <t>Accounts receivable</t>
        </is>
      </c>
      <c r="B9" s="8" t="n">
        <v>28.2</v>
      </c>
    </row>
    <row r="10">
      <c r="A10" s="4" t="inlineStr">
        <is>
          <t>Inventories</t>
        </is>
      </c>
      <c r="B10" s="8" t="n">
        <v>16.1</v>
      </c>
    </row>
    <row r="11">
      <c r="A11" s="4" t="inlineStr">
        <is>
          <t>Property, plant and equipment</t>
        </is>
      </c>
      <c r="B11" s="8" t="n">
        <v>119.5</v>
      </c>
    </row>
    <row r="12">
      <c r="A12" s="4" t="inlineStr">
        <is>
          <t>Other assets</t>
        </is>
      </c>
      <c r="B12" s="8" t="n">
        <v>4.8</v>
      </c>
    </row>
    <row r="13">
      <c r="A13" s="4" t="inlineStr">
        <is>
          <t>Intangible assets</t>
        </is>
      </c>
      <c r="B13" s="8" t="n">
        <v>473.7</v>
      </c>
    </row>
    <row r="14">
      <c r="A14" s="4" t="inlineStr">
        <is>
          <t>Total identifiable assets acquired</t>
        </is>
      </c>
      <c r="B14" s="8" t="n">
        <v>652.4</v>
      </c>
    </row>
    <row r="15">
      <c r="A15" s="4" t="inlineStr">
        <is>
          <t>Accounts payable</t>
        </is>
      </c>
      <c r="B15" s="8" t="n">
        <v>8.6</v>
      </c>
    </row>
    <row r="16">
      <c r="A16" s="4" t="inlineStr">
        <is>
          <t>Accrued expenses</t>
        </is>
      </c>
      <c r="B16" s="8" t="n">
        <v>7.4</v>
      </c>
    </row>
    <row r="17">
      <c r="A17" s="4" t="inlineStr">
        <is>
          <t>Other liabilities</t>
        </is>
      </c>
      <c r="B17" s="6" t="n">
        <v>5</v>
      </c>
    </row>
    <row r="18">
      <c r="A18" s="4" t="inlineStr">
        <is>
          <t>Deferred tax liabilities</t>
        </is>
      </c>
      <c r="B18" s="8" t="n">
        <v>122.9</v>
      </c>
    </row>
    <row r="19">
      <c r="A19" s="4" t="inlineStr">
        <is>
          <t>Net identifiable liabilities acquired</t>
        </is>
      </c>
      <c r="B19" s="8" t="n">
        <v>143.9</v>
      </c>
    </row>
    <row r="20">
      <c r="A20" s="4" t="inlineStr">
        <is>
          <t>Goodwill</t>
        </is>
      </c>
      <c r="B20" s="7" t="n">
        <v>44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Property, Plant and Equipment and Intangible Assets (Details) - Rack Holdings Inc. - USD ($) $ in Millions</t>
        </is>
      </c>
      <c r="B1" s="2" t="inlineStr">
        <is>
          <t>Jun. 03, 2019</t>
        </is>
      </c>
      <c r="C1" s="2" t="inlineStr">
        <is>
          <t>Jun. 30, 2020</t>
        </is>
      </c>
    </row>
    <row r="2">
      <c r="A2" s="3" t="inlineStr">
        <is>
          <t>Business Acquisition [Line Items]</t>
        </is>
      </c>
    </row>
    <row r="3">
      <c r="A3" s="4" t="inlineStr">
        <is>
          <t>Intangible assets</t>
        </is>
      </c>
      <c r="B3" s="7" t="n">
        <v>473.7</v>
      </c>
    </row>
    <row r="4">
      <c r="A4" s="4" t="inlineStr">
        <is>
          <t>Property, plant and equipment</t>
        </is>
      </c>
      <c r="B4" s="8" t="n">
        <v>119.5</v>
      </c>
    </row>
    <row r="5">
      <c r="A5" s="4" t="inlineStr">
        <is>
          <t>Buildings and Improvements</t>
        </is>
      </c>
    </row>
    <row r="6">
      <c r="A6" s="3" t="inlineStr">
        <is>
          <t>Business Acquisition [Line Items]</t>
        </is>
      </c>
    </row>
    <row r="7">
      <c r="A7" s="4" t="inlineStr">
        <is>
          <t>Property, plant and equipment</t>
        </is>
      </c>
      <c r="B7" s="7" t="n">
        <v>7.4</v>
      </c>
    </row>
    <row r="8">
      <c r="A8" s="4" t="inlineStr">
        <is>
          <t>Property, plant and equipment, Remaining Useful Lives</t>
        </is>
      </c>
      <c r="B8" s="4" t="inlineStr">
        <is>
          <t>15 years</t>
        </is>
      </c>
    </row>
    <row r="9">
      <c r="A9" s="4" t="inlineStr">
        <is>
          <t>Land</t>
        </is>
      </c>
    </row>
    <row r="10">
      <c r="A10" s="3" t="inlineStr">
        <is>
          <t>Business Acquisition [Line Items]</t>
        </is>
      </c>
    </row>
    <row r="11">
      <c r="A11" s="4" t="inlineStr">
        <is>
          <t>Property, plant and equipment</t>
        </is>
      </c>
      <c r="B11" s="7" t="n">
        <v>4.1</v>
      </c>
    </row>
    <row r="12">
      <c r="A12" s="4" t="inlineStr">
        <is>
          <t>Machinery and equipment</t>
        </is>
      </c>
    </row>
    <row r="13">
      <c r="A13" s="3" t="inlineStr">
        <is>
          <t>Business Acquisition [Line Items]</t>
        </is>
      </c>
    </row>
    <row r="14">
      <c r="A14" s="4" t="inlineStr">
        <is>
          <t>Property, plant and equipment</t>
        </is>
      </c>
      <c r="B14" s="7" t="n">
        <v>17.6</v>
      </c>
    </row>
    <row r="15">
      <c r="A15" s="4" t="inlineStr">
        <is>
          <t>Property, plant and equipment, Remaining Useful Lives</t>
        </is>
      </c>
      <c r="B15" s="4" t="inlineStr">
        <is>
          <t>5 years</t>
        </is>
      </c>
    </row>
    <row r="16">
      <c r="A16" s="4" t="inlineStr">
        <is>
          <t>Converting machines</t>
        </is>
      </c>
    </row>
    <row r="17">
      <c r="A17" s="3" t="inlineStr">
        <is>
          <t>Business Acquisition [Line Items]</t>
        </is>
      </c>
    </row>
    <row r="18">
      <c r="A18" s="4" t="inlineStr">
        <is>
          <t>Property, plant and equipment</t>
        </is>
      </c>
      <c r="B18" s="7" t="n">
        <v>90.40000000000001</v>
      </c>
    </row>
    <row r="19">
      <c r="A19" s="4" t="inlineStr">
        <is>
          <t>Converting machines | Minimum</t>
        </is>
      </c>
    </row>
    <row r="20">
      <c r="A20" s="3" t="inlineStr">
        <is>
          <t>Business Acquisition [Line Items]</t>
        </is>
      </c>
    </row>
    <row r="21">
      <c r="A21" s="4" t="inlineStr">
        <is>
          <t>Property, plant and equipment, Remaining Useful Lives</t>
        </is>
      </c>
      <c r="B21" s="4" t="inlineStr">
        <is>
          <t>3 years</t>
        </is>
      </c>
    </row>
    <row r="22">
      <c r="A22" s="4" t="inlineStr">
        <is>
          <t>Converting machines | Maximum</t>
        </is>
      </c>
    </row>
    <row r="23">
      <c r="A23" s="3" t="inlineStr">
        <is>
          <t>Business Acquisition [Line Items]</t>
        </is>
      </c>
    </row>
    <row r="24">
      <c r="A24" s="4" t="inlineStr">
        <is>
          <t>Property, plant and equipment, Remaining Useful Lives</t>
        </is>
      </c>
      <c r="B24" s="4" t="inlineStr">
        <is>
          <t>7 years</t>
        </is>
      </c>
    </row>
    <row r="25">
      <c r="A25" s="4" t="inlineStr">
        <is>
          <t>Patented/Unpatented Technology</t>
        </is>
      </c>
    </row>
    <row r="26">
      <c r="A26" s="3" t="inlineStr">
        <is>
          <t>Business Acquisition [Line Items]</t>
        </is>
      </c>
    </row>
    <row r="27">
      <c r="A27" s="4" t="inlineStr">
        <is>
          <t>Finite-lived intangibles</t>
        </is>
      </c>
      <c r="B27" s="7" t="n">
        <v>164.1</v>
      </c>
    </row>
    <row r="28">
      <c r="A28" s="4" t="inlineStr">
        <is>
          <t>Intangible assets, Remaining Useful Lives</t>
        </is>
      </c>
      <c r="B28" s="4" t="inlineStr">
        <is>
          <t>10 years</t>
        </is>
      </c>
      <c r="C28" s="4" t="inlineStr">
        <is>
          <t>5 years</t>
        </is>
      </c>
    </row>
    <row r="29">
      <c r="A29" s="4" t="inlineStr">
        <is>
          <t>Customer/Distributor Relationships</t>
        </is>
      </c>
    </row>
    <row r="30">
      <c r="A30" s="3" t="inlineStr">
        <is>
          <t>Business Acquisition [Line Items]</t>
        </is>
      </c>
    </row>
    <row r="31">
      <c r="A31" s="4" t="inlineStr">
        <is>
          <t>Finite-lived intangibles</t>
        </is>
      </c>
      <c r="B31" s="7" t="n">
        <v>198.6</v>
      </c>
    </row>
    <row r="32">
      <c r="A32" s="4" t="inlineStr">
        <is>
          <t>Intangible assets, Remaining Useful Lives</t>
        </is>
      </c>
      <c r="B32" s="4" t="inlineStr">
        <is>
          <t>15 years</t>
        </is>
      </c>
    </row>
    <row r="33">
      <c r="A33" s="4" t="inlineStr">
        <is>
          <t>In-Process Research &amp; Development</t>
        </is>
      </c>
    </row>
    <row r="34">
      <c r="A34" s="3" t="inlineStr">
        <is>
          <t>Business Acquisition [Line Items]</t>
        </is>
      </c>
    </row>
    <row r="35">
      <c r="A35" s="4" t="inlineStr">
        <is>
          <t>Finite-lived intangibles</t>
        </is>
      </c>
      <c r="B35" s="5" t="n">
        <v>5</v>
      </c>
    </row>
    <row r="36">
      <c r="A36" s="4" t="inlineStr">
        <is>
          <t>Trade Names/Trademarks</t>
        </is>
      </c>
    </row>
    <row r="37">
      <c r="A37" s="3" t="inlineStr">
        <is>
          <t>Business Acquisition [Line Items]</t>
        </is>
      </c>
    </row>
    <row r="38">
      <c r="A38" s="4" t="inlineStr">
        <is>
          <t>Indefinite-lived intangible assets</t>
        </is>
      </c>
      <c r="B38" s="5" t="n">
        <v>1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Classification of Transaction Costs (Details) - USD ($) $ in Millions</t>
        </is>
      </c>
      <c r="B1" s="2" t="inlineStr">
        <is>
          <t>Jun. 03, 2019</t>
        </is>
      </c>
      <c r="C1" s="2" t="inlineStr">
        <is>
          <t>Dec. 31, 2019</t>
        </is>
      </c>
      <c r="D1" s="2" t="inlineStr">
        <is>
          <t>Dec. 31, 2020</t>
        </is>
      </c>
    </row>
    <row r="2">
      <c r="A2" s="3" t="inlineStr">
        <is>
          <t>Business Acquisition [Line Items]</t>
        </is>
      </c>
    </row>
    <row r="3">
      <c r="A3" s="4" t="inlineStr">
        <is>
          <t>Deferred financing costs</t>
        </is>
      </c>
      <c r="C3" s="7" t="n">
        <v>7.5</v>
      </c>
      <c r="D3" s="7" t="n">
        <v>7.8</v>
      </c>
    </row>
    <row r="4">
      <c r="A4" s="4" t="inlineStr">
        <is>
          <t>IPO costs</t>
        </is>
      </c>
      <c r="C4" s="7" t="n">
        <v>11.3</v>
      </c>
    </row>
    <row r="5">
      <c r="A5" s="4" t="inlineStr">
        <is>
          <t>Rack Holdings Inc.</t>
        </is>
      </c>
    </row>
    <row r="6">
      <c r="A6" s="3" t="inlineStr">
        <is>
          <t>Business Acquisition [Line Items]</t>
        </is>
      </c>
    </row>
    <row r="7">
      <c r="A7" s="4" t="inlineStr">
        <is>
          <t>Deferred financing costs</t>
        </is>
      </c>
      <c r="B7" s="7" t="n">
        <v>12.6</v>
      </c>
    </row>
    <row r="8">
      <c r="A8" s="4" t="inlineStr">
        <is>
          <t>Transaction costs (including $11.3 million of IPO costs)</t>
        </is>
      </c>
      <c r="B8" s="8" t="n">
        <v>25.6</v>
      </c>
    </row>
    <row r="9">
      <c r="A9" s="4" t="inlineStr">
        <is>
          <t>Payment of accrued transaction costs</t>
        </is>
      </c>
      <c r="B9" s="8" t="n">
        <v>9.800000000000001</v>
      </c>
    </row>
    <row r="10">
      <c r="A10" s="4" t="inlineStr">
        <is>
          <t>Total Ranpak Business Combination transaction costs</t>
        </is>
      </c>
      <c r="B10" s="6" t="n">
        <v>48</v>
      </c>
    </row>
    <row r="11">
      <c r="A11" s="4" t="inlineStr">
        <is>
          <t>Presented as reduction to debt | Rack Holdings Inc.</t>
        </is>
      </c>
    </row>
    <row r="12">
      <c r="A12" s="3" t="inlineStr">
        <is>
          <t>Business Acquisition [Line Items]</t>
        </is>
      </c>
    </row>
    <row r="13">
      <c r="A13" s="4" t="inlineStr">
        <is>
          <t>Deferred financing costs</t>
        </is>
      </c>
      <c r="B13" s="8" t="n">
        <v>10.9</v>
      </c>
    </row>
    <row r="14">
      <c r="A14" s="4" t="inlineStr">
        <is>
          <t>Presented as asset | Rack Holdings Inc.</t>
        </is>
      </c>
    </row>
    <row r="15">
      <c r="A15" s="3" t="inlineStr">
        <is>
          <t>Business Acquisition [Line Items]</t>
        </is>
      </c>
    </row>
    <row r="16">
      <c r="A16" s="4" t="inlineStr">
        <is>
          <t>Deferred financing costs</t>
        </is>
      </c>
      <c r="B16" s="7"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Pro Forma Information (Details) - Rack Holdings Inc. - USD ($) $ in Millions</t>
        </is>
      </c>
      <c r="B1" s="2" t="inlineStr">
        <is>
          <t>12 Months Ended</t>
        </is>
      </c>
    </row>
    <row r="2">
      <c r="B2" s="2" t="inlineStr">
        <is>
          <t>Dec. 31, 2019</t>
        </is>
      </c>
      <c r="C2" s="2" t="inlineStr">
        <is>
          <t>Dec. 31, 2018</t>
        </is>
      </c>
    </row>
    <row r="3">
      <c r="A3" s="3" t="inlineStr">
        <is>
          <t>Business Acquisition [Line Items]</t>
        </is>
      </c>
    </row>
    <row r="4">
      <c r="A4" s="4" t="inlineStr">
        <is>
          <t>Net revenue</t>
        </is>
      </c>
      <c r="B4" s="7" t="n">
        <v>273.6</v>
      </c>
      <c r="C4" s="7" t="n">
        <v>266.1</v>
      </c>
    </row>
    <row r="5">
      <c r="A5" s="4" t="inlineStr">
        <is>
          <t>Net loss</t>
        </is>
      </c>
      <c r="B5" s="7" t="n">
        <v>-9.699999999999999</v>
      </c>
      <c r="C5" s="7" t="n">
        <v>-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Narrative (Details) € in Millions</t>
        </is>
      </c>
      <c r="B1" s="2" t="inlineStr">
        <is>
          <t>Feb. 14, 2020USD ($)</t>
        </is>
      </c>
      <c r="C1" s="2" t="inlineStr">
        <is>
          <t>Jun. 03, 2019USD ($)</t>
        </is>
      </c>
      <c r="D1" s="2" t="inlineStr">
        <is>
          <t>Jun. 02, 2019USD ($)</t>
        </is>
      </c>
      <c r="E1" s="2" t="inlineStr">
        <is>
          <t>Dec. 31, 2019USD ($)</t>
        </is>
      </c>
      <c r="F1" s="2" t="inlineStr">
        <is>
          <t>Dec. 31, 2020USD ($)</t>
        </is>
      </c>
      <c r="G1" s="2" t="inlineStr">
        <is>
          <t>Dec. 31, 2019USD ($)</t>
        </is>
      </c>
      <c r="H1" s="2" t="inlineStr">
        <is>
          <t>Dec. 31, 2018USD ($)</t>
        </is>
      </c>
      <c r="I1" s="2" t="inlineStr">
        <is>
          <t>Jun. 03, 2019EUR (€)</t>
        </is>
      </c>
    </row>
    <row r="2">
      <c r="A2" s="3" t="inlineStr">
        <is>
          <t>Debt Instrument [Line Items]</t>
        </is>
      </c>
    </row>
    <row r="3">
      <c r="A3" s="4" t="inlineStr">
        <is>
          <t>Long-term debt</t>
        </is>
      </c>
      <c r="E3" s="5" t="n">
        <v>420400000</v>
      </c>
      <c r="F3" s="5" t="n">
        <v>433200000</v>
      </c>
      <c r="G3" s="5" t="n">
        <v>420400000</v>
      </c>
    </row>
    <row r="4">
      <c r="A4" s="4" t="inlineStr">
        <is>
          <t>Payments on term loans and credit facility</t>
        </is>
      </c>
      <c r="D4" s="5" t="n">
        <v>14400000</v>
      </c>
      <c r="E4" s="6" t="n">
        <v>107700000</v>
      </c>
      <c r="F4" s="6" t="n">
        <v>1600000</v>
      </c>
      <c r="H4" s="5" t="n">
        <v>6600000</v>
      </c>
    </row>
    <row r="5">
      <c r="A5" s="4" t="inlineStr">
        <is>
          <t>Debt covenant, restrictive payments</t>
        </is>
      </c>
      <c r="B5" s="5" t="n">
        <v>10000000</v>
      </c>
      <c r="G5" s="5" t="n">
        <v>7000000</v>
      </c>
    </row>
    <row r="6">
      <c r="A6" s="4" t="inlineStr">
        <is>
          <t>Debt covenant, threshold percentage of debt capacity of cash contributions</t>
        </is>
      </c>
      <c r="B6" s="4" t="inlineStr">
        <is>
          <t>10.00%</t>
        </is>
      </c>
      <c r="G6" s="4" t="inlineStr">
        <is>
          <t>7.00%</t>
        </is>
      </c>
    </row>
    <row r="7">
      <c r="A7" s="4" t="inlineStr">
        <is>
          <t>Exit Payment</t>
        </is>
      </c>
      <c r="F7" s="6" t="n">
        <v>8200000</v>
      </c>
    </row>
    <row r="8">
      <c r="A8" s="4" t="inlineStr">
        <is>
          <t>Amortization of deferred financing costs</t>
        </is>
      </c>
      <c r="D8" s="5" t="n">
        <v>7500000</v>
      </c>
      <c r="E8" s="6" t="n">
        <v>3200000</v>
      </c>
      <c r="F8" s="6" t="n">
        <v>1600000</v>
      </c>
      <c r="H8" s="5" t="n">
        <v>2600000</v>
      </c>
    </row>
    <row r="9">
      <c r="A9" s="4" t="inlineStr">
        <is>
          <t>Revolving Credit Facility</t>
        </is>
      </c>
    </row>
    <row r="10">
      <c r="A10" s="3" t="inlineStr">
        <is>
          <t>Debt Instrument [Line Items]</t>
        </is>
      </c>
    </row>
    <row r="11">
      <c r="A11" s="4" t="inlineStr">
        <is>
          <t>Line of credit facility, maximum borrowing capacity</t>
        </is>
      </c>
      <c r="C11" s="5" t="n">
        <v>45000000</v>
      </c>
    </row>
    <row r="12">
      <c r="A12" s="4" t="inlineStr">
        <is>
          <t>Debt instrument, term</t>
        </is>
      </c>
      <c r="C12" s="4" t="inlineStr">
        <is>
          <t>5 years</t>
        </is>
      </c>
    </row>
    <row r="13">
      <c r="A13" s="4" t="inlineStr">
        <is>
          <t>Long-term line of credit</t>
        </is>
      </c>
      <c r="C13" s="5" t="n">
        <v>0</v>
      </c>
    </row>
    <row r="14">
      <c r="A14" s="4" t="inlineStr">
        <is>
          <t>Line of credit facility, additional borrowing capacity</t>
        </is>
      </c>
      <c r="F14" s="5" t="n">
        <v>95000000</v>
      </c>
    </row>
    <row r="15">
      <c r="A15" s="4" t="inlineStr">
        <is>
          <t>Percentage of consolidated EBIDTA</t>
        </is>
      </c>
      <c r="F15" s="4" t="inlineStr">
        <is>
          <t>100.00%</t>
        </is>
      </c>
    </row>
    <row r="16">
      <c r="A16" s="4" t="inlineStr">
        <is>
          <t>Standby Letters of Credit</t>
        </is>
      </c>
    </row>
    <row r="17">
      <c r="A17" s="3" t="inlineStr">
        <is>
          <t>Debt Instrument [Line Items]</t>
        </is>
      </c>
    </row>
    <row r="18">
      <c r="A18" s="4" t="inlineStr">
        <is>
          <t>Long-term line of credit</t>
        </is>
      </c>
      <c r="F18" s="5" t="n">
        <v>5000000</v>
      </c>
    </row>
    <row r="19">
      <c r="A19" s="4" t="inlineStr">
        <is>
          <t>First Lien Term Facility</t>
        </is>
      </c>
    </row>
    <row r="20">
      <c r="A20" s="3" t="inlineStr">
        <is>
          <t>Debt Instrument [Line Items]</t>
        </is>
      </c>
    </row>
    <row r="21">
      <c r="A21" s="4" t="inlineStr">
        <is>
          <t>Long-term debt</t>
        </is>
      </c>
      <c r="F21" s="6" t="n">
        <v>439800000</v>
      </c>
    </row>
    <row r="22">
      <c r="A22" s="4" t="inlineStr">
        <is>
          <t>Debt instrument, term</t>
        </is>
      </c>
      <c r="C22" s="4" t="inlineStr">
        <is>
          <t>7 years</t>
        </is>
      </c>
    </row>
    <row r="23">
      <c r="A23" s="4" t="inlineStr">
        <is>
          <t>Payments on term loans and credit facility</t>
        </is>
      </c>
      <c r="C23" s="5" t="n">
        <v>107700000</v>
      </c>
      <c r="G23" s="5" t="n">
        <v>107700000</v>
      </c>
    </row>
    <row r="24">
      <c r="A24" s="4" t="inlineStr">
        <is>
          <t>Exit Payment</t>
        </is>
      </c>
      <c r="F24" s="6" t="n">
        <v>8200000</v>
      </c>
    </row>
    <row r="25">
      <c r="A25" s="4" t="inlineStr">
        <is>
          <t>Amortization of deferred financing costs</t>
        </is>
      </c>
      <c r="G25" s="6" t="n">
        <v>2000000</v>
      </c>
    </row>
    <row r="26">
      <c r="A26" s="4" t="inlineStr">
        <is>
          <t>Dollar Denominated Line of Credit | First Lien Term Facility</t>
        </is>
      </c>
    </row>
    <row r="27">
      <c r="A27" s="3" t="inlineStr">
        <is>
          <t>Debt Instrument [Line Items]</t>
        </is>
      </c>
    </row>
    <row r="28">
      <c r="A28" s="4" t="inlineStr">
        <is>
          <t>Long-term debt</t>
        </is>
      </c>
      <c r="C28" s="6" t="n">
        <v>378200000</v>
      </c>
      <c r="E28" s="6" t="n">
        <v>270900000</v>
      </c>
      <c r="F28" s="6" t="n">
        <v>270900000</v>
      </c>
      <c r="G28" s="6" t="n">
        <v>270900000</v>
      </c>
    </row>
    <row r="29">
      <c r="A29" s="4" t="inlineStr">
        <is>
          <t>First Lien Euro Term Facility | First Lien Term Facility</t>
        </is>
      </c>
    </row>
    <row r="30">
      <c r="A30" s="3" t="inlineStr">
        <is>
          <t>Debt Instrument [Line Items]</t>
        </is>
      </c>
    </row>
    <row r="31">
      <c r="A31" s="4" t="inlineStr">
        <is>
          <t>Long-term debt</t>
        </is>
      </c>
      <c r="C31" s="5" t="n">
        <v>152600000</v>
      </c>
      <c r="E31" s="5" t="n">
        <v>157300000</v>
      </c>
      <c r="F31" s="5" t="n">
        <v>168900000</v>
      </c>
      <c r="G31" s="5" t="n">
        <v>157300000</v>
      </c>
      <c r="I31" s="12" t="n">
        <v>140</v>
      </c>
    </row>
    <row r="32">
      <c r="A32" s="4" t="inlineStr">
        <is>
          <t>Debt instrument, interest rate, effective percentage</t>
        </is>
      </c>
      <c r="E32" s="4" t="inlineStr">
        <is>
          <t>4.00%</t>
        </is>
      </c>
      <c r="F32" s="4" t="inlineStr">
        <is>
          <t>3.75%</t>
        </is>
      </c>
      <c r="G32" s="4" t="inlineStr">
        <is>
          <t>4.00%</t>
        </is>
      </c>
    </row>
    <row r="33">
      <c r="A33" s="4" t="inlineStr">
        <is>
          <t>Line of Credit | First Lien Term Facility</t>
        </is>
      </c>
    </row>
    <row r="34">
      <c r="A34" s="3" t="inlineStr">
        <is>
          <t>Debt Instrument [Line Items]</t>
        </is>
      </c>
    </row>
    <row r="35">
      <c r="A35" s="4" t="inlineStr">
        <is>
          <t>Debt instrument, interest rate, effective percentage</t>
        </is>
      </c>
      <c r="E35" s="4" t="inlineStr">
        <is>
          <t>5.70%</t>
        </is>
      </c>
      <c r="F35" s="4" t="inlineStr">
        <is>
          <t>3.91%</t>
        </is>
      </c>
      <c r="G35" s="4" t="inlineStr">
        <is>
          <t>5.70%</t>
        </is>
      </c>
    </row>
    <row r="36">
      <c r="A36" s="4" t="inlineStr">
        <is>
          <t>Line of Credit | First Lien Credit Agreement</t>
        </is>
      </c>
    </row>
    <row r="37">
      <c r="A37" s="3" t="inlineStr">
        <is>
          <t>Debt Instrument [Line Items]</t>
        </is>
      </c>
    </row>
    <row r="38">
      <c r="A38" s="4" t="inlineStr">
        <is>
          <t>Debt instrument, covenant, leverage ratio, minimum</t>
        </is>
      </c>
      <c r="F38" s="4" t="inlineStr">
        <is>
          <t>500.00%</t>
        </is>
      </c>
    </row>
    <row r="39">
      <c r="A39" s="4" t="inlineStr">
        <is>
          <t>Line of Credit | First Lien Credit Agreement | Eurodollar Applicable Margin Rate</t>
        </is>
      </c>
    </row>
    <row r="40">
      <c r="A40" s="3" t="inlineStr">
        <is>
          <t>Debt Instrument [Line Items]</t>
        </is>
      </c>
    </row>
    <row r="41">
      <c r="A41" s="4" t="inlineStr">
        <is>
          <t>Basis spread on variable rate</t>
        </is>
      </c>
      <c r="F41" s="4" t="inlineStr">
        <is>
          <t>3.75%</t>
        </is>
      </c>
      <c r="G41" s="4" t="inlineStr">
        <is>
          <t>3.75%</t>
        </is>
      </c>
    </row>
    <row r="42">
      <c r="A42" s="4" t="inlineStr">
        <is>
          <t>Line of Credit | First Lien Credit Agreement | LIBOR</t>
        </is>
      </c>
    </row>
    <row r="43">
      <c r="A43" s="3" t="inlineStr">
        <is>
          <t>Debt Instrument [Line Items]</t>
        </is>
      </c>
    </row>
    <row r="44">
      <c r="A44" s="4" t="inlineStr">
        <is>
          <t>Basis spread on variable rate</t>
        </is>
      </c>
      <c r="F44" s="4" t="inlineStr">
        <is>
          <t>4.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chedule of Long Term Debt (Details) € in Millions, $ in Millions</t>
        </is>
      </c>
      <c r="B1" s="2" t="inlineStr">
        <is>
          <t>Dec. 31, 2020USD ($)</t>
        </is>
      </c>
      <c r="C1" s="2" t="inlineStr">
        <is>
          <t>Dec. 31, 2019USD ($)</t>
        </is>
      </c>
      <c r="D1" s="2" t="inlineStr">
        <is>
          <t>Jun. 03, 2019USD ($)</t>
        </is>
      </c>
      <c r="E1" s="2" t="inlineStr">
        <is>
          <t>Jun. 03, 2019EUR (€)</t>
        </is>
      </c>
    </row>
    <row r="2">
      <c r="A2" s="3" t="inlineStr">
        <is>
          <t>Debt Instrument [Line Items]</t>
        </is>
      </c>
    </row>
    <row r="3">
      <c r="A3" s="4" t="inlineStr">
        <is>
          <t>Total long-term debt</t>
        </is>
      </c>
      <c r="B3" s="7" t="n">
        <v>433.2</v>
      </c>
      <c r="C3" s="7" t="n">
        <v>420.4</v>
      </c>
    </row>
    <row r="4">
      <c r="A4" s="4" t="inlineStr">
        <is>
          <t>Deferred financing costs, net</t>
        </is>
      </c>
      <c r="B4" s="8" t="n">
        <v>-7.8</v>
      </c>
      <c r="C4" s="8" t="n">
        <v>-7.5</v>
      </c>
    </row>
    <row r="5">
      <c r="A5" s="4" t="inlineStr">
        <is>
          <t>Less: current portion</t>
        </is>
      </c>
      <c r="B5" s="8" t="n">
        <v>-0.5</v>
      </c>
      <c r="C5" s="8" t="n">
        <v>-1.6</v>
      </c>
    </row>
    <row r="6">
      <c r="A6" s="4" t="inlineStr">
        <is>
          <t>Long-term debt</t>
        </is>
      </c>
      <c r="B6" s="8" t="n">
        <v>432.7</v>
      </c>
      <c r="C6" s="8" t="n">
        <v>418.8</v>
      </c>
    </row>
    <row r="7">
      <c r="A7" s="4" t="inlineStr">
        <is>
          <t>First Lien Term Facility</t>
        </is>
      </c>
    </row>
    <row r="8">
      <c r="A8" s="3" t="inlineStr">
        <is>
          <t>Debt Instrument [Line Items]</t>
        </is>
      </c>
    </row>
    <row r="9">
      <c r="A9" s="4" t="inlineStr">
        <is>
          <t>Total long-term debt</t>
        </is>
      </c>
      <c r="B9" s="8" t="n">
        <v>439.8</v>
      </c>
    </row>
    <row r="10">
      <c r="A10" s="4" t="inlineStr">
        <is>
          <t>Dollar Denominated Line of Credit | First Lien Term Facility</t>
        </is>
      </c>
    </row>
    <row r="11">
      <c r="A11" s="3" t="inlineStr">
        <is>
          <t>Debt Instrument [Line Items]</t>
        </is>
      </c>
    </row>
    <row r="12">
      <c r="A12" s="4" t="inlineStr">
        <is>
          <t>Total long-term debt</t>
        </is>
      </c>
      <c r="B12" s="8" t="n">
        <v>270.9</v>
      </c>
      <c r="C12" s="8" t="n">
        <v>270.9</v>
      </c>
      <c r="D12" s="7" t="n">
        <v>378.2</v>
      </c>
    </row>
    <row r="13">
      <c r="A13" s="4" t="inlineStr">
        <is>
          <t>First Lien Euro Term Facility | First Lien Term Facility</t>
        </is>
      </c>
    </row>
    <row r="14">
      <c r="A14" s="3" t="inlineStr">
        <is>
          <t>Debt Instrument [Line Items]</t>
        </is>
      </c>
    </row>
    <row r="15">
      <c r="A15" s="4" t="inlineStr">
        <is>
          <t>Total long-term debt</t>
        </is>
      </c>
      <c r="B15" s="8" t="n">
        <v>168.9</v>
      </c>
      <c r="C15" s="8" t="n">
        <v>157.3</v>
      </c>
      <c r="D15" s="7" t="n">
        <v>152.6</v>
      </c>
      <c r="E15" s="12" t="n">
        <v>140</v>
      </c>
    </row>
    <row r="16">
      <c r="A16" s="4" t="inlineStr">
        <is>
          <t>Line of Credit | Revolving Credit Facility</t>
        </is>
      </c>
    </row>
    <row r="17">
      <c r="A17" s="3" t="inlineStr">
        <is>
          <t>Debt Instrument [Line Items]</t>
        </is>
      </c>
    </row>
    <row r="18">
      <c r="A18" s="4" t="inlineStr">
        <is>
          <t>Deferred financing costs, net</t>
        </is>
      </c>
      <c r="B18" s="7" t="n">
        <v>-6.6</v>
      </c>
      <c r="C18" s="7" t="n">
        <v>-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First Lien Term Facility (Details) - USD ($) $ in Millions</t>
        </is>
      </c>
      <c r="B1" s="2" t="inlineStr">
        <is>
          <t>Dec. 31, 2020</t>
        </is>
      </c>
      <c r="C1" s="2" t="inlineStr">
        <is>
          <t>Dec. 31, 2019</t>
        </is>
      </c>
    </row>
    <row r="2">
      <c r="A2" s="3" t="inlineStr">
        <is>
          <t>Debt Instrument [Line Items]</t>
        </is>
      </c>
    </row>
    <row r="3">
      <c r="A3" s="4" t="inlineStr">
        <is>
          <t>Total</t>
        </is>
      </c>
      <c r="B3" s="7" t="n">
        <v>433.2</v>
      </c>
      <c r="C3" s="7" t="n">
        <v>420.4</v>
      </c>
    </row>
    <row r="4">
      <c r="A4" s="4" t="inlineStr">
        <is>
          <t>First Lien Term Facility</t>
        </is>
      </c>
    </row>
    <row r="5">
      <c r="A5" s="3" t="inlineStr">
        <is>
          <t>Debt Instrument [Line Items]</t>
        </is>
      </c>
    </row>
    <row r="6">
      <c r="A6" s="4" t="inlineStr">
        <is>
          <t>2021</t>
        </is>
      </c>
      <c r="B6" s="8" t="n">
        <v>1.7</v>
      </c>
    </row>
    <row r="7">
      <c r="A7" s="4" t="inlineStr">
        <is>
          <t>2022</t>
        </is>
      </c>
      <c r="B7" s="8" t="n">
        <v>1.7</v>
      </c>
    </row>
    <row r="8">
      <c r="A8" s="4" t="inlineStr">
        <is>
          <t>2023</t>
        </is>
      </c>
      <c r="B8" s="8" t="n">
        <v>1.7</v>
      </c>
    </row>
    <row r="9">
      <c r="A9" s="4" t="inlineStr">
        <is>
          <t>2024</t>
        </is>
      </c>
      <c r="B9" s="8" t="n">
        <v>1.7</v>
      </c>
    </row>
    <row r="10">
      <c r="A10" s="4" t="inlineStr">
        <is>
          <t>2025</t>
        </is>
      </c>
      <c r="B10" s="8" t="n">
        <v>1.7</v>
      </c>
    </row>
    <row r="11">
      <c r="A11" s="4" t="inlineStr">
        <is>
          <t>Thereafter</t>
        </is>
      </c>
      <c r="B11" s="8" t="n">
        <v>431.3</v>
      </c>
    </row>
    <row r="12">
      <c r="A12" s="4" t="inlineStr">
        <is>
          <t>Total</t>
        </is>
      </c>
      <c r="B12" s="7" t="n">
        <v>439.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ferred Financing Costs (Details) - USD ($) $ in Millions</t>
        </is>
      </c>
      <c r="B1" s="2" t="inlineStr">
        <is>
          <t>Dec. 31, 2020</t>
        </is>
      </c>
      <c r="C1" s="2" t="inlineStr">
        <is>
          <t>Dec. 31, 2019</t>
        </is>
      </c>
    </row>
    <row r="2">
      <c r="A2" s="3" t="inlineStr">
        <is>
          <t>Debt Disclosure [Abstract]</t>
        </is>
      </c>
    </row>
    <row r="3">
      <c r="A3" s="4" t="inlineStr">
        <is>
          <t>Deferred financing costs</t>
        </is>
      </c>
      <c r="B3" s="7" t="n">
        <v>12.7</v>
      </c>
      <c r="C3" s="7" t="n">
        <v>10.7</v>
      </c>
    </row>
    <row r="4">
      <c r="A4" s="4" t="inlineStr">
        <is>
          <t>Accumulated amortization</t>
        </is>
      </c>
      <c r="B4" s="8" t="n">
        <v>-4.9</v>
      </c>
      <c r="C4" s="8" t="n">
        <v>-3.2</v>
      </c>
    </row>
    <row r="5">
      <c r="A5" s="4" t="inlineStr">
        <is>
          <t>Deferred financing costs, net</t>
        </is>
      </c>
      <c r="B5" s="7" t="n">
        <v>7.8</v>
      </c>
      <c r="C5" s="7"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Note 2 — Basis of Presentation — The accompanying consolidated financial statements have been prepared in accordance with U.S. GAAP and with instructions to Form 10-K and Rule 10-01 of the SEC Regulation S-X as they apply to annual financial information. Predecessor and Successor Reporting — On June 3, 2019, the Company consummated the acquisition of all outstanding and issued equity interests of Rack Holdings, pursuant to the Stock Purchase Agreement, and now owns 100% of Rack Holdings Inc. and its wholly owned subsidiaries. The Ranpak Business Combination is accounted for under the scope of ASC 805, as One Madison was deemed to be the accounting acquirer while Rack Holdings was deemed the “Predecessor.” Accordingly, the business combination is accounted for using the acquisition method which requires the Company to record the fair value of assets acquired and liabilities assumed from Rack Holdings (See Note 10, “ Acquisition ” for further details). The financial statements separate the Company’s presentation into distinct periods. The periods before the closing of the Ranpak Business Combination depict the financial statements of the Predecessor. All periods subsequent to June 3, 2019 after the consummation of the Ranpak Business Combination depict the financial statements of the Successor. As a result of the application of the acquisition method of accounting under the scope of ASC 805 as of the closing of the Ranpak Business Combination, the financial statements for Predecessor periods and for the Successor periods are presented on a different basis of accounting and are, therefore not comparable. Principles of Consolidation — The consolidated financial statements include the accounts of the Company and its wholly-owned subsidiaries prepared in conformity with U.S. GAAP. All intercompany balances and transactions have been eliminated in consolidation and certain immaterial prior year amounts have been reclassified consistent with current year presentation. All amounts are in millions, except share and per share amounts and are approximate due to rounding. Use of Estimates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 items, assessing the collectability of receivables, asset retirement obligations, the use and recoverability of inventory, the estimation of fair value of financial instruments, the estimation of fair value of acquired assets and liabilities in a business combination and related purchase price allocation, assumptions used in the calculation of income taxes, useful lives and recoverability of tangible assets and goodwill and other intangible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and such differences could be material. Revenue Recognition — Revenue from contracts with customers is recognized using a five-step model consisting of the following: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Performance obligations are satisfied when the Company transfers control of a good or service to a customer, which can occur over time or at a point in time. The amount of revenue recognized is based on the consideration to which the Company expects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of the consideration in a contract is not probable, consideration received is not recognized as revenue unless the consideration is nonrefundable and the Company no longer has an obligation to transfer additional goods or services to the customer or collectability becomes probable. The Company sells its products to end-users primarily through an established distributor network and direct sales to select end-users. The Company’s protective packaging solutions fall into four broad categories: Void-Fill, Cushioning, Wrapping, and End-of-Line Automation. The Void-Fill protective systems convert paper to fill empty spaces in secondary packages and protect objects. The Cushioning protective systems convert paper into cushioning pads. The Wrapping protective systems create pads or paper mesh to securely wrap and protect fragile items as well as to line boxes and provide separation when shipping multiple objects. Sales taxes collected from customers and remitted to governmental authorities are accounted for on a net basis and therefore are excluded from net revenue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revenue recognized by us in the period of adjustment. Charges for rebates and other allowances were approximately 10.9%, 11.3%, 11.3%, and 9.5% of revenue in 2020, the Successor Period, the 1H 2019 Predecessor Period, and 2018, respectively. Refer to Note 8, “ Revenue Recognition, Contracts with Customers The Company recognizes incremental costs to fulfill a contract as an asset if such incremental costs are expected to be recovered, relate directly to a contract or anticipated contract, and generate or enhance resources that will be used to satisfy performance obligations in the future. The Company recognizes incremental costs to obtain a contract as an expense when incurred if the amortization period of the asset that otherwise would have been recognized is one year or less. For example, the Company generally expenses sales commissions when incurred because the contract term is less than one year. These costs are recorded within SG&amp;A expenses. Shipping and Handling Costs — Costs incurred for the transfer and delivery of goods to customers are billed to customers and recorded as a component of cost of sales. Shipping and handling costs totaled $4.8 million, $2.1 million, $1.3 million, and $4.6 million in 2020, the Successor Period, the 1H 2019 Predecessor Period, and 2018, respectively. Advertising Costs — Advertising cost includes cost associated with trade shows. We expense advertising costs as incurred within SG&amp;A expense. Advertising cost totaled $0.7 million, $0.2 million, $0.3 million, and $0.6 million in 2020, the Successor Period, the 1H 2019 Predecessor Period, and 2018, respectively. R&amp;D Costs — We expense R&amp;D costs as incurred within other operating expense, net. R&amp;D costs totaled $2.3 million, $0.9 million, $1.2 million, and $2.4 million in 2020, the Successor Period, the 1H 2019 Predecessor Period, and 2018, respectively. Cash and Cash Equivalents — Cash and cash equivalents include securities with original maturities of three months or less and cash in banks. Accounts Receivable — The Company provides credit in the normal course of business to its customers and does not require collateral. Trade receivables, less allowance for doubtful accounts, reflect the net realizable value of receivables and approximate fair value. The Company maintains an allowance against accounts receivable for the estimated probable losses on uncollectible accounts and sales returns and allowances. The valuation reserve is based upon historical loss experience, current economic conditions within the industries the Company serves as well as determination of the specific risk related to certain customers. Accounts receivable are charged off against the reserve when, in management ’ s estimation, further collection efforts would not result in a reasonable likelihood of receipt, or, if later, as proscribed by statutory regulations. Inventories — Inventories consist of unprocessed and finished paper and are stated at the lower of cost or net realizable value. Cost for all inventories is determined using the first-in, first-out method applied on a consistent basis. An allowance for excess or inactive inventory is recorded based upon an analysis that considers current inventory levels, historical usage patterns, estimates of future sales expectations and salvage value. Refer to Note 4 “ Inventories, net” for further detail. Property, Plant, and Equipment — Property, plant, and equipment, including amounts under capital lease, are stated at cost less accumulated depreciation. Renewals and betterments that substantially extend the useful life of an asset are capitalized and depreciated. Leasehold improvements are depreciated over the lesser of the useful life of the asset or the applicable lease term. Depreciation and amortization are computed using the straight-line method over the estimated useful lives as follows:
Estimated Useful Lives
Buildings and improvements
2 – 20 years
Machinery and equipment
2 – 10 years
Converting machines
3 – 5 years
Computer and office equipment
2 – 10 years Assets under capital lease are included in machinery and equipment. Refer to Note 5 “ Property, Plant, and Equipment, net” Goodwill and Identifiable Intangible Assets, net — Goodwill represents the excess of the total purchase consideration over the fair value of the underlying net assets, largely arising from the assembled workforce, new customers and the replacement of customer and technology attrition. Goodwill is not subject to amortization but is tested for impairment annually as of October 1, through a qualitative or quantitative assessment and when events and circumstances indicate that the estimated fair value of a reporting unit may no longer exceed its carrying value. If the carrying value of the reporting unit exceeds its fair value, an impairment loss is recognized in an amount equal to that excess, limited to the total amount of goodwill allocated to that reporting unit. Identifiable intangible assets consist primarily of patents, customer/distributor relationships, trademarks, and other intellectual property. We amortize finite lived identifiable assets over the shorter of their stated or statutory duration or their estimated useful lives, generally ranging from 10 to 15 years, on a straight-line basis and periodically review them for impairment. Trademarks are accounted for as indefinite-lived intangible assets and, accordingly, are not subject to amortization.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See Note 9, “ Goodwill, Long-Lived and Identifiable Intangible Assets, net Property, Plant, and Equipment, net Impairment of Long-Lived Assets — The Company reviews its long-lived assets, including finite-lived intangible assets and property, plant, and equipment, for impairment whenever events or changes in circumstances indicate the carrying amount of an asset may not be recoverable. For long-lived assets, except goodwill, an impairment loss is indicated when the undiscounted future cash flows estimated to be generated by the asset group are not sufficient to recover the unamortized balance of the asset group. If indicators exist, the loss is measured as the excess of carrying value over the asset group’s fair value, as determined based on discounted future cash flows, asset appraisals or market values of similar assets. See Note 9, “ Goodwill, Long-Lived and Identifiable Intangible Assets, net ” and Note 5, “ Property, Plant, and Equipment, net ” for further details. Derivative Financial Instruments — The Company uses derivatives as part of the normal business operations to manage its exposure to fluctuations in interest rates associated with variable interest rate debt. The Company has established policies and procedures that govern the risk management of these exposures. The primary objective in managing these exposures is to decrease the volatility of cash flows affected by changes in interest rates. We use interest rate swap contracts to manage interest rate exposures. Derivatives are recorded in the Consolidated Balance Sheets at fair value. Changes in the fair value of derivatives designated as cash flow hedges are recorded in accumulated other comprehensive income (loss), and subsequently reclassified into earnings in the period the hedged forecasted transaction affects earnings. If a derivative is deemed to be ineffective, the change in fair value of the derivative is recognized directly in earnings. The changes in the fair values of derivatives not designated as hedges are recognized directly in earnings, as a component of interest expense. Prior to September 25, 2019, the Company did not apply hedge accounting to its outstanding interest rate swap, and changes in fair value were recorded directly to interest expense. See Note 12, “ Derivative Instruments 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into U.S. dollars at period-end exchange rates and revenues and expenses are translated into U.S. dollars using average monthly exchange rates. Commitments, Contingencies, and Litigation —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as incurred. Stock-Based Compensation — The Company’s shareholders approved the Ranpak Holdings Corp. 2019 Omnibus Incentive Plan (the “2019 Plan”) at its Annual Meeting of Shareholders on February 20, 2019. The purpose of the 2019 Plan is to motivate and reward employees and other individuals to perform at their highest level and contribute significantly to the success of the Company. The 2019 Plan is an omnibus plan that may provide these incentives through grant of stock options, stock appreciation rights, restricted stock, restricted stock units, performance awards, other cash-based awards and other stock-based awards to employees, directors, or consultants of the Company. We record stock-based compensation awards exchanged for employee services at fair value on the date of grant and record the expense for these awards in cost of sales and in SG&amp;A expenses, as applicable, on our Consolidated Statements of Operations over the requisite employee service period. Stock-based compensation expense includes actual forfeitures incurred. For performance-based awards, the Company reassesses at each reporting date whether achievement of the performance condition is probable and accrues compensation expense if and when achievement of the performance condition is probable. See Note 19, “ Stock-Based Compensation Employee Benefit Plans — The Company’s U.S. employees participate in a defined contribution plan and health and life insurance plans sponsored by the Company. A Company subsidiary, Ranpak B.V., participates in a multiemployer benefit plan – Corporate Pension Fund for Cardboard and Flexible Packaging Business (“the B.V. Plan”) – in the Netherlands, which provides retirement benefits to all Ranpak B.V. employees. As a participant in the multi-employer benefit plan, the Company recognizes expense in each period for the required contributions to the multi-employer benefit plans. See Note 15, “ Employee Benefit Plans ” for further information about the Company’s benefit plans.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ese assets are more likely than not to be realized. In making such a determination, m anagement considers all available positive and negative evidence, including future reversals of existing taxable temporary differences, projected future taxable income, tax-planning strategies, and results of recent operations. If we determine that we will be able to realize our deferred tax assets in the future in excess of their net recorded amount, we will make an adjustment to the deferred tax asset valuation allowance, which will reduce the provision for income taxes. The Company records uncertain tax positions in accordance with ASC 740 on the basis of a two-step process in which (i) we determine whether it is more likely than not that the tax positions will be sustained on the basis of the technical merits of the position and (ii) for those tax positions that meet the more-likely than-not recognition threshold, we recognize the largest amount of tax benefit that is more than 50 percent likely to be realized upon ultimate settlement with the related tax authority. See Note 16, “ Income Taxes Comprehensive Income (Loss) — Comprehensive income (loss) includes net income (loss) and other comprehensive income (loss) amounts attributable to foreign currency translation adjustments and the effect of our interest rate swap hedge, net of tax, as applicable. Net Earnings (Loss) per Share —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Non-vested restricted stock issued under the 2019 Plan are considered participating securities since these securities have non-forfeitable rights to dividends when we declare a dividend during the contractual vesting period of the share-based payment award and are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Currently, we do not pay dividends or have any undistributed earnings, therefore, the calculation of diluted earnings per share is the same for either method. See Note 21, “ Earnings (Loss) per Share Emerging Growth Company — Section 102(b)(1) of the Jumpstart Our Business Startups Act of 2012 (“JOBS Act”) exempts EGCs from being required to comply with new or revised financial accounting standards until private companies (that is, those that have not had a Securities Act of 1933, as amended,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GC, can adopt the new or revised standard at the time private companies adopt the new or revised standard. This may make comparison of our financial statements with another public company, which is neither an EGC nor an EGC which has opted out of using the extended transition period, difficult or impossible because of the potential differences in accounting standards used. Supplemental Cash Flow Information and Non-Cash Investing Activities — Supplemental cash flow information and non-cash investing activities are as follows:
Successor
Predecessor
Year Ended December 31,
June 3, 2019 –
January 1, 2019
Year Ended
2020
December 31, 2019
– June 2, 2019
December 31, 2018
Supplemental cash flow information
Interest paid
$
22.5
$
15.8
$
12.5
$
29.0
Taxes paid
3.7
4.3
4.0
7.6
Non-cash increase in asset retirement obligation
$
0.7
$
-
$
-
$
-
Non-cash investing activities
Capital leases
$
0.3
$
-
$
-
$
0.2
Capital expenditures in accounts payable
$
2.4
$
1.6
$
2.1
$
2.1
Recently Adopted Accounting Standards — In August 2018, the FASB issued Accounting Standards Update (“ASU”) No. 2018-13, Fair Value Measurement (Topic 820): Disclosure Framework - Changes to the Disclosure Requirements for Fair Value Measurement (“ASU 2018-13”). ASU 2018-13 modifies the disclosure requirements on fair value measurements. We adopted ASU 2018-13 on January 1, 2020. The adoption of ASU 2018-13 did not have an impact on our fair value disclosures. Recently Issued Accounting Standards — In February 2016, the FASB issued ASU No. 2016-02, Leases (Topic 842) (“AS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ASC 842 was originally effective for fiscal years beginning after December 15, 2019, and interim periods beginning after December 15, 2020 with early adoption permitted. In October 2019, the FASB delayed the implementation of ASC 842 for private companies until fiscal years beginning after December 15, 2020. In June 2020, the FASB further delayed the implementation of ASC 842 for private companies until fiscal years beginning after December 15, 2021. We plan to adopt ASC 842 in the first quarter of 2021. Our implementation team includes personnel from accounting, tax, legal, information technology, and operations departments. While we continue to analyze our lease portfolio and business processes to determine the impact of the new standard on our financial statements and disclosures, we do not anticipate a material effect. In June 2016, the FASB issued ASU No. 2016-13, Financial Instruments - Credit Losses (Topic 326): Measurement of Credit Losses on Financial Instruments In December 2019, the FASB issued ASU No. 2019-12 – Income Taxes (Topic 740) – Simplifying the Accounting for Income Taxes (“ASU 2019-12”). The amendments in ASU 2019-12 simplify the accounting for income taxes by removing certain exceptions regarding the incremental approach for intra-period tax allocations, deferred tax liabilities for equity method investments, and general methodology calculations when a year-to-date loss exceeds the anticipated loss. Additionally, ASU 2019-12 further simplifies accounting for income taxes by requiring certain franchise taxes to be accounted for as income-based tax or non-income-based tax, requiring evaluation of the tax basis of goodwill in business combinations, specifying the requirements and elections for allocating consolidated current and deferred tax expense to legal entities separately not subject to tax and requiring reflection of the effect of an enacted change in tax laws or rates in the annual effective tax rate computation in the interim period that includes the enactment date. ASU 2019-12 is effective for fiscal years beginning after December 15, 2020, with early adoption permitted. The various amendments can be applied on a retrospective, modified retrospective, or prospective basis, depending on the amendment. We are in the process of evaluating the impact of this new guidance on our consolidated financial statements and disclosures. In March 2020, the FASB issued ASU No. 2020-04, Reference Rate Reform (Topic 848): Facilitation of the Effects of Reference Rate Reform on Financial Reporting (“ASU 2020-04”). The amendments in ASU 2020-04 provide optional expedients and exceptions for applying GAAP to contracts, hedging relationships, and other transactions that reference the London Interbank Offered Rate (“LIBOR”) or another reference rate expected to be discontinued because of reference rate reform. These expedients and exception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ASU 2020-04 is effective for all entities as of March 12, 2020 (the date of the issuance of ASU 2020-04) through December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 width="16" customWidth="1" min="6" max="6"/>
  </cols>
  <sheetData>
    <row r="1">
      <c r="A1" s="1" t="inlineStr">
        <is>
          <t>Derivative Instruments - Narrative (Details) - USD ($)</t>
        </is>
      </c>
      <c r="B1" s="2" t="inlineStr">
        <is>
          <t>12 Months Ended</t>
        </is>
      </c>
    </row>
    <row r="2">
      <c r="B2" s="2" t="inlineStr">
        <is>
          <t>Dec. 31, 2020</t>
        </is>
      </c>
      <c r="C2" s="2" t="inlineStr">
        <is>
          <t>Mar. 27, 2020</t>
        </is>
      </c>
      <c r="D2" s="2" t="inlineStr">
        <is>
          <t>Dec. 31, 2019</t>
        </is>
      </c>
      <c r="E2" s="2" t="inlineStr">
        <is>
          <t>Sep. 25, 2019</t>
        </is>
      </c>
      <c r="F2" s="2" t="inlineStr">
        <is>
          <t>Jan. 31, 2019</t>
        </is>
      </c>
    </row>
    <row r="3">
      <c r="A3" s="3" t="inlineStr">
        <is>
          <t>Derivative [Line Items]</t>
        </is>
      </c>
    </row>
    <row r="4">
      <c r="A4" s="4" t="inlineStr">
        <is>
          <t>Interest rate cash flow hedge loss to be reclassified during next twelve months, net</t>
        </is>
      </c>
      <c r="B4" s="5" t="n">
        <v>4600000</v>
      </c>
    </row>
    <row r="5">
      <c r="A5" s="4" t="inlineStr">
        <is>
          <t>Designated as Hedging Instrument | Cash Flow Hedge</t>
        </is>
      </c>
    </row>
    <row r="6">
      <c r="A6" s="3" t="inlineStr">
        <is>
          <t>Derivative [Line Items]</t>
        </is>
      </c>
    </row>
    <row r="7">
      <c r="A7" s="4" t="inlineStr">
        <is>
          <t>Derivative, notional amount</t>
        </is>
      </c>
      <c r="B7" s="6" t="n">
        <v>250000000</v>
      </c>
      <c r="D7" s="5" t="n">
        <v>250000000</v>
      </c>
    </row>
    <row r="8">
      <c r="A8" s="4" t="inlineStr">
        <is>
          <t>January 2019 Swap | Interest Expense</t>
        </is>
      </c>
    </row>
    <row r="9">
      <c r="A9" s="3" t="inlineStr">
        <is>
          <t>Derivative [Line Items]</t>
        </is>
      </c>
    </row>
    <row r="10">
      <c r="A10" s="4" t="inlineStr">
        <is>
          <t>Gains (losses) on derivatives</t>
        </is>
      </c>
      <c r="B10" s="6" t="n">
        <v>-2200000</v>
      </c>
    </row>
    <row r="11">
      <c r="A11" s="4" t="inlineStr">
        <is>
          <t>January 2019 Swap | Not Designated as Hedging Instrument</t>
        </is>
      </c>
    </row>
    <row r="12">
      <c r="A12" s="3" t="inlineStr">
        <is>
          <t>Derivative [Line Items]</t>
        </is>
      </c>
    </row>
    <row r="13">
      <c r="A13" s="4" t="inlineStr">
        <is>
          <t>Derivative, notional amount</t>
        </is>
      </c>
      <c r="F13" s="5" t="n">
        <v>200000000</v>
      </c>
    </row>
    <row r="14">
      <c r="A14" s="4" t="inlineStr">
        <is>
          <t>Derivative, fixed interest rate</t>
        </is>
      </c>
      <c r="F14" s="4" t="inlineStr">
        <is>
          <t>2.56%</t>
        </is>
      </c>
    </row>
    <row r="15">
      <c r="A15" s="4" t="inlineStr">
        <is>
          <t>January 2019 Swap | Designated as Hedging Instrument | Cash Flow Hedge</t>
        </is>
      </c>
    </row>
    <row r="16">
      <c r="A16" s="3" t="inlineStr">
        <is>
          <t>Derivative [Line Items]</t>
        </is>
      </c>
    </row>
    <row r="17">
      <c r="A17" s="4" t="inlineStr">
        <is>
          <t>Derivative, notional amount</t>
        </is>
      </c>
      <c r="B17" s="5" t="n">
        <v>200000000</v>
      </c>
      <c r="D17" s="5" t="n">
        <v>200000000</v>
      </c>
    </row>
    <row r="18">
      <c r="A18" s="4" t="inlineStr">
        <is>
          <t>Derivative, fixed interest rate</t>
        </is>
      </c>
      <c r="B18" s="4" t="inlineStr">
        <is>
          <t>2.09%</t>
        </is>
      </c>
      <c r="C18" s="4" t="inlineStr">
        <is>
          <t>2.10%</t>
        </is>
      </c>
      <c r="D18" s="4" t="inlineStr">
        <is>
          <t>2.31%</t>
        </is>
      </c>
      <c r="E18" s="4" t="inlineStr">
        <is>
          <t>2.31%</t>
        </is>
      </c>
    </row>
    <row r="19">
      <c r="A19" s="4" t="inlineStr">
        <is>
          <t>September 2019 Swap | Designated as Hedging Instrument | Cash Flow Hedge</t>
        </is>
      </c>
    </row>
    <row r="20">
      <c r="A20" s="3" t="inlineStr">
        <is>
          <t>Derivative [Line Items]</t>
        </is>
      </c>
    </row>
    <row r="21">
      <c r="A21" s="4" t="inlineStr">
        <is>
          <t>Derivative, notional amount</t>
        </is>
      </c>
      <c r="B21" s="5" t="n">
        <v>50000000</v>
      </c>
      <c r="D21" s="5" t="n">
        <v>50000000</v>
      </c>
      <c r="E21" s="5" t="n">
        <v>50000000</v>
      </c>
    </row>
    <row r="22">
      <c r="A22" s="4" t="inlineStr">
        <is>
          <t>Derivative, fixed interest rate</t>
        </is>
      </c>
      <c r="B22" s="4" t="inlineStr">
        <is>
          <t>1.50%</t>
        </is>
      </c>
      <c r="D22" s="4" t="inlineStr">
        <is>
          <t>1.50%</t>
        </is>
      </c>
      <c r="E22" s="4" t="inlineStr">
        <is>
          <t>1.5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5" customWidth="1" min="5" max="5"/>
  </cols>
  <sheetData>
    <row r="1">
      <c r="A1" s="1" t="inlineStr">
        <is>
          <t>Derivative Instruments - Schedule of Interest Rate Swaps (Details) - Designated as Hedging Instrument - Cash Flow Hedge - USD ($)</t>
        </is>
      </c>
      <c r="B1" s="2" t="inlineStr">
        <is>
          <t>Dec. 31, 2020</t>
        </is>
      </c>
      <c r="C1" s="2" t="inlineStr">
        <is>
          <t>Mar. 27, 2020</t>
        </is>
      </c>
      <c r="D1" s="2" t="inlineStr">
        <is>
          <t>Dec. 31, 2019</t>
        </is>
      </c>
      <c r="E1" s="2" t="inlineStr">
        <is>
          <t>Sep. 25, 2019</t>
        </is>
      </c>
    </row>
    <row r="2">
      <c r="A2" s="3" t="inlineStr">
        <is>
          <t>Derivative [Line Items]</t>
        </is>
      </c>
    </row>
    <row r="3">
      <c r="A3" s="4" t="inlineStr">
        <is>
          <t>Derivative, notional amount</t>
        </is>
      </c>
      <c r="B3" s="5" t="n">
        <v>250000000</v>
      </c>
      <c r="D3" s="5" t="n">
        <v>250000000</v>
      </c>
    </row>
    <row r="4">
      <c r="A4" s="4" t="inlineStr">
        <is>
          <t>Percentage of Debt Instrument Outstanding</t>
        </is>
      </c>
      <c r="B4" s="4" t="inlineStr">
        <is>
          <t>92.00%</t>
        </is>
      </c>
      <c r="D4" s="4" t="inlineStr">
        <is>
          <t>92.00%</t>
        </is>
      </c>
    </row>
    <row r="5">
      <c r="A5" s="4" t="inlineStr">
        <is>
          <t>September 2019 Swap</t>
        </is>
      </c>
    </row>
    <row r="6">
      <c r="A6" s="3" t="inlineStr">
        <is>
          <t>Derivative [Line Items]</t>
        </is>
      </c>
    </row>
    <row r="7">
      <c r="A7" s="4" t="inlineStr">
        <is>
          <t>Derivative, fixed interest rate</t>
        </is>
      </c>
      <c r="B7" s="4" t="inlineStr">
        <is>
          <t>1.50%</t>
        </is>
      </c>
      <c r="D7" s="4" t="inlineStr">
        <is>
          <t>1.50%</t>
        </is>
      </c>
      <c r="E7" s="4" t="inlineStr">
        <is>
          <t>1.50%</t>
        </is>
      </c>
    </row>
    <row r="8">
      <c r="A8" s="4" t="inlineStr">
        <is>
          <t>Derivative, notional amount</t>
        </is>
      </c>
      <c r="B8" s="5" t="n">
        <v>50000000</v>
      </c>
      <c r="D8" s="5" t="n">
        <v>50000000</v>
      </c>
      <c r="E8" s="5" t="n">
        <v>50000000</v>
      </c>
    </row>
    <row r="9">
      <c r="A9" s="4" t="inlineStr">
        <is>
          <t>September 2019 Swap | First Lien Term Facility</t>
        </is>
      </c>
    </row>
    <row r="10">
      <c r="A10" s="3" t="inlineStr">
        <is>
          <t>Derivative [Line Items]</t>
        </is>
      </c>
    </row>
    <row r="11">
      <c r="A11" s="4" t="inlineStr">
        <is>
          <t>Percentage of Debt Instrument Outstanding</t>
        </is>
      </c>
      <c r="B11" s="4" t="inlineStr">
        <is>
          <t>18.00%</t>
        </is>
      </c>
      <c r="D11" s="4" t="inlineStr">
        <is>
          <t>18.00%</t>
        </is>
      </c>
    </row>
    <row r="12">
      <c r="A12" s="4" t="inlineStr">
        <is>
          <t>January 2019 Swap</t>
        </is>
      </c>
    </row>
    <row r="13">
      <c r="A13" s="3" t="inlineStr">
        <is>
          <t>Derivative [Line Items]</t>
        </is>
      </c>
    </row>
    <row r="14">
      <c r="A14" s="4" t="inlineStr">
        <is>
          <t>Derivative, fixed interest rate</t>
        </is>
      </c>
      <c r="B14" s="4" t="inlineStr">
        <is>
          <t>2.09%</t>
        </is>
      </c>
      <c r="C14" s="4" t="inlineStr">
        <is>
          <t>2.10%</t>
        </is>
      </c>
      <c r="D14" s="4" t="inlineStr">
        <is>
          <t>2.31%</t>
        </is>
      </c>
      <c r="E14" s="4" t="inlineStr">
        <is>
          <t>2.31%</t>
        </is>
      </c>
    </row>
    <row r="15">
      <c r="A15" s="4" t="inlineStr">
        <is>
          <t>Derivative, notional amount</t>
        </is>
      </c>
      <c r="B15" s="5" t="n">
        <v>200000000</v>
      </c>
      <c r="D15" s="5" t="n">
        <v>200000000</v>
      </c>
    </row>
    <row r="16">
      <c r="A16" s="4" t="inlineStr">
        <is>
          <t>January 2019 Swap | First Lien Term Facility</t>
        </is>
      </c>
    </row>
    <row r="17">
      <c r="A17" s="3" t="inlineStr">
        <is>
          <t>Derivative [Line Items]</t>
        </is>
      </c>
    </row>
    <row r="18">
      <c r="A18" s="4" t="inlineStr">
        <is>
          <t>Percentage of Debt Instrument Outstanding</t>
        </is>
      </c>
      <c r="B18" s="4" t="inlineStr">
        <is>
          <t>74.00%</t>
        </is>
      </c>
      <c r="D18" s="4" t="inlineStr">
        <is>
          <t>74.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Assets and Liabilities at Fair Value (Details) - Designated as Hedging Instrument - Cash Flow Hedge - USD ($) $ in Millions</t>
        </is>
      </c>
      <c r="B1" s="2" t="inlineStr">
        <is>
          <t>Dec. 31, 2020</t>
        </is>
      </c>
      <c r="C1" s="2" t="inlineStr">
        <is>
          <t>Dec. 31, 2019</t>
        </is>
      </c>
    </row>
    <row r="2">
      <c r="A2" s="3" t="inlineStr">
        <is>
          <t>Derivative [Line Items]</t>
        </is>
      </c>
    </row>
    <row r="3">
      <c r="A3" s="4" t="inlineStr">
        <is>
          <t>Derivative liability, fair value</t>
        </is>
      </c>
      <c r="B3" s="7" t="n">
        <v>14.2</v>
      </c>
      <c r="C3" s="5" t="n">
        <v>5</v>
      </c>
    </row>
    <row r="4">
      <c r="A4" s="4" t="inlineStr">
        <is>
          <t>Accrued liabilities and other | Interest Rate Swap</t>
        </is>
      </c>
    </row>
    <row r="5">
      <c r="A5" s="3" t="inlineStr">
        <is>
          <t>Derivative [Line Items]</t>
        </is>
      </c>
    </row>
    <row r="6">
      <c r="A6" s="4" t="inlineStr">
        <is>
          <t>Derivative liability, fair value</t>
        </is>
      </c>
      <c r="B6" s="8" t="n">
        <v>4.6</v>
      </c>
      <c r="C6" s="8" t="n">
        <v>0.4</v>
      </c>
    </row>
    <row r="7">
      <c r="A7" s="4" t="inlineStr">
        <is>
          <t>Other liabilities | Interest Rate Swap</t>
        </is>
      </c>
    </row>
    <row r="8">
      <c r="A8" s="3" t="inlineStr">
        <is>
          <t>Derivative [Line Items]</t>
        </is>
      </c>
    </row>
    <row r="9">
      <c r="A9" s="4" t="inlineStr">
        <is>
          <t>Derivative liability, fair value</t>
        </is>
      </c>
      <c r="B9" s="7" t="n">
        <v>9.6</v>
      </c>
      <c r="C9" s="7" t="n">
        <v>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rivative Instruments - Effect of Derivative Instruments on Statement of Financial Position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Derivative [Line Items]</t>
        </is>
      </c>
    </row>
    <row r="4">
      <c r="A4" s="4" t="inlineStr">
        <is>
          <t>Interest expense</t>
        </is>
      </c>
      <c r="B4" s="7" t="n">
        <v>20.2</v>
      </c>
      <c r="C4" s="7" t="n">
        <v>27.3</v>
      </c>
      <c r="D4" s="7" t="n">
        <v>30.2</v>
      </c>
      <c r="E4" s="7" t="n">
        <v>30.9</v>
      </c>
    </row>
    <row r="5">
      <c r="A5" s="4" t="inlineStr">
        <is>
          <t>Interest Expense | Interest Rate Swap</t>
        </is>
      </c>
    </row>
    <row r="6">
      <c r="A6" s="3" t="inlineStr">
        <is>
          <t>Derivative [Line Items]</t>
        </is>
      </c>
    </row>
    <row r="7">
      <c r="A7" s="4" t="inlineStr">
        <is>
          <t>Interest rate swap agreements designated as cash flow hedges</t>
        </is>
      </c>
      <c r="B7" s="6" t="n">
        <v>0</v>
      </c>
      <c r="C7" s="8" t="n">
        <v>-0.1</v>
      </c>
      <c r="D7" s="8" t="n">
        <v>2.2</v>
      </c>
      <c r="E7" s="6" t="n">
        <v>0</v>
      </c>
    </row>
    <row r="8">
      <c r="A8" s="4" t="inlineStr">
        <is>
          <t>Interest rate swap agreements not designated as cash flow hedges</t>
        </is>
      </c>
      <c r="B8" s="5" t="n">
        <v>0</v>
      </c>
      <c r="C8" s="7" t="n">
        <v>-6.5</v>
      </c>
      <c r="D8" s="5" t="n">
        <v>0</v>
      </c>
      <c r="E8" s="5" t="n">
        <v>0</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 Components of AOCI (Details) - USD ($) $ in Millions</t>
        </is>
      </c>
      <c r="B1" s="2" t="inlineStr">
        <is>
          <t>Dec. 31, 2020</t>
        </is>
      </c>
      <c r="C1" s="2" t="inlineStr">
        <is>
          <t>Dec. 31, 2019</t>
        </is>
      </c>
      <c r="D1" s="2" t="inlineStr">
        <is>
          <t>Jun. 02, 2019</t>
        </is>
      </c>
      <c r="E1" s="2" t="inlineStr">
        <is>
          <t>Dec. 31, 2019</t>
        </is>
      </c>
      <c r="F1" s="2" t="inlineStr">
        <is>
          <t>Dec. 31, 2020</t>
        </is>
      </c>
      <c r="G1" s="2" t="inlineStr">
        <is>
          <t>Dec. 31, 2018</t>
        </is>
      </c>
    </row>
    <row r="2">
      <c r="A2" s="3" t="inlineStr">
        <is>
          <t>Equity [Abstract]</t>
        </is>
      </c>
    </row>
    <row r="3">
      <c r="A3" s="4" t="inlineStr">
        <is>
          <t>Foreign currency translation, Gross Balance</t>
        </is>
      </c>
      <c r="B3" s="7" t="n">
        <v>17.9</v>
      </c>
      <c r="C3" s="7" t="n">
        <v>1.7</v>
      </c>
      <c r="D3" s="5" t="n">
        <v>-4</v>
      </c>
      <c r="E3" s="7" t="n">
        <v>1.7</v>
      </c>
      <c r="F3" s="7" t="n">
        <v>16.2</v>
      </c>
      <c r="G3" s="7" t="n">
        <v>-7.4</v>
      </c>
    </row>
    <row r="4">
      <c r="A4" s="4" t="inlineStr">
        <is>
          <t>Foreign currency translation, Tax Effect</t>
        </is>
      </c>
      <c r="B4" s="6" t="n">
        <v>0</v>
      </c>
      <c r="C4" s="6" t="n">
        <v>0</v>
      </c>
    </row>
    <row r="5">
      <c r="A5" s="4" t="inlineStr">
        <is>
          <t>Foreign currency translation, Net Balance</t>
        </is>
      </c>
      <c r="B5" s="8" t="n">
        <v>17.9</v>
      </c>
      <c r="C5" s="8" t="n">
        <v>1.7</v>
      </c>
    </row>
    <row r="6">
      <c r="A6" s="4" t="inlineStr">
        <is>
          <t>Unrealized gain (loss) on interest rate swaps, Gross Balance</t>
        </is>
      </c>
      <c r="B6" s="8" t="n">
        <v>-9.9</v>
      </c>
      <c r="C6" s="8" t="n">
        <v>1.4</v>
      </c>
      <c r="D6" s="5" t="n">
        <v>0</v>
      </c>
      <c r="E6" s="7" t="n">
        <v>1.4</v>
      </c>
      <c r="F6" s="7" t="n">
        <v>-11.3</v>
      </c>
      <c r="G6" s="5" t="n">
        <v>0</v>
      </c>
    </row>
    <row r="7">
      <c r="A7" s="4" t="inlineStr">
        <is>
          <t>Unrealized gain (loss) on interest rate swaps, Tax Effect</t>
        </is>
      </c>
      <c r="B7" s="8" t="n">
        <v>2.7</v>
      </c>
      <c r="C7" s="8" t="n">
        <v>0.3</v>
      </c>
    </row>
    <row r="8">
      <c r="A8" s="4" t="inlineStr">
        <is>
          <t>Unrealized gain (loss) on interest rate swaps, Net Balance</t>
        </is>
      </c>
      <c r="B8" s="8" t="n">
        <v>-7.2</v>
      </c>
      <c r="C8" s="8" t="n">
        <v>1.7</v>
      </c>
    </row>
    <row r="9">
      <c r="A9" s="4" t="inlineStr">
        <is>
          <t>Total, Gross Balance</t>
        </is>
      </c>
      <c r="B9" s="6" t="n">
        <v>8</v>
      </c>
      <c r="C9" s="8" t="n">
        <v>3.1</v>
      </c>
    </row>
    <row r="10">
      <c r="A10" s="4" t="inlineStr">
        <is>
          <t>Total, Tax Effect</t>
        </is>
      </c>
      <c r="B10" s="8" t="n">
        <v>2.7</v>
      </c>
      <c r="C10" s="8" t="n">
        <v>0.3</v>
      </c>
    </row>
    <row r="11">
      <c r="A11" s="4" t="inlineStr">
        <is>
          <t>Total, Net Balance</t>
        </is>
      </c>
      <c r="B11" s="7" t="n">
        <v>10.7</v>
      </c>
      <c r="C11" s="7" t="n">
        <v>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OCI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531.8</v>
      </c>
      <c r="C4" s="7" t="n">
        <v>196.4</v>
      </c>
    </row>
    <row r="5">
      <c r="A5" s="4" t="inlineStr">
        <is>
          <t>Other comprehensive income (loss) before reclassifications</t>
        </is>
      </c>
      <c r="B5" s="8" t="n">
        <v>7.4</v>
      </c>
      <c r="C5" s="8" t="n">
        <v>-0.5</v>
      </c>
    </row>
    <row r="6">
      <c r="A6" s="4" t="inlineStr">
        <is>
          <t>Amounts reclassified from accumulated other comprehensive income (loss)</t>
        </is>
      </c>
      <c r="B6" s="8" t="n">
        <v>-0.1</v>
      </c>
      <c r="C6" s="8" t="n">
        <v>-0.1</v>
      </c>
    </row>
    <row r="7">
      <c r="A7" s="4" t="inlineStr">
        <is>
          <t>Ending Balance</t>
        </is>
      </c>
      <c r="B7" s="8" t="n">
        <v>522.9</v>
      </c>
      <c r="C7" s="8" t="n">
        <v>531.8</v>
      </c>
    </row>
    <row r="8">
      <c r="A8" s="4" t="inlineStr">
        <is>
          <t>Accumulated Other Comprehensive Income (Loss)</t>
        </is>
      </c>
    </row>
    <row r="9">
      <c r="A9" s="3" t="inlineStr">
        <is>
          <t>AOCI Attributable to Parent, Net of Tax [Roll Forward]</t>
        </is>
      </c>
    </row>
    <row r="10">
      <c r="A10" s="4" t="inlineStr">
        <is>
          <t>Beginning Balance</t>
        </is>
      </c>
      <c r="B10" s="8" t="n">
        <v>3.4</v>
      </c>
      <c r="C10" s="8" t="n">
        <v>-23.6</v>
      </c>
    </row>
    <row r="11">
      <c r="A11" s="4" t="inlineStr">
        <is>
          <t>Adjusted beginning balance</t>
        </is>
      </c>
      <c r="D11" s="5" t="n">
        <v>4</v>
      </c>
    </row>
    <row r="12">
      <c r="A12" s="4" t="inlineStr">
        <is>
          <t>Amounts reclassified from accumulated other comprehensive income (loss)</t>
        </is>
      </c>
      <c r="B12" s="8" t="n">
        <v>-0.1</v>
      </c>
      <c r="C12" s="8" t="n">
        <v>-0.1</v>
      </c>
    </row>
    <row r="13">
      <c r="A13" s="4" t="inlineStr">
        <is>
          <t>Ending Balance</t>
        </is>
      </c>
      <c r="B13" s="8" t="n">
        <v>10.7</v>
      </c>
      <c r="C13" s="8" t="n">
        <v>3.4</v>
      </c>
    </row>
    <row r="14">
      <c r="A14" s="4" t="inlineStr">
        <is>
          <t>Foreign currency translation</t>
        </is>
      </c>
    </row>
    <row r="15">
      <c r="A15" s="3" t="inlineStr">
        <is>
          <t>AOCI Attributable to Parent, Net of Tax [Roll Forward]</t>
        </is>
      </c>
    </row>
    <row r="16">
      <c r="A16" s="4" t="inlineStr">
        <is>
          <t>Beginning Balance</t>
        </is>
      </c>
      <c r="B16" s="8" t="n">
        <v>1.7</v>
      </c>
      <c r="C16" s="6" t="n">
        <v>4</v>
      </c>
    </row>
    <row r="17">
      <c r="A17" s="4" t="inlineStr">
        <is>
          <t>Other comprehensive income (loss) before reclassifications</t>
        </is>
      </c>
      <c r="B17" s="8" t="n">
        <v>16.2</v>
      </c>
      <c r="C17" s="8" t="n">
        <v>-2.3</v>
      </c>
    </row>
    <row r="18">
      <c r="A18" s="4" t="inlineStr">
        <is>
          <t>Ending Balance</t>
        </is>
      </c>
      <c r="B18" s="8" t="n">
        <v>17.9</v>
      </c>
      <c r="C18" s="8" t="n">
        <v>1.7</v>
      </c>
    </row>
    <row r="19">
      <c r="A19" s="4" t="inlineStr">
        <is>
          <t>Unrealized gain (loss) on interest rate swaps</t>
        </is>
      </c>
    </row>
    <row r="20">
      <c r="A20" s="3" t="inlineStr">
        <is>
          <t>AOCI Attributable to Parent, Net of Tax [Roll Forward]</t>
        </is>
      </c>
    </row>
    <row r="21">
      <c r="A21" s="4" t="inlineStr">
        <is>
          <t>Beginning Balance</t>
        </is>
      </c>
      <c r="B21" s="8" t="n">
        <v>1.7</v>
      </c>
    </row>
    <row r="22">
      <c r="A22" s="4" t="inlineStr">
        <is>
          <t>Other comprehensive income (loss) before reclassifications</t>
        </is>
      </c>
      <c r="B22" s="8" t="n">
        <v>-8.800000000000001</v>
      </c>
      <c r="C22" s="8" t="n">
        <v>1.8</v>
      </c>
    </row>
    <row r="23">
      <c r="A23" s="4" t="inlineStr">
        <is>
          <t>Amounts reclassified from accumulated other comprehensive income (loss)</t>
        </is>
      </c>
      <c r="B23" s="8" t="n">
        <v>-0.1</v>
      </c>
      <c r="C23" s="8" t="n">
        <v>-0.1</v>
      </c>
    </row>
    <row r="24">
      <c r="A24" s="4" t="inlineStr">
        <is>
          <t>Ending Balance</t>
        </is>
      </c>
      <c r="B24" s="7" t="n">
        <v>-7.2</v>
      </c>
      <c r="C24" s="7" t="n">
        <v>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ummary of Reclassification of Accumulated Other Comprehensive Income (Loss) (Details) - USD ($) $ in Million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Reclassification, net of tax</t>
        </is>
      </c>
      <c r="B4" s="7" t="n">
        <v>-0.1</v>
      </c>
      <c r="C4" s="7" t="n">
        <v>-0.1</v>
      </c>
    </row>
    <row r="5">
      <c r="A5" s="4" t="inlineStr">
        <is>
          <t>Interest Rate Swap</t>
        </is>
      </c>
    </row>
    <row r="6">
      <c r="A6" s="3" t="inlineStr">
        <is>
          <t>Accumulated Other Comprehensive Income Loss [Line Items]</t>
        </is>
      </c>
    </row>
    <row r="7">
      <c r="A7" s="4" t="inlineStr">
        <is>
          <t>Reclassification of change in fair value of derivative swap agreements interest expense, net</t>
        </is>
      </c>
      <c r="B7" s="8" t="n">
        <v>2.5</v>
      </c>
      <c r="C7" s="8" t="n">
        <v>0.4</v>
      </c>
    </row>
    <row r="8">
      <c r="A8" s="4" t="inlineStr">
        <is>
          <t>Reclassification of income tax expense (benefit), tax effect</t>
        </is>
      </c>
      <c r="B8" s="8" t="n">
        <v>-2.4</v>
      </c>
      <c r="C8" s="8" t="n">
        <v>-0.3</v>
      </c>
    </row>
    <row r="9">
      <c r="A9" s="4" t="inlineStr">
        <is>
          <t>Reclassification, net of tax</t>
        </is>
      </c>
      <c r="B9" s="7" t="n">
        <v>0.1</v>
      </c>
      <c r="C9" s="7" t="n">
        <v>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Amounts, Estimated Fair Values and Respective Fair Value Measurements (Details) - USD ($) $ in Millions</t>
        </is>
      </c>
      <c r="B1" s="2" t="inlineStr">
        <is>
          <t>Dec. 31, 2020</t>
        </is>
      </c>
      <c r="C1" s="2" t="inlineStr">
        <is>
          <t>Dec. 31, 2019</t>
        </is>
      </c>
    </row>
    <row r="2">
      <c r="A2" s="4" t="inlineStr">
        <is>
          <t>Level 2</t>
        </is>
      </c>
    </row>
    <row r="3">
      <c r="A3" s="3" t="inlineStr">
        <is>
          <t>Fair Value, Assets and Liabilities Measured on Recurring and Nonrecurring Basis [Line Items]</t>
        </is>
      </c>
    </row>
    <row r="4">
      <c r="A4" s="4" t="inlineStr">
        <is>
          <t>Current and long-term debt</t>
        </is>
      </c>
      <c r="B4" s="7" t="n">
        <v>439.8</v>
      </c>
      <c r="C4" s="7" t="n">
        <v>428.2</v>
      </c>
    </row>
    <row r="5">
      <c r="A5" s="4" t="inlineStr">
        <is>
          <t>Interest rate swap agreements liability</t>
        </is>
      </c>
      <c r="B5" s="8" t="n">
        <v>14.2</v>
      </c>
      <c r="C5" s="6" t="n">
        <v>5</v>
      </c>
    </row>
    <row r="6">
      <c r="A6" s="4" t="inlineStr">
        <is>
          <t>Carrying Amount</t>
        </is>
      </c>
    </row>
    <row r="7">
      <c r="A7" s="3" t="inlineStr">
        <is>
          <t>Fair Value, Assets and Liabilities Measured on Recurring and Nonrecurring Basis [Line Items]</t>
        </is>
      </c>
    </row>
    <row r="8">
      <c r="A8" s="4" t="inlineStr">
        <is>
          <t>Current and long-term debt</t>
        </is>
      </c>
      <c r="B8" s="8" t="n">
        <v>439.8</v>
      </c>
      <c r="C8" s="8" t="n">
        <v>428.2</v>
      </c>
    </row>
    <row r="9">
      <c r="A9" s="4" t="inlineStr">
        <is>
          <t>Interest rate swap agreements liability</t>
        </is>
      </c>
      <c r="B9" s="7" t="n">
        <v>14.2</v>
      </c>
      <c r="C9" s="5" t="n">
        <v>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ployee Benefit Plans - Narrative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Compensation And Retirement Disclosure [Abstract]</t>
        </is>
      </c>
    </row>
    <row r="4">
      <c r="A4" s="4" t="inlineStr">
        <is>
          <t>Defined contribution plan, maximum annual contributions per employee (percent)</t>
        </is>
      </c>
      <c r="D4" s="4" t="inlineStr">
        <is>
          <t>25.00%</t>
        </is>
      </c>
    </row>
    <row r="5">
      <c r="A5" s="4" t="inlineStr">
        <is>
          <t>Defined contribution plan, employer matching contribution, percent of match (percent)</t>
        </is>
      </c>
      <c r="D5" s="4" t="inlineStr">
        <is>
          <t>50.00%</t>
        </is>
      </c>
    </row>
    <row r="6">
      <c r="A6" s="4" t="inlineStr">
        <is>
          <t>Defined contribution plan, employer matching contribution, percent of employee's gross pay (percent)</t>
        </is>
      </c>
      <c r="D6" s="4" t="inlineStr">
        <is>
          <t>3.00%</t>
        </is>
      </c>
    </row>
    <row r="7">
      <c r="A7" s="4" t="inlineStr">
        <is>
          <t>Defined contribution plan, employer discretionary contribution amount</t>
        </is>
      </c>
      <c r="B7" s="7" t="n">
        <v>0.1</v>
      </c>
      <c r="C7" s="7" t="n">
        <v>0.2</v>
      </c>
      <c r="D7" s="7" t="n">
        <v>0.4</v>
      </c>
      <c r="E7" s="7" t="n">
        <v>0.3</v>
      </c>
    </row>
    <row r="8">
      <c r="A8" s="4" t="inlineStr">
        <is>
          <t>Multiemployer plan, contributions by employer</t>
        </is>
      </c>
      <c r="B8" s="7" t="n">
        <v>1.6</v>
      </c>
      <c r="C8" s="7" t="n">
        <v>1.9</v>
      </c>
      <c r="D8" s="7" t="n">
        <v>4.1</v>
      </c>
      <c r="E8" s="7" t="n">
        <v>3.3</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 $ in Millions</t>
        </is>
      </c>
      <c r="B1" s="2" t="inlineStr">
        <is>
          <t>Dec. 22, 2017</t>
        </is>
      </c>
      <c r="C1" s="2" t="inlineStr">
        <is>
          <t>Dec. 31, 2020</t>
        </is>
      </c>
      <c r="D1" s="2" t="inlineStr">
        <is>
          <t>Dec. 31, 2018</t>
        </is>
      </c>
      <c r="E1" s="2" t="inlineStr">
        <is>
          <t>Dec. 31, 2017</t>
        </is>
      </c>
      <c r="F1" s="2" t="inlineStr">
        <is>
          <t>Dec. 31, 2019</t>
        </is>
      </c>
      <c r="G1" s="2" t="inlineStr">
        <is>
          <t>Jun. 03, 2019</t>
        </is>
      </c>
      <c r="H1" s="2" t="inlineStr">
        <is>
          <t>Jun. 02, 2019</t>
        </is>
      </c>
    </row>
    <row r="2">
      <c r="A2" s="3" t="inlineStr">
        <is>
          <t>Income Taxes [Line Items]</t>
        </is>
      </c>
    </row>
    <row r="3">
      <c r="A3" s="4" t="inlineStr">
        <is>
          <t>Effective income tax rate reconciliation at federal statutory income tax rate, percent</t>
        </is>
      </c>
      <c r="B3" s="4" t="inlineStr">
        <is>
          <t>35.00%</t>
        </is>
      </c>
      <c r="E3" s="4" t="inlineStr">
        <is>
          <t>21.00%</t>
        </is>
      </c>
    </row>
    <row r="4">
      <c r="A4" s="4" t="inlineStr">
        <is>
          <t>Tax Cuts and Jobs Act, income tax benefit</t>
        </is>
      </c>
      <c r="D4" s="7" t="n">
        <v>28.9</v>
      </c>
      <c r="E4" s="7" t="n">
        <v>28.9</v>
      </c>
    </row>
    <row r="5">
      <c r="A5" s="4" t="inlineStr">
        <is>
          <t>Tax Cuts and Jobs Act, transition tax for accumulated foreign earnings, income tax expense</t>
        </is>
      </c>
      <c r="D5" s="8" t="n">
        <v>0.7</v>
      </c>
    </row>
    <row r="6">
      <c r="A6" s="4" t="inlineStr">
        <is>
          <t>Valuation allowance</t>
        </is>
      </c>
      <c r="C6" s="7" t="n">
        <v>1.1</v>
      </c>
      <c r="F6" s="7" t="n">
        <v>1.3</v>
      </c>
    </row>
    <row r="7">
      <c r="A7" s="4" t="inlineStr">
        <is>
          <t>Undistributed earnings of foreign subsidiaries</t>
        </is>
      </c>
      <c r="C7" s="8" t="n">
        <v>67.2</v>
      </c>
    </row>
    <row r="8">
      <c r="A8" s="4" t="inlineStr">
        <is>
          <t>Unrecognized tax benefits that would impact effective tax rate, if recognized</t>
        </is>
      </c>
      <c r="C8" s="8" t="n">
        <v>1.4</v>
      </c>
      <c r="F8" s="8" t="n">
        <v>0.6</v>
      </c>
    </row>
    <row r="9">
      <c r="A9" s="4" t="inlineStr">
        <is>
          <t>Income tax examination, penalties and interest accrued</t>
        </is>
      </c>
      <c r="C9" s="8" t="n">
        <v>0.3</v>
      </c>
      <c r="F9" s="8" t="n">
        <v>0.3</v>
      </c>
    </row>
    <row r="10">
      <c r="A10" s="4" t="inlineStr">
        <is>
          <t>Uncertain tax position</t>
        </is>
      </c>
      <c r="C10" s="7" t="n">
        <v>2.9</v>
      </c>
      <c r="D10" s="7" t="n">
        <v>0.6</v>
      </c>
      <c r="E10" s="7" t="n">
        <v>1.8</v>
      </c>
      <c r="F10" s="8" t="n">
        <v>1.4</v>
      </c>
      <c r="G10" s="7" t="n">
        <v>0.6</v>
      </c>
      <c r="H10" s="7" t="n">
        <v>0.6</v>
      </c>
    </row>
    <row r="11">
      <c r="A11" s="4" t="inlineStr">
        <is>
          <t>Rack Holdings Inc.</t>
        </is>
      </c>
    </row>
    <row r="12">
      <c r="A12" s="3" t="inlineStr">
        <is>
          <t>Income Taxes [Line Items]</t>
        </is>
      </c>
    </row>
    <row r="13">
      <c r="A13" s="4" t="inlineStr">
        <is>
          <t>Deferred tax liabilities</t>
        </is>
      </c>
      <c r="G13" s="7" t="n">
        <v>122.9</v>
      </c>
    </row>
    <row r="14">
      <c r="A14" s="4" t="inlineStr">
        <is>
          <t>Earliest Tax Year</t>
        </is>
      </c>
    </row>
    <row r="15">
      <c r="A15" s="3" t="inlineStr">
        <is>
          <t>Income Taxes [Line Items]</t>
        </is>
      </c>
    </row>
    <row r="16">
      <c r="A16" s="4" t="inlineStr">
        <is>
          <t>Examination tax year</t>
        </is>
      </c>
      <c r="C16" s="4" t="inlineStr">
        <is>
          <t>2017</t>
        </is>
      </c>
    </row>
    <row r="17">
      <c r="A17" s="4" t="inlineStr">
        <is>
          <t>Latest Tax Year</t>
        </is>
      </c>
    </row>
    <row r="18">
      <c r="A18" s="3" t="inlineStr">
        <is>
          <t>Income Taxes [Line Items]</t>
        </is>
      </c>
    </row>
    <row r="19">
      <c r="A19" s="4" t="inlineStr">
        <is>
          <t>Examination tax year</t>
        </is>
      </c>
      <c r="C19" s="4" t="inlineStr">
        <is>
          <t>2020</t>
        </is>
      </c>
    </row>
    <row r="20">
      <c r="A20" s="4" t="inlineStr">
        <is>
          <t>Domestic Tax Authority</t>
        </is>
      </c>
    </row>
    <row r="21">
      <c r="A21" s="3" t="inlineStr">
        <is>
          <t>Income Taxes [Line Items]</t>
        </is>
      </c>
    </row>
    <row r="22">
      <c r="A22" s="4" t="inlineStr">
        <is>
          <t>Operating loss carryforwards</t>
        </is>
      </c>
      <c r="C22" s="7" t="n">
        <v>1.6</v>
      </c>
      <c r="F22" s="6" t="n">
        <v>2</v>
      </c>
    </row>
    <row r="23">
      <c r="A23" s="4" t="inlineStr">
        <is>
          <t>Domestic Tax Authority | Earliest Tax Year</t>
        </is>
      </c>
    </row>
    <row r="24">
      <c r="A24" s="3" t="inlineStr">
        <is>
          <t>Income Taxes [Line Items]</t>
        </is>
      </c>
    </row>
    <row r="25">
      <c r="A25" s="4" t="inlineStr">
        <is>
          <t>Operating loss carryforwards expiration year</t>
        </is>
      </c>
      <c r="C25" s="4" t="inlineStr">
        <is>
          <t>2031</t>
        </is>
      </c>
    </row>
    <row r="26">
      <c r="A26" s="4" t="inlineStr">
        <is>
          <t>Domestic Tax Authority | Latest Tax Year</t>
        </is>
      </c>
    </row>
    <row r="27">
      <c r="A27" s="3" t="inlineStr">
        <is>
          <t>Income Taxes [Line Items]</t>
        </is>
      </c>
    </row>
    <row r="28">
      <c r="A28" s="4" t="inlineStr">
        <is>
          <t>Operating loss carryforwards expiration year</t>
        </is>
      </c>
      <c r="C28" s="4" t="inlineStr">
        <is>
          <t>2037</t>
        </is>
      </c>
    </row>
    <row r="29">
      <c r="A29" s="4" t="inlineStr">
        <is>
          <t>State and Local Jurisdiction</t>
        </is>
      </c>
    </row>
    <row r="30">
      <c r="A30" s="3" t="inlineStr">
        <is>
          <t>Income Taxes [Line Items]</t>
        </is>
      </c>
    </row>
    <row r="31">
      <c r="A31" s="4" t="inlineStr">
        <is>
          <t>Operating loss carryforwards</t>
        </is>
      </c>
      <c r="C31" s="7" t="n">
        <v>0.3</v>
      </c>
      <c r="F31" s="8" t="n">
        <v>0.2</v>
      </c>
    </row>
    <row r="32">
      <c r="A32" s="4" t="inlineStr">
        <is>
          <t>State and Local Jurisdiction | Earliest Tax Year</t>
        </is>
      </c>
    </row>
    <row r="33">
      <c r="A33" s="3" t="inlineStr">
        <is>
          <t>Income Taxes [Line Items]</t>
        </is>
      </c>
    </row>
    <row r="34">
      <c r="A34" s="4" t="inlineStr">
        <is>
          <t>Operating loss carryforwards expiration year</t>
        </is>
      </c>
      <c r="C34" s="4" t="inlineStr">
        <is>
          <t>2021</t>
        </is>
      </c>
    </row>
    <row r="35">
      <c r="A35" s="4" t="inlineStr">
        <is>
          <t>State and Local Jurisdiction | Latest Tax Year</t>
        </is>
      </c>
    </row>
    <row r="36">
      <c r="A36" s="3" t="inlineStr">
        <is>
          <t>Income Taxes [Line Items]</t>
        </is>
      </c>
    </row>
    <row r="37">
      <c r="A37" s="4" t="inlineStr">
        <is>
          <t>Operating loss carryforwards expiration year</t>
        </is>
      </c>
      <c r="C37" s="4" t="inlineStr">
        <is>
          <t>2036</t>
        </is>
      </c>
    </row>
    <row r="38">
      <c r="A38" s="4" t="inlineStr">
        <is>
          <t>Foreign Tax Authority</t>
        </is>
      </c>
    </row>
    <row r="39">
      <c r="A39" s="3" t="inlineStr">
        <is>
          <t>Income Taxes [Line Items]</t>
        </is>
      </c>
    </row>
    <row r="40">
      <c r="A40" s="4" t="inlineStr">
        <is>
          <t>Operating loss carryforwards</t>
        </is>
      </c>
      <c r="C40" s="5" t="n">
        <v>4</v>
      </c>
      <c r="F40" s="7" t="n">
        <v>5.1</v>
      </c>
    </row>
    <row r="41">
      <c r="A41" s="4" t="inlineStr">
        <is>
          <t>Foreign Tax Authority | Earliest Tax Year</t>
        </is>
      </c>
    </row>
    <row r="42">
      <c r="A42" s="3" t="inlineStr">
        <is>
          <t>Income Taxes [Line Items]</t>
        </is>
      </c>
    </row>
    <row r="43">
      <c r="A43" s="4" t="inlineStr">
        <is>
          <t>Operating loss carryforwards expiration year</t>
        </is>
      </c>
      <c r="C43" s="4" t="inlineStr">
        <is>
          <t>2024</t>
        </is>
      </c>
    </row>
    <row r="44">
      <c r="A44" s="4" t="inlineStr">
        <is>
          <t>Foreign Tax Authority | Latest Tax Year</t>
        </is>
      </c>
    </row>
    <row r="45">
      <c r="A45" s="3" t="inlineStr">
        <is>
          <t>Income Taxes [Line Items]</t>
        </is>
      </c>
    </row>
    <row r="46">
      <c r="A46" s="4" t="inlineStr">
        <is>
          <t>Operating loss carryforwards expiration year</t>
        </is>
      </c>
      <c r="C46" s="4" t="inlineStr">
        <is>
          <t>2025</t>
        </is>
      </c>
    </row>
    <row r="47">
      <c r="A47" s="4" t="inlineStr">
        <is>
          <t>Tax Authorities In Netherlands</t>
        </is>
      </c>
    </row>
    <row r="48">
      <c r="A48" s="3" t="inlineStr">
        <is>
          <t>Income Taxes [Line Items]</t>
        </is>
      </c>
    </row>
    <row r="49">
      <c r="A49" s="4" t="inlineStr">
        <is>
          <t>Uncertain tax position</t>
        </is>
      </c>
      <c r="C49" s="7" t="n">
        <v>1.3</v>
      </c>
    </row>
    <row r="50">
      <c r="A50" s="4" t="inlineStr">
        <is>
          <t>Tax Authorities In Netherlands | Earliest Tax Year</t>
        </is>
      </c>
    </row>
    <row r="51">
      <c r="A51" s="3" t="inlineStr">
        <is>
          <t>Income Taxes [Line Items]</t>
        </is>
      </c>
    </row>
    <row r="52">
      <c r="A52" s="4" t="inlineStr">
        <is>
          <t>Examination tax year</t>
        </is>
      </c>
      <c r="C52" s="4" t="inlineStr">
        <is>
          <t>2017</t>
        </is>
      </c>
    </row>
    <row r="53">
      <c r="A53" s="4" t="inlineStr">
        <is>
          <t>Tax Authorities In Netherlands | Latest Tax Year</t>
        </is>
      </c>
    </row>
    <row r="54">
      <c r="A54" s="3" t="inlineStr">
        <is>
          <t>Income Taxes [Line Items]</t>
        </is>
      </c>
    </row>
    <row r="55">
      <c r="A55" s="4" t="inlineStr">
        <is>
          <t>Examination tax year</t>
        </is>
      </c>
      <c r="C55" s="4" t="inlineStr">
        <is>
          <t>2019</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 [Abstract]</t>
        </is>
      </c>
    </row>
    <row r="4">
      <c r="A4" s="4" t="inlineStr">
        <is>
          <t>Accounts Receivable, net</t>
        </is>
      </c>
      <c r="B4" s="4" t="inlineStr">
        <is>
          <t xml:space="preserve">Note 3 — — The components of accounts receivable, net were as follows:
December 31, 2020
December 31, 2019
Accounts receivable
$
39.6
$
36.3
Allowance for doubtful accounts
(0.5
)
(0.2
)
Accounts receivable, net
$
39.1
$
36.1
At December 31, 2020 and 2019, certain customers’ accounts receivable balances exceeded 10% of accounts receivable. At December 31, 2020, one customer accounted for approximately 12.9% of our accounts receivable balance. At December 31, 2019, a different customer accounted for 12.0% of our accounts receivable bal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mponents of Earnings Before Income Tax Expense (Benefit)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Income Tax Disclosure [Abstract]</t>
        </is>
      </c>
    </row>
    <row r="4">
      <c r="A4" s="4" t="inlineStr">
        <is>
          <t>Domestic</t>
        </is>
      </c>
      <c r="B4" s="7" t="n">
        <v>-18.6</v>
      </c>
      <c r="C4" s="7" t="n">
        <v>-16.4</v>
      </c>
      <c r="D4" s="7" t="n">
        <v>-26.8</v>
      </c>
      <c r="E4" s="5" t="n">
        <v>-4</v>
      </c>
    </row>
    <row r="5">
      <c r="A5" s="4" t="inlineStr">
        <is>
          <t>Foreign</t>
        </is>
      </c>
      <c r="B5" s="8" t="n">
        <v>-5.3</v>
      </c>
      <c r="C5" s="8" t="n">
        <v>-3.5</v>
      </c>
      <c r="D5" s="8" t="n">
        <v>2.2</v>
      </c>
      <c r="E5" s="8" t="n">
        <v>-11.7</v>
      </c>
    </row>
    <row r="6">
      <c r="A6" s="4" t="inlineStr">
        <is>
          <t>Loss before income tax benefit</t>
        </is>
      </c>
      <c r="B6" s="7" t="n">
        <v>-23.9</v>
      </c>
      <c r="C6" s="7" t="n">
        <v>-19.9</v>
      </c>
      <c r="D6" s="7" t="n">
        <v>-24.6</v>
      </c>
      <c r="E6" s="7" t="n">
        <v>-15.7</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Components of Income Tax Expense (Benefit)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Current tax expense</t>
        </is>
      </c>
    </row>
    <row r="4">
      <c r="A4" s="4" t="inlineStr">
        <is>
          <t>Federal</t>
        </is>
      </c>
      <c r="B4" s="7" t="n">
        <v>1.1</v>
      </c>
      <c r="C4" s="7" t="n">
        <v>1.4</v>
      </c>
      <c r="D4" s="7" t="n">
        <v>-0.5</v>
      </c>
      <c r="E4" s="7" t="n">
        <v>2.8</v>
      </c>
    </row>
    <row r="5">
      <c r="A5" s="4" t="inlineStr">
        <is>
          <t>State</t>
        </is>
      </c>
      <c r="B5" s="8" t="n">
        <v>0.2</v>
      </c>
      <c r="C5" s="8" t="n">
        <v>0.5</v>
      </c>
      <c r="D5" s="8" t="n">
        <v>0.3</v>
      </c>
      <c r="E5" s="8" t="n">
        <v>1.1</v>
      </c>
    </row>
    <row r="6">
      <c r="A6" s="4" t="inlineStr">
        <is>
          <t>Foreign</t>
        </is>
      </c>
      <c r="B6" s="8" t="n">
        <v>1.3</v>
      </c>
      <c r="C6" s="8" t="n">
        <v>2.2</v>
      </c>
      <c r="D6" s="6" t="n">
        <v>4</v>
      </c>
      <c r="E6" s="8" t="n">
        <v>3.2</v>
      </c>
    </row>
    <row r="7">
      <c r="A7" s="4" t="inlineStr">
        <is>
          <t>Total current tax expense</t>
        </is>
      </c>
      <c r="B7" s="8" t="n">
        <v>2.6</v>
      </c>
      <c r="C7" s="8" t="n">
        <v>4.1</v>
      </c>
      <c r="D7" s="8" t="n">
        <v>3.8</v>
      </c>
      <c r="E7" s="6" t="n">
        <v>7</v>
      </c>
    </row>
    <row r="8">
      <c r="A8" s="3" t="inlineStr">
        <is>
          <t>Deferred tax expense (benefit)</t>
        </is>
      </c>
    </row>
    <row r="9">
      <c r="A9" s="4" t="inlineStr">
        <is>
          <t>Federal</t>
        </is>
      </c>
      <c r="B9" s="8" t="n">
        <v>-4.4</v>
      </c>
      <c r="C9" s="8" t="n">
        <v>-6.9</v>
      </c>
      <c r="D9" s="8" t="n">
        <v>-3.8</v>
      </c>
      <c r="E9" s="8" t="n">
        <v>-4.8</v>
      </c>
    </row>
    <row r="10">
      <c r="A10" s="4" t="inlineStr">
        <is>
          <t>State</t>
        </is>
      </c>
      <c r="B10" s="8" t="n">
        <v>-0.9</v>
      </c>
      <c r="C10" s="8" t="n">
        <v>0.8</v>
      </c>
      <c r="D10" s="8" t="n">
        <v>-1.9</v>
      </c>
      <c r="E10" s="8" t="n">
        <v>-1.2</v>
      </c>
    </row>
    <row r="11">
      <c r="A11" s="4" t="inlineStr">
        <is>
          <t>Foreign</t>
        </is>
      </c>
      <c r="B11" s="8" t="n">
        <v>-2.2</v>
      </c>
      <c r="C11" s="8" t="n">
        <v>-0.7</v>
      </c>
      <c r="D11" s="8" t="n">
        <v>0.7</v>
      </c>
      <c r="E11" s="6" t="n">
        <v>-8</v>
      </c>
    </row>
    <row r="12">
      <c r="A12" s="4" t="inlineStr">
        <is>
          <t>Total deferred tax expense (benefit)</t>
        </is>
      </c>
      <c r="B12" s="8" t="n">
        <v>-7.5</v>
      </c>
      <c r="C12" s="8" t="n">
        <v>-6.8</v>
      </c>
      <c r="D12" s="6" t="n">
        <v>-5</v>
      </c>
      <c r="E12" s="8" t="n">
        <v>-14.1</v>
      </c>
    </row>
    <row r="13">
      <c r="A13" s="4" t="inlineStr">
        <is>
          <t>Total</t>
        </is>
      </c>
      <c r="B13" s="7" t="n">
        <v>-4.9</v>
      </c>
      <c r="C13" s="7" t="n">
        <v>-2.7</v>
      </c>
      <c r="D13" s="7" t="n">
        <v>-1.2</v>
      </c>
      <c r="E13" s="7" t="n">
        <v>-7.1</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Effective Tax Rate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Income Tax Disclosure [Abstract]</t>
        </is>
      </c>
    </row>
    <row r="4">
      <c r="A4" s="4" t="inlineStr">
        <is>
          <t>Income tax benefit at statutory rate</t>
        </is>
      </c>
      <c r="B4" s="5" t="n">
        <v>-5</v>
      </c>
      <c r="C4" s="7" t="n">
        <v>-4.2</v>
      </c>
      <c r="D4" s="7" t="n">
        <v>-5.2</v>
      </c>
      <c r="E4" s="7" t="n">
        <v>-3.3</v>
      </c>
    </row>
    <row r="5">
      <c r="A5" s="4" t="inlineStr">
        <is>
          <t>U.S. State income taxes</t>
        </is>
      </c>
      <c r="B5" s="8" t="n">
        <v>-0.7</v>
      </c>
      <c r="C5" s="8" t="n">
        <v>1.2</v>
      </c>
      <c r="D5" s="8" t="n">
        <v>-1.7</v>
      </c>
      <c r="E5" s="8" t="n">
        <v>-0.1</v>
      </c>
    </row>
    <row r="6">
      <c r="A6" s="4" t="inlineStr">
        <is>
          <t>Tax related to foreign activities</t>
        </is>
      </c>
      <c r="B6" s="8" t="n">
        <v>0.5</v>
      </c>
      <c r="C6" s="8" t="n">
        <v>2.3</v>
      </c>
      <c r="D6" s="8" t="n">
        <v>0.4</v>
      </c>
      <c r="E6" s="8" t="n">
        <v>-2.4</v>
      </c>
    </row>
    <row r="7">
      <c r="A7" s="4" t="inlineStr">
        <is>
          <t>U.S. Federal tax credits</t>
        </is>
      </c>
      <c r="C7" s="8" t="n">
        <v>-0.1</v>
      </c>
      <c r="D7" s="8" t="n">
        <v>-0.4</v>
      </c>
      <c r="E7" s="8" t="n">
        <v>-0.4</v>
      </c>
    </row>
    <row r="8">
      <c r="A8" s="4" t="inlineStr">
        <is>
          <t>Foreign currency gains/(losses)</t>
        </is>
      </c>
      <c r="E8" s="8" t="n">
        <v>0.8</v>
      </c>
    </row>
    <row r="9">
      <c r="A9" s="4" t="inlineStr">
        <is>
          <t>Return to provision adjustments</t>
        </is>
      </c>
      <c r="D9" s="8" t="n">
        <v>0.5</v>
      </c>
    </row>
    <row r="10">
      <c r="A10" s="4" t="inlineStr">
        <is>
          <t>Remeasurement of deferred taxes</t>
        </is>
      </c>
      <c r="D10" s="8" t="n">
        <v>3.8</v>
      </c>
      <c r="E10" s="8" t="n">
        <v>-0.2</v>
      </c>
    </row>
    <row r="11">
      <c r="A11" s="4" t="inlineStr">
        <is>
          <t>Transition tax related to the TCJA</t>
        </is>
      </c>
      <c r="E11" s="8" t="n">
        <v>0.2</v>
      </c>
    </row>
    <row r="12">
      <c r="A12" s="4" t="inlineStr">
        <is>
          <t>U.S. Foreign income tax credits from amended tax returns</t>
        </is>
      </c>
      <c r="E12" s="8" t="n">
        <v>-1.8</v>
      </c>
    </row>
    <row r="13">
      <c r="A13" s="4" t="inlineStr">
        <is>
          <t>Global intangible low-taxed income</t>
        </is>
      </c>
      <c r="C13" s="8" t="n">
        <v>0.3</v>
      </c>
      <c r="D13" s="8" t="n">
        <v>1.3</v>
      </c>
      <c r="E13" s="8" t="n">
        <v>0.6</v>
      </c>
    </row>
    <row r="14">
      <c r="A14" s="4" t="inlineStr">
        <is>
          <t>Foreign-derived intangible income deduction</t>
        </is>
      </c>
      <c r="B14" s="8" t="n">
        <v>-0.1</v>
      </c>
      <c r="C14" s="8" t="n">
        <v>-0.6</v>
      </c>
      <c r="D14" s="8" t="n">
        <v>-0.1</v>
      </c>
      <c r="E14" s="8" t="n">
        <v>-0.5</v>
      </c>
    </row>
    <row r="15">
      <c r="A15" s="4" t="inlineStr">
        <is>
          <t>Non-deductible transaction costs</t>
        </is>
      </c>
      <c r="B15" s="8" t="n">
        <v>0.6</v>
      </c>
    </row>
    <row r="16">
      <c r="A16" s="4" t="inlineStr">
        <is>
          <t>Other, net</t>
        </is>
      </c>
      <c r="B16" s="8" t="n">
        <v>-0.1</v>
      </c>
      <c r="C16" s="8" t="n">
        <v>-1.4</v>
      </c>
      <c r="D16" s="8" t="n">
        <v>0.2</v>
      </c>
      <c r="E16" s="8" t="n">
        <v>-0.1</v>
      </c>
    </row>
    <row r="17">
      <c r="A17" s="4" t="inlineStr">
        <is>
          <t>Total</t>
        </is>
      </c>
      <c r="B17" s="7" t="n">
        <v>-4.9</v>
      </c>
      <c r="C17" s="7" t="n">
        <v>-2.7</v>
      </c>
      <c r="D17" s="7" t="n">
        <v>-1.2</v>
      </c>
      <c r="E17" s="7" t="n">
        <v>-7.1</v>
      </c>
    </row>
    <row r="18">
      <c r="A18" s="4" t="inlineStr">
        <is>
          <t>Effective tax rate</t>
        </is>
      </c>
      <c r="B18" s="4" t="inlineStr">
        <is>
          <t>20.50%</t>
        </is>
      </c>
      <c r="C18" s="4" t="inlineStr">
        <is>
          <t>13.30%</t>
        </is>
      </c>
      <c r="D18" s="4" t="inlineStr">
        <is>
          <t>6.20%</t>
        </is>
      </c>
      <c r="E18" s="4" t="inlineStr">
        <is>
          <t>45.00%</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Unrealized foreign currency exchange</t>
        </is>
      </c>
      <c r="B3" s="7" t="n">
        <v>1.8</v>
      </c>
      <c r="C3" s="7" t="n">
        <v>0.1</v>
      </c>
    </row>
    <row r="4">
      <c r="A4" s="4" t="inlineStr">
        <is>
          <t>Stock awards</t>
        </is>
      </c>
      <c r="B4" s="8" t="n">
        <v>1.5</v>
      </c>
      <c r="C4" s="8" t="n">
        <v>0.4</v>
      </c>
    </row>
    <row r="5">
      <c r="A5" s="4" t="inlineStr">
        <is>
          <t>Net operating losses and credits</t>
        </is>
      </c>
      <c r="B5" s="8" t="n">
        <v>1.7</v>
      </c>
      <c r="C5" s="6" t="n">
        <v>2</v>
      </c>
    </row>
    <row r="6">
      <c r="A6" s="4" t="inlineStr">
        <is>
          <t>Non-deductible interest carryforward</t>
        </is>
      </c>
      <c r="B6" s="8" t="n">
        <v>4.7</v>
      </c>
      <c r="C6" s="8" t="n">
        <v>7.4</v>
      </c>
    </row>
    <row r="7">
      <c r="A7" s="4" t="inlineStr">
        <is>
          <t>Other</t>
        </is>
      </c>
      <c r="B7" s="8" t="n">
        <v>2.9</v>
      </c>
      <c r="C7" s="8" t="n">
        <v>1.3</v>
      </c>
    </row>
    <row r="8">
      <c r="A8" s="4" t="inlineStr">
        <is>
          <t>Total deferred tax assets</t>
        </is>
      </c>
      <c r="B8" s="8" t="n">
        <v>12.6</v>
      </c>
      <c r="C8" s="8" t="n">
        <v>11.2</v>
      </c>
    </row>
    <row r="9">
      <c r="A9" s="4" t="inlineStr">
        <is>
          <t>Valuation allowance</t>
        </is>
      </c>
      <c r="B9" s="8" t="n">
        <v>-1.1</v>
      </c>
      <c r="C9" s="8" t="n">
        <v>-1.3</v>
      </c>
    </row>
    <row r="10">
      <c r="A10" s="4" t="inlineStr">
        <is>
          <t>Deferred tax assets, net</t>
        </is>
      </c>
      <c r="B10" s="8" t="n">
        <v>11.5</v>
      </c>
      <c r="C10" s="8" t="n">
        <v>9.9</v>
      </c>
    </row>
    <row r="11">
      <c r="A11" s="3" t="inlineStr">
        <is>
          <t>Deferred tax liabilities</t>
        </is>
      </c>
    </row>
    <row r="12">
      <c r="A12" s="4" t="inlineStr">
        <is>
          <t>Depreciation</t>
        </is>
      </c>
      <c r="B12" s="8" t="n">
        <v>-13.7</v>
      </c>
      <c r="C12" s="8" t="n">
        <v>-14.4</v>
      </c>
    </row>
    <row r="13">
      <c r="A13" s="4" t="inlineStr">
        <is>
          <t>Amortization</t>
        </is>
      </c>
      <c r="B13" s="8" t="n">
        <v>-107.6</v>
      </c>
      <c r="C13" s="8" t="n">
        <v>-110.7</v>
      </c>
    </row>
    <row r="14">
      <c r="A14" s="4" t="inlineStr">
        <is>
          <t>Total deferred tax liabilities</t>
        </is>
      </c>
      <c r="B14" s="8" t="n">
        <v>-121.3</v>
      </c>
      <c r="C14" s="8" t="n">
        <v>-125.1</v>
      </c>
    </row>
    <row r="15">
      <c r="A15" s="4" t="inlineStr">
        <is>
          <t>Deferred tax assets (liabilities), net before unrecognized tax benefits</t>
        </is>
      </c>
      <c r="B15" s="8" t="n">
        <v>-109.8</v>
      </c>
      <c r="C15" s="8" t="n">
        <v>-115.2</v>
      </c>
    </row>
    <row r="16">
      <c r="A16" s="4" t="inlineStr">
        <is>
          <t>Deferred tax impact of unrecognized tax benefits</t>
        </is>
      </c>
      <c r="B16" s="8" t="n">
        <v>0.2</v>
      </c>
      <c r="C16" s="8" t="n">
        <v>0.2</v>
      </c>
    </row>
    <row r="17">
      <c r="A17" s="4" t="inlineStr">
        <is>
          <t>Deferred tax assets (liabilities), net after unrecognized tax benefits</t>
        </is>
      </c>
      <c r="B17" s="7" t="n">
        <v>-109.6</v>
      </c>
      <c r="C17" s="5" t="n">
        <v>-1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Unrecognized Tax Benefits Roll Forward (Details) - USD ($) $ in Millions</t>
        </is>
      </c>
      <c r="B1" s="2" t="inlineStr">
        <is>
          <t>7 Months Ended</t>
        </is>
      </c>
      <c r="C1" s="2" t="inlineStr">
        <is>
          <t>12 Months Ended</t>
        </is>
      </c>
    </row>
    <row r="2">
      <c r="B2" s="2" t="inlineStr">
        <is>
          <t>Dec. 31, 2019</t>
        </is>
      </c>
      <c r="C2" s="2" t="inlineStr">
        <is>
          <t>Dec. 31, 2020</t>
        </is>
      </c>
      <c r="D2" s="2" t="inlineStr">
        <is>
          <t>Dec. 31, 2018</t>
        </is>
      </c>
    </row>
    <row r="3">
      <c r="A3" s="3" t="inlineStr">
        <is>
          <t>Income Tax Disclosure [Abstract]</t>
        </is>
      </c>
    </row>
    <row r="4">
      <c r="A4" s="4" t="inlineStr">
        <is>
          <t>Unrecognized income tax benefits at the beginning of the period</t>
        </is>
      </c>
      <c r="B4" s="7" t="n">
        <v>0.6</v>
      </c>
      <c r="C4" s="7" t="n">
        <v>1.4</v>
      </c>
      <c r="D4" s="7" t="n">
        <v>1.8</v>
      </c>
    </row>
    <row r="5">
      <c r="A5" s="4" t="inlineStr">
        <is>
          <t>Increases related to prior year tax positions</t>
        </is>
      </c>
      <c r="B5" s="8" t="n">
        <v>0.2</v>
      </c>
    </row>
    <row r="6">
      <c r="A6" s="4" t="inlineStr">
        <is>
          <t>Decreases related to prior year tax positions</t>
        </is>
      </c>
      <c r="D6" s="8" t="n">
        <v>-1.2</v>
      </c>
    </row>
    <row r="7">
      <c r="A7" s="4" t="inlineStr">
        <is>
          <t>Increases related to current year tax positions</t>
        </is>
      </c>
      <c r="B7" s="8" t="n">
        <v>0.6</v>
      </c>
      <c r="C7" s="8" t="n">
        <v>1.4</v>
      </c>
      <c r="D7" s="8" t="n">
        <v>0.2</v>
      </c>
    </row>
    <row r="8">
      <c r="A8" s="4" t="inlineStr">
        <is>
          <t>Foreign currency impact</t>
        </is>
      </c>
      <c r="C8" s="8" t="n">
        <v>0.1</v>
      </c>
      <c r="D8" s="8" t="n">
        <v>-0.1</v>
      </c>
    </row>
    <row r="9">
      <c r="A9" s="4" t="inlineStr">
        <is>
          <t>Unrecognized income tax benefits at the end of the period</t>
        </is>
      </c>
      <c r="B9" s="7" t="n">
        <v>1.4</v>
      </c>
      <c r="C9" s="7" t="n">
        <v>2.9</v>
      </c>
      <c r="D9" s="7" t="n">
        <v>0.6</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Changes in Asset Retirement Obligation (Details) - USD ($) $ in Millions</t>
        </is>
      </c>
      <c r="B1" s="2" t="inlineStr">
        <is>
          <t>12 Months Ended</t>
        </is>
      </c>
    </row>
    <row r="2">
      <c r="B2" s="2" t="inlineStr">
        <is>
          <t>Dec. 31, 2020</t>
        </is>
      </c>
      <c r="C2" s="2" t="inlineStr">
        <is>
          <t>Dec. 31, 2019</t>
        </is>
      </c>
    </row>
    <row r="3">
      <c r="A3" s="3" t="inlineStr">
        <is>
          <t>Asset Retirement Obligation Disclosure [Abstract]</t>
        </is>
      </c>
    </row>
    <row r="4">
      <c r="A4" s="4" t="inlineStr">
        <is>
          <t>Beginning balance</t>
        </is>
      </c>
      <c r="B4" s="7" t="n">
        <v>0.7</v>
      </c>
      <c r="C4" s="5" t="n">
        <v>0</v>
      </c>
    </row>
    <row r="5">
      <c r="A5" s="4" t="inlineStr">
        <is>
          <t>Purchase accounting</t>
        </is>
      </c>
      <c r="B5" s="6" t="n">
        <v>0</v>
      </c>
      <c r="C5" s="8" t="n">
        <v>0.7</v>
      </c>
    </row>
    <row r="6">
      <c r="A6" s="4" t="inlineStr">
        <is>
          <t>Additions and adjustments</t>
        </is>
      </c>
      <c r="B6" s="6" t="n">
        <v>0</v>
      </c>
      <c r="C6" s="6" t="n">
        <v>0</v>
      </c>
    </row>
    <row r="7">
      <c r="A7" s="4" t="inlineStr">
        <is>
          <t>Ending balance</t>
        </is>
      </c>
      <c r="B7" s="7" t="n">
        <v>0.7</v>
      </c>
      <c r="C7" s="7" t="n">
        <v>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s>
  <sheetData>
    <row r="1">
      <c r="A1" s="1" t="inlineStr">
        <is>
          <t>Commitments and Contingencies - Narrative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c r="E2" s="2" t="inlineStr">
        <is>
          <t>Dec. 31, 2018</t>
        </is>
      </c>
    </row>
    <row r="3">
      <c r="A3" s="3" t="inlineStr">
        <is>
          <t>Commitments And Contingencies Disclosure [Abstract]</t>
        </is>
      </c>
    </row>
    <row r="4">
      <c r="A4" s="4" t="inlineStr">
        <is>
          <t>Operating leases, rent expense</t>
        </is>
      </c>
      <c r="B4" s="7" t="n">
        <v>0.7</v>
      </c>
      <c r="C4" s="5" t="n">
        <v>1</v>
      </c>
      <c r="D4" s="7" t="n">
        <v>2.1</v>
      </c>
      <c r="E4" s="7" t="n">
        <v>1.6</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inimum Lease Payments (Details) $ in Millions</t>
        </is>
      </c>
      <c r="B1" s="2" t="inlineStr">
        <is>
          <t>Dec. 31, 2020USD ($)</t>
        </is>
      </c>
    </row>
    <row r="2">
      <c r="A2" s="3" t="inlineStr">
        <is>
          <t>Commitments And Contingencies Disclosure [Abstract]</t>
        </is>
      </c>
    </row>
    <row r="3">
      <c r="A3" s="4" t="inlineStr">
        <is>
          <t>2021</t>
        </is>
      </c>
      <c r="B3" s="7" t="n">
        <v>2.8</v>
      </c>
    </row>
    <row r="4">
      <c r="A4" s="4" t="inlineStr">
        <is>
          <t>2022</t>
        </is>
      </c>
      <c r="B4" s="8" t="n">
        <v>2.3</v>
      </c>
    </row>
    <row r="5">
      <c r="A5" s="4" t="inlineStr">
        <is>
          <t>2023</t>
        </is>
      </c>
      <c r="B5" s="8" t="n">
        <v>1.4</v>
      </c>
    </row>
    <row r="6">
      <c r="A6" s="4" t="inlineStr">
        <is>
          <t>2024</t>
        </is>
      </c>
      <c r="B6" s="6" t="n">
        <v>1</v>
      </c>
    </row>
    <row r="7">
      <c r="A7" s="4" t="inlineStr">
        <is>
          <t>2025</t>
        </is>
      </c>
      <c r="B7" s="8" t="n">
        <v>0.8</v>
      </c>
    </row>
    <row r="8">
      <c r="A8" s="4" t="inlineStr">
        <is>
          <t>Thereafter</t>
        </is>
      </c>
      <c r="B8" s="8" t="n">
        <v>0.2</v>
      </c>
    </row>
    <row r="9">
      <c r="A9" s="4" t="inlineStr">
        <is>
          <t>Total</t>
        </is>
      </c>
      <c r="B9" s="7" t="n">
        <v>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Summary of Certain Data for Stock-Based Compensation Plans (Details) - USD ($) $ in Millions</t>
        </is>
      </c>
      <c r="B1" s="2" t="inlineStr">
        <is>
          <t>5 Months Ended</t>
        </is>
      </c>
      <c r="C1" s="2" t="inlineStr">
        <is>
          <t>7 Months Ended</t>
        </is>
      </c>
      <c r="D1" s="2" t="inlineStr">
        <is>
          <t>12 Months Ended</t>
        </is>
      </c>
    </row>
    <row r="2">
      <c r="B2" s="2" t="inlineStr">
        <is>
          <t>Jun. 02, 2019</t>
        </is>
      </c>
      <c r="C2" s="2" t="inlineStr">
        <is>
          <t>Dec. 31, 2019</t>
        </is>
      </c>
      <c r="D2" s="2" t="inlineStr">
        <is>
          <t>Dec. 31, 2020</t>
        </is>
      </c>
    </row>
    <row r="3">
      <c r="A3" s="3" t="inlineStr">
        <is>
          <t>Disclosure Of Compensation Related Costs Sharebased Payments [Abstract]</t>
        </is>
      </c>
    </row>
    <row r="4">
      <c r="A4" s="4" t="inlineStr">
        <is>
          <t>Stock-based compensation expense</t>
        </is>
      </c>
      <c r="B4" s="5" t="n">
        <v>0</v>
      </c>
      <c r="C4" s="7" t="n">
        <v>1.7</v>
      </c>
      <c r="D4" s="7" t="n">
        <v>7.2</v>
      </c>
    </row>
    <row r="5">
      <c r="A5" s="4" t="inlineStr">
        <is>
          <t>Tax (expense) benefit for stock-based compensation</t>
        </is>
      </c>
      <c r="B5" s="6" t="n">
        <v>0</v>
      </c>
      <c r="C5" s="8" t="n">
        <v>0.3</v>
      </c>
      <c r="D5" s="8" t="n">
        <v>1.5</v>
      </c>
    </row>
    <row r="6">
      <c r="A6" s="4" t="inlineStr">
        <is>
          <t>Fair value of vested awards</t>
        </is>
      </c>
      <c r="B6" s="5" t="n">
        <v>0</v>
      </c>
      <c r="C6" s="5" t="n">
        <v>2</v>
      </c>
      <c r="D6" s="7" t="n">
        <v>8.69999999999999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2019 Plan (Details) - 2019 Plan - Share-based Payment Arrangement, Option</t>
        </is>
      </c>
      <c r="B1" s="2" t="inlineStr">
        <is>
          <t>12 Months Ended</t>
        </is>
      </c>
    </row>
    <row r="2">
      <c r="B2" s="2" t="inlineStr">
        <is>
          <t>Dec. 31, 2020shares</t>
        </is>
      </c>
    </row>
    <row r="3">
      <c r="A3" s="3" t="inlineStr">
        <is>
          <t>Share-based Compensation Arrangement by Share-based Payment Award [Line Items]</t>
        </is>
      </c>
    </row>
    <row r="4">
      <c r="A4" s="4" t="inlineStr">
        <is>
          <t>Maximum allowed for issuance</t>
        </is>
      </c>
      <c r="B4" s="6" t="n">
        <v>4118055</v>
      </c>
    </row>
    <row r="5">
      <c r="A5" s="4" t="inlineStr">
        <is>
          <t>Awards granted</t>
        </is>
      </c>
      <c r="B5" s="6" t="n">
        <v>-2345415</v>
      </c>
    </row>
    <row r="6">
      <c r="A6" s="4" t="inlineStr">
        <is>
          <t>Awards forfeited</t>
        </is>
      </c>
      <c r="B6" s="6" t="n">
        <v>743576</v>
      </c>
    </row>
    <row r="7">
      <c r="A7" s="4" t="inlineStr">
        <is>
          <t>Available for future awards</t>
        </is>
      </c>
      <c r="B7" s="6" t="n">
        <v>2516216</v>
      </c>
    </row>
    <row r="8">
      <c r="A8" s="4" t="inlineStr">
        <is>
          <t>Awards vested</t>
        </is>
      </c>
      <c r="B8" s="6" t="n">
        <v>30127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09:00:25Z</dcterms:created>
  <dcterms:modified xmlns:dcterms="http://purl.org/dc/terms/" xmlns:xsi="http://www.w3.org/2001/XMLSchema-instance" xsi:type="dcterms:W3CDTF">2021-03-04T09:00:25Z</dcterms:modified>
</cp:coreProperties>
</file>